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Summary of Sig" sheetId="7" r:id="rId7"/>
    <s:sheet name="Merger with Weyerhaeuser Real E" sheetId="8" r:id="rId8"/>
    <s:sheet name="Restructuring Charges" sheetId="9" r:id="rId9"/>
    <s:sheet name="Segment Information" sheetId="10" r:id="rId10"/>
    <s:sheet name="Earnings Per Share" sheetId="11" r:id="rId11"/>
    <s:sheet name="Receivables, Net" sheetId="12" r:id="rId12"/>
    <s:sheet name="Real Estate Inventories" sheetId="13" r:id="rId13"/>
    <s:sheet name="Investments in Unconsolidated E" sheetId="14" r:id="rId14"/>
    <s:sheet name="Variable Interest Entities" sheetId="15" r:id="rId15"/>
    <s:sheet name="Goodwill and Other Intangible A" sheetId="16" r:id="rId16"/>
    <s:sheet name="Other Assets" sheetId="17" r:id="rId17"/>
    <s:sheet name="Accrued Expenses and Other Liab" sheetId="18" r:id="rId18"/>
    <s:sheet name="Senior Notes and Notes Payable " sheetId="19" r:id="rId19"/>
    <s:sheet name="Fair Value Disclosures" sheetId="20" r:id="rId20"/>
    <s:sheet name="Commitments and Contingencies" sheetId="21" r:id="rId21"/>
    <s:sheet name="Stock-Based Compensation" sheetId="22" r:id="rId22"/>
    <s:sheet name="Income Taxes" sheetId="23" r:id="rId23"/>
    <s:sheet name="Related Party Transactions" sheetId="24" r:id="rId24"/>
    <s:sheet name="Discontinued Operations" sheetId="25" r:id="rId25"/>
    <s:sheet name="Supplemental Disclosure to Cons" sheetId="26" r:id="rId26"/>
    <s:sheet name="Subsequent Events" sheetId="27" r:id="rId27"/>
    <s:sheet name="Supplemental Guarantor Informat" sheetId="28" r:id="rId28"/>
    <s:sheet name="Results of Quarterly Operations" sheetId="29" r:id="rId29"/>
    <s:sheet name="Organization and Summary of S30" sheetId="30" r:id="rId30"/>
    <s:sheet name="Commitments and Contingencies (" sheetId="31" r:id="rId31"/>
    <s:sheet name="Supplemental Disclosure to Co32" sheetId="32" r:id="rId32"/>
    <s:sheet name="Merger with Weyerhaeuser Real33" sheetId="33" r:id="rId33"/>
    <s:sheet name="Restructuring Charges (Tables)" sheetId="34" r:id="rId34"/>
    <s:sheet name="Segment Information (Tables)" sheetId="35" r:id="rId35"/>
    <s:sheet name="Earnings Per Share (Tables)" sheetId="36" r:id="rId36"/>
    <s:sheet name="Receivables, net (Tables)" sheetId="37" r:id="rId37"/>
    <s:sheet name="Real Estate Inventories (Tables" sheetId="38" r:id="rId38"/>
    <s:sheet name="Investments in Unconsolidated39" sheetId="39" r:id="rId39"/>
    <s:sheet name="Variable Interest Entities (Tab" sheetId="40" r:id="rId40"/>
    <s:sheet name="Goodwill and Other Intangible41" sheetId="41" r:id="rId41"/>
    <s:sheet name="Other Assets (Tables)" sheetId="42" r:id="rId42"/>
    <s:sheet name="Accrued Expenses and Other Li43" sheetId="43" r:id="rId43"/>
    <s:sheet name="Senior Notes and Notes Payabl44" sheetId="44" r:id="rId44"/>
    <s:sheet name="Fair Value Disclosures (Tables)" sheetId="45" r:id="rId45"/>
    <s:sheet name="Stock-Based Compensation (Table" sheetId="46" r:id="rId46"/>
    <s:sheet name="Income Taxes (Tables)" sheetId="47" r:id="rId47"/>
    <s:sheet name="Related Party Transactions (Tab" sheetId="48" r:id="rId48"/>
    <s:sheet name="Discontinued Operations (Tables" sheetId="49" r:id="rId49"/>
    <s:sheet name="Supplemental Guarantor Inform50" sheetId="50" r:id="rId50"/>
    <s:sheet name="Results of Quarterly Operatio51" sheetId="51" r:id="rId51"/>
    <s:sheet name="Organization and Summary of S52" sheetId="52" r:id="rId52"/>
    <s:sheet name="Merger with Weyerhaeuser Real53" sheetId="53" r:id="rId53"/>
    <s:sheet name="Merger with Weyerhaeuser Real54" sheetId="54" r:id="rId54"/>
    <s:sheet name="Merger with Weyerhaeuser Real55" sheetId="55" r:id="rId55"/>
    <s:sheet name="Restructuring Charges - Schedul" sheetId="56" r:id="rId56"/>
    <s:sheet name="Restructuring Charges - Additio" sheetId="57" r:id="rId57"/>
    <s:sheet name="Restructuring Charges - Sched58" sheetId="58" r:id="rId58"/>
    <s:sheet name="Restructuring Charges - Sched59" sheetId="59" r:id="rId59"/>
    <s:sheet name="Segment Information - Additiona" sheetId="60" r:id="rId60"/>
    <s:sheet name="Segment Information - Summary o" sheetId="61" r:id="rId61"/>
    <s:sheet name="Segment Information - Summary62" sheetId="62" r:id="rId62"/>
    <s:sheet name="Earnings Per Share - Computatio" sheetId="63" r:id="rId63"/>
    <s:sheet name="Earnings Per Share - Additional" sheetId="64" r:id="rId64"/>
    <s:sheet name="Receivables, Net - Components o" sheetId="65" r:id="rId65"/>
    <s:sheet name="Receivables, Net - Additional I" sheetId="66" r:id="rId66"/>
    <s:sheet name="Real Estate Inventories - Summa" sheetId="67" r:id="rId67"/>
    <s:sheet name="Real Estate Inventories - Sum68" sheetId="68" r:id="rId68"/>
    <s:sheet name="Real Estate Inventories - Sched" sheetId="69" r:id="rId69"/>
    <s:sheet name="Real Estate Inventories - Addit" sheetId="70" r:id="rId70"/>
    <s:sheet name="Investments in Unconsolidated71" sheetId="71" r:id="rId71"/>
    <s:sheet name="Investments in Unconsolidated72" sheetId="72" r:id="rId72"/>
    <s:sheet name="Investments in Unconsolidated73" sheetId="73" r:id="rId73"/>
    <s:sheet name="Variable Interest Entities - Su" sheetId="74" r:id="rId74"/>
    <s:sheet name="Variable Interest Entities - Ad" sheetId="75" r:id="rId75"/>
    <s:sheet name="Goodwill and Other Intangible76" sheetId="76" r:id="rId76"/>
    <s:sheet name="Goodwill and Other Intangible77" sheetId="77" r:id="rId77"/>
    <s:sheet name="Goodwill and Other Intangible78" sheetId="78" r:id="rId78"/>
    <s:sheet name="Other Assets - Schedule of Othe" sheetId="79" r:id="rId79"/>
    <s:sheet name="Accrued Expenses and Other Li80" sheetId="80" r:id="rId80"/>
    <s:sheet name="Senior Notes and Notes Payabl81" sheetId="81" r:id="rId81"/>
    <s:sheet name="Senior Notes and Notes Payabl82" sheetId="82" r:id="rId82"/>
    <s:sheet name="Senior Notes and Notes Payabl83" sheetId="83" r:id="rId83"/>
    <s:sheet name="Senior Notes and Notes Payabl84" sheetId="84" r:id="rId84"/>
    <s:sheet name="Senior Notes and Notes Payabl85" sheetId="85" r:id="rId85"/>
    <s:sheet name="Fair Value Disclosures - Summar" sheetId="86" r:id="rId86"/>
    <s:sheet name="Fair Value Disclosures - Summ87" sheetId="87" r:id="rId87"/>
    <s:sheet name="Fair Value Disclosures - Summ88" sheetId="88" r:id="rId88"/>
    <s:sheet name="Commitments and Contingencies -" sheetId="89" r:id="rId89"/>
    <s:sheet name="Commitments and Contingencies90" sheetId="90" r:id="rId90"/>
    <s:sheet name="Commitments and Contingencies91" sheetId="91" r:id="rId91"/>
    <s:sheet name="Stock-Based Compensation - Addi" sheetId="92" r:id="rId92"/>
    <s:sheet name="Stock-Based Compensation - Summ" sheetId="93" r:id="rId93"/>
    <s:sheet name="Stock-Based Compensation - Su94" sheetId="94" r:id="rId94"/>
    <s:sheet name="Stock-Based Compensation - Su95" sheetId="95" r:id="rId95"/>
    <s:sheet name="Stock-Based Compensation - Su96" sheetId="96" r:id="rId96"/>
    <s:sheet name="Stock-Based Compensation - Su97" sheetId="97" r:id="rId97"/>
    <s:sheet name="Income Taxes - Provision (Benef" sheetId="98" r:id="rId98"/>
    <s:sheet name="Income Taxes - Additional Infor" sheetId="99" r:id="rId99"/>
    <s:sheet name="Income Taxes - Effective Tax Ra" sheetId="100" r:id="rId100"/>
    <s:sheet name="Income Taxes - Components of De" sheetId="101" r:id="rId101"/>
    <s:sheet name="Income Taxes - Schedule of Gros" sheetId="102" r:id="rId102"/>
    <s:sheet name="Income Taxes - Schedule of Pro " sheetId="103" r:id="rId103"/>
    <s:sheet name="Related Party Transactions - Sc" sheetId="104" r:id="rId104"/>
    <s:sheet name="Related Party Transactions - Ad" sheetId="105" r:id="rId105"/>
    <s:sheet name="Discontinued Operations - Sched" sheetId="106" r:id="rId106"/>
    <s:sheet name="Discontinued Operations - Addit" sheetId="107" r:id="rId107"/>
    <s:sheet name="Supplemental Disclosure to C108" sheetId="108" r:id="rId108"/>
    <s:sheet name="Supplemental Disclosure to C109" sheetId="109" r:id="rId109"/>
    <s:sheet name="Subsequent Events - Additional " sheetId="110" r:id="rId110"/>
    <s:sheet name="Supplemental Guarantor Infor111" sheetId="111" r:id="rId111"/>
    <s:sheet name="Supplemental Guarantor Infor112" sheetId="112" r:id="rId112"/>
    <s:sheet name="Supplemental Guarantor Infor113" sheetId="113" r:id="rId113"/>
    <s:sheet name="Supplemental Guarantor Infor114" sheetId="114" r:id="rId114"/>
    <s:sheet name="Results of Quarterly Operati115" sheetId="115" r:id="rId115"/>
  </s:sheets>
  <s:definedNames/>
  <s:calcPr calcId="124519" calcMode="auto" fullCalcOnLoad="1"/>
</s:workbook>
</file>

<file path=xl/sharedStrings.xml><?xml version="1.0" encoding="utf-8"?>
<sst xmlns="http://schemas.openxmlformats.org/spreadsheetml/2006/main" uniqueCount="995">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PH</t>
  </si>
  <si>
    <t>Entity Registrant Name</t>
  </si>
  <si>
    <t>TRI Pointe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Unsecured revolving credit facility</t>
  </si>
  <si>
    <t>Seller financed loans</t>
  </si>
  <si>
    <t>Senior notes, net</t>
  </si>
  <si>
    <t>Total liabilities</t>
  </si>
  <si>
    <t>Commitments and contingencies (Note 15)</t>
  </si>
  <si>
    <t xml:space="preserve"> </t>
  </si>
  <si>
    <t>Stockholders’ Equity:</t>
  </si>
  <si>
    <t>Preferred stock, $0.01 par value, 50,000,000 shares authorized; no shares issued and outstanding as of December 31, 2015 and 2014, respectively</t>
  </si>
  <si>
    <t>Common stock, $0.01 par value, 500,000,000 shares authorized; 161,813,750 and 161,355,490 shares issued and outstanding at December 31, 2015 and 2014,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Homebuilding:</t>
  </si>
  <si>
    <t>Home sales revenue</t>
  </si>
  <si>
    <t>Land and lot sales revenue</t>
  </si>
  <si>
    <t>Other operations</t>
  </si>
  <si>
    <t>Total revenues</t>
  </si>
  <si>
    <t>Cost of home sales</t>
  </si>
  <si>
    <t>Cost of land and lot sales</t>
  </si>
  <si>
    <t>Impairments and lot option abandonments</t>
  </si>
  <si>
    <t>Sales and marketing</t>
  </si>
  <si>
    <t>General and administrative</t>
  </si>
  <si>
    <t>Restructuring charges</t>
  </si>
  <si>
    <t>Homebuilding income (loss) from operations</t>
  </si>
  <si>
    <t>Equity in income (loss) of unconsolidated entities</t>
  </si>
  <si>
    <t>Transaction expenses</t>
  </si>
  <si>
    <t>Other income (loss), net</t>
  </si>
  <si>
    <t>Homebuilding income (loss) from continuing operations before taxes</t>
  </si>
  <si>
    <t>Financial Services:</t>
  </si>
  <si>
    <t>Revenues</t>
  </si>
  <si>
    <t>Expenses</t>
  </si>
  <si>
    <t>Financial services income (loss) from continuing operations before taxes</t>
  </si>
  <si>
    <t>Income (loss) from continuing operations before taxes</t>
  </si>
  <si>
    <t>(Provision) benefit for income taxes</t>
  </si>
  <si>
    <t>Income (loss) from continuing operations</t>
  </si>
  <si>
    <t>Discontinued operations, net of income taxes</t>
  </si>
  <si>
    <t>Net income (loss)</t>
  </si>
  <si>
    <t>Net income attributable to noncontrolling interests</t>
  </si>
  <si>
    <t>Net income (loss) available to common stockholders</t>
  </si>
  <si>
    <t>Amounts attributable to TRI Pointe Group, Inc. common stockholders:</t>
  </si>
  <si>
    <t>Income from discontinued operations</t>
  </si>
  <si>
    <t>Basic</t>
  </si>
  <si>
    <t>Continuing operations</t>
  </si>
  <si>
    <t>Discontinued operations</t>
  </si>
  <si>
    <t>Net earnings (loss) per share</t>
  </si>
  <si>
    <t>Diluted</t>
  </si>
  <si>
    <t>Weighted average shares outstanding</t>
  </si>
  <si>
    <t>Consolidated Statements of Equity - USD ($) $ in Thousands</t>
  </si>
  <si>
    <t>Total</t>
  </si>
  <si>
    <t>Common Stock [Member]</t>
  </si>
  <si>
    <t>Additional Paid-in Capital [Member]</t>
  </si>
  <si>
    <t>Retained Earnings [Member]</t>
  </si>
  <si>
    <t>TRI Pointe [Member]</t>
  </si>
  <si>
    <t>Noncontrolling Interests [Member]</t>
  </si>
  <si>
    <t>Beginning Balance at Dec. 31, 2012</t>
  </si>
  <si>
    <t>Beginning Balance, Shares at Dec. 31, 2012</t>
  </si>
  <si>
    <t>Capital contribution (return of capital) to Weyerhaeuser</t>
  </si>
  <si>
    <t>Excess tax benefit of share-based awards, net</t>
  </si>
  <si>
    <t>Stock-based compensation expense</t>
  </si>
  <si>
    <t>Distributions to noncontrolling interests, net</t>
  </si>
  <si>
    <t>Net effect of consolidations, de-consolidations and other transactions</t>
  </si>
  <si>
    <t>Ending Balance at Dec. 31, 2013</t>
  </si>
  <si>
    <t>Ending Balance, Shares at Dec. 31, 2013</t>
  </si>
  <si>
    <t>Common shares issued in connection with the Merger (Note 2)</t>
  </si>
  <si>
    <t>Common shares issued in connection with the Merger (Note 2), Shares</t>
  </si>
  <si>
    <t>Shares issued under share-based awards</t>
  </si>
  <si>
    <t>Shares issued under share-based awards, Shares</t>
  </si>
  <si>
    <t>Ending Balance at Dec. 31, 2014</t>
  </si>
  <si>
    <t>Ending Balance, Shares at Dec. 31, 2014</t>
  </si>
  <si>
    <t>Minimum tax withholding paid on behalf of employees for restricted stock units</t>
  </si>
  <si>
    <t>Ending Balance at Dec. 31, 2015</t>
  </si>
  <si>
    <t>Ending Balance, Shares at Dec. 31, 2015</t>
  </si>
  <si>
    <t>Consolidated Statements of Cash Flows - USD ($) $ in Thousands</t>
  </si>
  <si>
    <t>Cash flows from operating activities</t>
  </si>
  <si>
    <t>Adjustments to reconcile net income to net cash used in operating activities:</t>
  </si>
  <si>
    <t>Depreciation and amortization</t>
  </si>
  <si>
    <t>Equity in (income) loss of unconsolidated entities, net</t>
  </si>
  <si>
    <t>Deferred income taxes, net</t>
  </si>
  <si>
    <t>Amortization of stock-based compensation</t>
  </si>
  <si>
    <t>Charges for impairments and lot option abandonments</t>
  </si>
  <si>
    <t>Net gain on sale of discontinued operations</t>
  </si>
  <si>
    <t>Charge for early extinguishment of debt</t>
  </si>
  <si>
    <t>Bridge commitment fee</t>
  </si>
  <si>
    <t>Changes in assets and liabilities:</t>
  </si>
  <si>
    <t>Returns on investments in unconsolidated entities, net</t>
  </si>
  <si>
    <t>Other operating cash flows</t>
  </si>
  <si>
    <t>Net cash provided by (used in) operating activities</t>
  </si>
  <si>
    <t>Cash flows from investing activities:</t>
  </si>
  <si>
    <t>Purchases of property and equipment</t>
  </si>
  <si>
    <t>Cash acquired in the Merger</t>
  </si>
  <si>
    <t>Proceeds from sale of property and equipment</t>
  </si>
  <si>
    <t>Proceeds from the sale of discontinued operations</t>
  </si>
  <si>
    <t>Distributions from unconsolidated entities</t>
  </si>
  <si>
    <t>Net cash (used in) provided by investing activities</t>
  </si>
  <si>
    <t>Cash flows from financing activities:</t>
  </si>
  <si>
    <t>Borrowings from debt</t>
  </si>
  <si>
    <t>Repayment of debt</t>
  </si>
  <si>
    <t>Debt issuance costs</t>
  </si>
  <si>
    <t>Proceeds from issuance of senior notes</t>
  </si>
  <si>
    <t>Repayment of debt payable to Weyerhaeuser</t>
  </si>
  <si>
    <t>Decrease in book overdrafts</t>
  </si>
  <si>
    <t>Distributions to Weyerhaeuser</t>
  </si>
  <si>
    <t>Net (repayments) proceeds of debt held by variable interest entities</t>
  </si>
  <si>
    <t>Contributions from noncontrolling interests</t>
  </si>
  <si>
    <t>Distributions to noncontrolling interests</t>
  </si>
  <si>
    <t>Proceeds from issuance of common stock under share-based awards</t>
  </si>
  <si>
    <t>Excess tax benefits of share-based awards</t>
  </si>
  <si>
    <t>Minimum tax withholding paid on behalf of employees for share-based awards</t>
  </si>
  <si>
    <t>Net cash provided by financing activities</t>
  </si>
  <si>
    <t>Net increase (decrease) in cash and cash equivalents</t>
  </si>
  <si>
    <t>Cash and cash equivalents - beginning of year</t>
  </si>
  <si>
    <t>Cash and cash equivalents - end of year</t>
  </si>
  <si>
    <t>Organization and Summary of Significant Accounting Policies</t>
  </si>
  <si>
    <t>Accounting Policies [Abstract]</t>
  </si>
  <si>
    <t xml:space="preserve">1.
Organization and Summary of Significant Accounting Policies Organization TRI Pointe Group, Inc.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reorganized its corporate structure (the “Reorganization”) whereby TRI Pointe Homes became a direct, wholly-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Securities Exchange Act of 1934, as amended (the “Exchange Act”)), began making filings under the Securities Act of 1933, as amended, and the Exchange Act on July 7, 2015. In connection with the Reorganization, TRI Pointe Group (i) became a co-issuer of TRI Pointe Homes’ 4.375% Senior Notes due 2019 and TRI Pointe Homes' 5.875% Senior Notes due 2024; and (ii) replaced TRI Pointe Homes as the borrower under TRI Pointe Homes’ existing unsecured revolving credit facility. The business, executive officers and directors of TRI Pointe Group, and the rights and limitations of the holders of Group Common Stock immediately following the Reorganization were identical to the business, executive officers and directors of TRI Pointe Homes, and the rights and limitations of holders of Homes Common Stock immediately prior to the Reorganization.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and its wholly-owned subsidiaries as described in “Reverse Acquisition” below, as well as other entities in which the Company has a controlling interest and variable interest entities (“VIEs”) in which the Company is the primary beneficiary. The noncontrolling interests as of December 31, 2015 and 2014 represent the outside owners’ interests in the Company’s consolidated entities and the net equity of the VIE owners. All significant intercompany accounts have been eliminated upon consolidation. As a result of the adoption of ASU 2015-03, $20.4 million and $23.7 million of deferred loan costs at December 31, 2015 and 2014, respectively, were reclassified from “Other assets” to “Senior notes” in our Consolidated Balance Sheets. See Note 13, Senior Notes and Notes Payable and Other Borrowings, Unless the context otherwise requires, the terms “we”, “us”, “our” and “the Company” have the following meanings:
·
For periods prior to July 7, 2015: TRI Pointe Homes (and its consolidated subsidiaries)
·
For periods from and after July 7, 2015: TRI Pointe Group (and its consolidated subsidiaries) Reverse Acquisition On July 7, 2014 (the “Closing Date”), TRI Pointe Homes, Inc. consummated the previously announced merger (the “Merger”) of our wholly-owned subsidiary, Topaz Acquisition, Inc. (“Merger Sub”), with and into Weyerhaeuser Real Estate Company (“WRECO”), with WRECO surviving the Merger and becoming our wholly-owned subsidiary, as contemplated by the Transaction Agreement, dated as of November 3, 2013 (the “Transaction Agreement”), by and among us, Weyerhaeuser Company (“Weyerhaeuser”), the Company, WRECO and Merger Sub. The Merger is accounted for in accordance with ASC Topic 805, Business Combinations See Note 2, Merger with Weyerhaeuser Real Estate Company, Reclassifications Certain amounts in our consolidated financial statements for prior years have been reclassified to conform to the current period presentation. Financial Services Reporting Segment During the three months ended December 31, 2015, we revised our comparative segment information to reflect our new reportable segment structure. The adjusted segment information constitutes a reclassification for our financial services revenues, expenses and equity in income (loss) of unconsolidated entities previously reported in other operations and has no impact on reported net income (loss) or earnings (loss) per share for preceding periods. This change does not restate information previously reported in the consolidated balance sheets, consolidated statements of equity or consolidated statements of cash flows for the preceding periods. See Note 4. Segment Information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Cash and Cash Equivalents and Concentration of Credit Risk We define cash and cash equivalents as cash on hand, demand deposits with financial institutions, and short-term liquid investments with an initial maturity date of less than three months.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We perform a quarterly review for indicators of impairment. For the years ended December 31, 2015, 2014 and 2013 we recorded impairment charges of $1.2 million, $931,000 and $341.1 million, respectively. The impairment charge in 2013 was primarily related to the impairment of the Coyote Springs Property, which was an excluded asset per the Transaction Agreement. Revenue Recognition In accordance with ASC Topic 360, Property, Plant, and Equipment 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 of operations. We evaluate our investments in unconsolidated entities for impairment when events and circumstances indicate that the carrying value of the investment may not be recoverable. Variable Interest Entities The Company accounts for variable interest entities in accordance with ASC Topic 810, Consolidation 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IE may have been created. In accordance with ASC 810, we perform ongoing reassessments of whether we are the primary beneficiary of a VIE. Stock-Based Compensation We account for share-based awards in accordance with ASC Topic 718, Compensation-Stock Compensation Sales and Marketing Expense Sales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expenses and other marketing costs are expensed in the period incurred. Restructuring Charges Restructuring charges are incurred related to the Merger in addition to general cost reduction initiatives. These charges are comprised of employee retention and severance-related expenses and lease termination costs. We account for restructuring charges in accordance with ASC Topic 420, Exit or Disposal Cost Obligations – Compensation – Nonretirement Postemployment Benefits. Income Taxes We account for income taxes in accordance with ASC Topic 740, Income Taxes .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We classify any interest and penalties related to income taxes as part of income tax expense. As of December 31, 2015 and 2014 the Company had liabilities for gross unrecognized tax benefits of $272,000 and $14.9 million, respectively, the majority of which were assumed in connection with the Merger. Goodwill In accordance with ASC Topic 350, Intangibles-Goodwill and Other Recently Issued Accounting Standards In April 2014, the FASB issued amendments to Accounting Standards Update 2014-08, Reporting Discontinued Operations and Disclosures of Disposals of Components of an Entity. We adopted ASU 2014-08 on January 1, 2015 and the adoption had no impact on our current or prior year financial statements. In May 2014, the FASB issued Accounting Standards Update 2014-09, Revenue from Contracts with Customers Revenue Recognition In August 2014, the FASB issued Accounting Standards Update No. 2014-15 (“ASU 2014-15”), Presentation of Financial Statements — Going Concern (Subtopic 205-40): Disclosure of Uncertainties about an Entity’s Ability to Continue as a Going Concern In February 2015, the FASB issued Accounting Standards Update No. 2015-02, (“ASU 2015-02”), Consolidation (Topic 810): Amendments to the Consolidation Analysis. In April 2015 and August 2015, the FASB issued Accounting Standards Update No. 2015-03, (“ASU 2015-03”), Interest - Imputation of Interest (Subtopic 835-30) Presentation and Subsequent Measurement of Debt Issuance Costs Associated with Line-of-Credit Arrangements Senior Notes and Notes Payable and Other Borrowings, In November 2015, the FASB issued Accounting Standards Update No. 2015-17, (“ASU 2015-17”), Income Taxes (Topic 740): Balance Sheet Classification of Deferred Taxes </t>
  </si>
  <si>
    <t>Merger with Weyerhaeuser Real Estate Company</t>
  </si>
  <si>
    <t>Business Combinations [Abstract]</t>
  </si>
  <si>
    <t xml:space="preserve">2.
Merger with Weyerhaeuser Real Estate Company In the Merger, TRI Pointe issued 129,700,000 shares of TRI Pointe common stock to the former holders of WRECO common shares, together with cash in lieu of any fractional shares. On the Closing Date, WRECO became a wholly-owned subsidiary of TRI Pointe. Immediately following the consummation of the Merger, the ownership of TRI Pointe common stock on a fully diluted basis was as follows: (i) the WRECO common shares held by former Weyerhaeuser shareholders were converted into the right to receive, in the aggregate, approximately 79.6% of the then outstanding TRI Pointe common stock, (ii) the TRI Pointe common stock outstanding immediately prior to the consummation of the Merger represented approximately 19.4% of the then outstanding TRI Pointe common stock, and (iii) the outstanding equity awards of WRECO and TRI Pointe employees represented the remaining 1.0% of the then outstanding TRI Pointe common stock. On the Closing Date, the former direct parent entity of WRECO paid TRI Pointe $31.5 million in cash in accordance with the Transaction Agreement. Following the Merger, WRECO changed its name to TRI Pointe Holdings, Inc. Assumption of Senior Notes On the Closing Date, TRI Pointe Homes assumed WRECO’s obligations as issuer of $450 million aggregate principal amount of its 4.375% Senior Notes due 2019 (the “2019 Notes”) and $450 million aggregate principal amount of its 5.875% Senior Notes due 2024 (the “2024 Notes” and together with the 2019 Notes, the “Senior Notes”). Additionally, WRECO and certain of its subsidiaries (collectively, the “Guarantors”) entered into supplemental indentures pursuant to which they guaranteed TRI Pointe’s obligations with respect to the Senior Notes. The Guarantors also entered into a joinder agreement to the Purchase Agreement, dated as of June 4, 2014, among WRECO, TRI Pointe, and the initial purchasers of the Senior Notes (collectively, the “Initial Purchasers”), pursuant to which the Guarantors became parties to the Purchase Agreement. Additionally, TRI Pointe and the Guarantors entered into joinder agreements to the Registration Rights Agreements, dated as of June 13, 2014, among WRECO and the Initial Purchasers with respect to the Senior Notes, pursuant to which TRI Pointe and the Guarantors were joined as parties to the Registration Rights Agreements. In connection with the Reorganization, TRI Pointe Group became a co-issuer with TRI Pointe Homes of the Senior Notes. The net proceeds of $861.3 million from the offering of the Senior Notes were deposited into two separate escrow accounts following the closing of the offering on June 13, 2014. Upon release of the escrowed funds on the Closing Date and prior to the consummation of the Merger, WRECO paid $743.7 million in cash to its former direct parent, which cash was retained by Weyerhaeuser and its subsidiaries (other than WRECO and its subsidiaries). The payment consisted of the $739.0 million Payment Amount (as defined in the Transaction Agreement) as well as $4.7 million in payment of all unpaid interest on the debt payable to Weyerhaeuser that accrued from November 3, 2013 to the Closing Date. The remaining $117.6 million of proceeds was retained by TRI Pointe. Transaction Expenses Advisory, financing, integration and other transaction costs directly related to the Merger, excluding the impact of restructuring costs and purchase accounting adjustments, totaled $18.0 million for the year ended December 31, 2014. No additional transaction-related costs were incurred in 2015. Fair Value of Assets Acquired and Liabilities Assumed The following table summarizes the calculation of the fair value of the total consideration transferred and the provisional amounts recognized as of the Closing Date (in thousands, except shares and closing stock price):
Calculation of consideration transferred
TRI Pointe shares outstanding
31,632,533
TRI Pointe closing stock price on July 7, 2014
$
15.85
Consideration attributable to common stock
$
501,376
Consideration attributable to TRI Pointe share-based equity awards
1,072
Total consideration transferred
$
502,448
Assets acquired and liabilities assumed
Cash and cash equivalents
$
53,800
Accounts receivable
654
Real estate inventories
539,677
Intangible asset
17,300
Goodwill
139,304
Other assets
28,060
Total assets acquired
778,795
Accounts payable
(26,105
)
Accrued expenses and other liabilities
(23,114
)
Notes payable and other borrowings
(227,128
)
Total liabilities assumed
(276,347
)
Total net assets acquired
$
502,448
Cash and cash equivalents, accounts receivable, other assets, accounts payable, accrued payroll liabilities, and accrued expenses and other liabilities were generally stated at historical carrying values given the short-term nature of these assets and liabilities. Notes payable and other borrowings are stated at carrying value due to the limited amount of time since the notes payable and other borrowings were entered into prior to the Closing Date. The Company determined the fair value of real estate inventories on a community-by-community basis primarily using a combination of market-comparable land transactions, land residual analysis and discounted cash flow models. The estimated fair value is significantly impacted by estimates related to expected average selling prices, sales pace, cancellation rates and construction and overhead costs. Such estimates must be made for each individual community and may vary significantly between communities. The fair value of the acquired intangible asset was determined based on a valuation performed by an independent valuation specialist. The $17.3 million intangible asset is related to the TRI Pointe Homes trade name which is deemed to have an indefinite useful life. Goodwill is primarily attributed to expected synergies from combining WRECO’s and TRI Pointe’s existing businesses, including, but not limited to, expected cost synergies from overhead savings resulting from streamlining certain redundant corporate functions, improved operating efficiencies, including provision of certain corporate level administrative and support functions at a lower cost than was historically allocated to WRECO for such services by its former direct parent, and growth of ancillary operations in various markets as permitted under applicable law, including a mortgage business, a title company and other ancillary operations. The Company also anticipates opportunities for growth through expanded geographic and homebuyer segment diversity and the ability to leverage additional brands. The acquired goodwill is not deductible for income tax purposes. The Company completed its business combination accounting during the first quarter of 2015. Supplemental Pro Forma Information (Unaudited) The following represents unaudited pro forma operating results as if the acquisition had been completed as of January 1, 2013 (in thousands, except per share amounts):
Year Ended December 31,
2014
2013
Total revenues
$
1,865,723
$
1,532,667
Net income
$
88,416
$
91,028
Earnings per share – basic
$
0.55
$
0.56
Earnings per share – diluted
$
0.55
$
0.56
The unaudited pro forma operating results have been determined after adjusting the operating results of TRI Pointe to reflect the purchase accounting and other acquisition adjustments including interest expense associated with the debt used to fund a portion of the Merger. The unaudited pro forma results do not reflect any cost savings, operating synergies or other enhancements that we may achieve as a result of the Merger or the costs necessary to integrate the operations to achieve these cost savings and synergies. Accordingly, the unaudited pro forma amounts are for comparative purposes only and may not necessarily reflect the results of operations had the Merger been completed at the beginning of the period or be indicative of the results we will achieve in the future. </t>
  </si>
  <si>
    <t>Restructuring Charges</t>
  </si>
  <si>
    <t>Restructuring And Related Activities [Abstract]</t>
  </si>
  <si>
    <t xml:space="preserve">3.
Restructuring Charges In connection with the Merger, the Company initiated a restructuring plan to reduce duplicate corporate and divisional overhead costs and expenses. In addition, WRECO previously recognized restructuring expenses related to general cost reduction initiatives. Restructuring costs were comprised of the following (in thousands):
Year Ended December 31,
2015
2014
2013
Employee-related costs
$
1,546
$
9,211
$
5,736
Lease termination costs
1,783
1,332
5,202
Total
$
3,329
$
10,543
$
10,938
Employee-related costs incurred during the year ended December 31, 2015 included severance-related expenses of $1.5 million. Employee-related costs incurred during the year ended December 31, 2014 included employee retention and severance-related expenses of $8.3 million and stock-based compensation expense of $947,000 for employees terminated during the period. Employee retention and severance-related expenses were $5.7 million for the year ended December 31, 2013. Lease termination costs of $1.8 million, $1.3 million and $5.2 million during the years ended December 31, 2015, 2014 and 2013, respectively, relate to contract terminations as a result of general cost reduction initiatives. Changes in employee-related restructuring reserves were as follows (in thousands):
Year Ended December 31,
2015
2014
2013
Accrued employee-related costs, beginning of period
$
3,844
$
4,336
$
28
Current year charges
1,546
8,264
5,736
Payments
(5,170
)
(8,756
)
(1,428
)
Accrued employee-related costs, end of period
$
220
$
3,844
$
4,336
Changes in lease termination related restructuring reserves were as follows (in thousands):
Year Ended December 31,
2015
2014
2013
Accrued lease termination costs, beginning of period
$
1,394
$
3,506
$
2,335
Current year charges
1,783
1,332
5,202
Payments
(2,410
)
(3,444
)
(4,031
)
Accrued lease termination costs, end of period
$
767
$
1,394
$
3,506
Employee and lease termination restructuring reserves are included in accrued expenses and other liabilities on our consolidated balance sheets. </t>
  </si>
  <si>
    <t>Segment Information</t>
  </si>
  <si>
    <t>Segment Reporting [Abstract]</t>
  </si>
  <si>
    <t>4.
Segment Information We operate two principal businesses: homebuilding and financial services. Our homebuilding operations consist of six homebuilding companies where we acquire and develop land and construct and sell single-family detached and attached homes. In accordance with ASC Topic 280, Segment Reporting Our financial services operation (“TRI Pointe Solutions”) is comprised of mortgage financing operations and title services operations. Our mortgage financing operation (“TRI Pointe Connect”) provides mortgage financing to our homebuyers in all of the markets in which we operate. TRI Pointe Connect was formed as a joint venture with imortgage and is accounted for under the equity method of accounting. Our title services operation (“TRI Pointe Assurance”) provides title examinations for our homebuyers in our Trendmaker Homes and Winchester Homes brands. TRI Pointe Assurance is a wholly-owned subsidiary of TRI Pointe Group and acts as a title agency for First American Title Insurance Company.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Total revenues and income from continuing operations before income taxes for each of our reportable segments were as follows (in thousands):
Year Ended December 31,
2015
2014
2013
Revenues
Maracay Homes
$
185,645
$
150,689
$
145,822
Pardee Homes
670,063
525,381
519,074
Quadrant Homes
189,401
145,377
127,237
Trendmaker Homes
278,759
281,270
260,566
TRI Pointe Homes
774,005
324,208
—
Winchester Homes
302,276
276,691
222,013
Total homebuilding revenues
2,400,149
1,703,616
1,274,712
Financial services
1,010
—
—
Total
$
2,401,159
$
1,703,616
$
1,274,712
Income (loss) before taxes
Maracay Homes
$
9,849
$
10,845
$
10,438
Pardee Homes
183,077
74,898
(258,138
)
Quadrant Homes
10,478
9,028
1,504
Trendmaker Homes
25,004
31,684
28,452
TRI Pointe Homes
104,970
19,272
—
Winchester Homes
22,411
24,612
24,561
Corporate (1)
(38,589
)
(42,350
)
(44,271
)
Total homebuilding income (loss) before taxes
317,200
127,989
(237,454
)
Financial services
2,060
(25
)
—
Total
$
319,260
$
127,964
$
(237,454
)
Impairments and lot option abandonments
Maracay Homes
$
86
$
443
$
203
Pardee Homes
35
306
343,661
(2)
Quadrant Homes
25
1,059
1,146
Trendmaker Homes
118
45
7
TRI Pointe Homes
460
49
—
Winchester Homes
1,206
613
431
Total
$
1,930
$
2,515
$
345,448
(1)
Includes $18.0 million of Merger related transaction costs and $5.5 million of restructuring charges for the year ended December 31, 2014. No similar costs were incurred for the year ended December 31, 2015.
(2)
Includes $343.3 million of impairment and related charges for Coyote Springs, a large master planned community north of Las Vegas, Nevada that was owned by Pardee Homes and excluded under the Transaction Agreement. Total real estate inventories and total assets for each of our reportable segments, as of the date indicated, were as follows (in thousands):
December 31,
December 31,
2015
2014
Real estate inventories
Maracay Homes
$
206,912
$
153,577
Pardee Homes
1,011,982
924,362
Quadrant Homes
190,038
153,493
Trendmaker Homes
199,398
176,696
TRI Pointe Homes
659,130
613,666
Winchester Homes
251,813
258,389
Total
$
2,519,273
$
2,280,183
Total assets
Maracay Homes
$
227,857
$
170,932
Pardee Homes
1,089,586
1,000,489
Quadrant Homes
202,024
167,796
Trendmaker Homes
213,562
195,829
TRI Pointe Homes
832,423
781,301
Winchester Homes
278,374
281,547
Corporate
292,169
291,944
Total homebuilding assets
3,135,995
2,889,838
Financial services
2,076
—
Total
$
3,138,071
$
2,889,838</t>
  </si>
  <si>
    <t>Earnings Per Share</t>
  </si>
  <si>
    <t>Earnings Per Share [Abstract]</t>
  </si>
  <si>
    <t>5.
Earnings Per Share The following table sets forth the components used in the computation of basic and diluted earnings per share (in thousands, except share and per share amounts):
Year Ended December 31,
2015
2014
2013
Numerator:
Income (loss) from continuing operations
$
205,461
$
84,197
$
(151,293
)
Income from discontinued operations
—
—
1,838
Net income (loss) available to common stockholders
$
205,461
$
84,197
$
(149,455
)
Denominator:
Basic weighted-average shares outstanding
161,692,152
145,044,351
129,700,000
Effect of dilutive shares:
Stock options and unvested restricted stock units
627,606
486,938
—
Diluted weighted-average shares outstanding
162,319,758
145,531,289
129,700,000
Earnings per share
Basic
Continuing operations
$
1.27
$
0.58
$
(1.17
)
Discontinued operations
—
—
0.02
Net earnings (loss) per share
$
1.27
$
0.58
$
(1.15
)
Diluted
Continuing operations
$
1.27
$
0.58
$
(1.17
)
Discontinued operations
—
—
0.02
Net earnings (loss) per share
$
1.27
$
0.58
$
(1.15
)
Antidilutive stock options not included in diluted earnings per share
2,622,391
1,295,280
—
In the Merger, each issued and outstanding WRECO common share was converted into 1.297 shares of TRI Pointe common stock. The historical issued and outstanding WRECO common shares (100,000,000 common shares for all periods presented prior to the Merger) have been recast (as 129,700,000 common shares of the Company for all periods prior to the Merger) in all periods presented to reflect this conversion. See Note 2, Merger with Weyerhaeuser Real Estate Company,</t>
  </si>
  <si>
    <t>Receivables, Net</t>
  </si>
  <si>
    <t>Receivables [Abstract]</t>
  </si>
  <si>
    <t>6.
Receivables, Net Receivables, net consisted of the following (in thousands):
December 31,
December 31,
2015
2014
Escrow proceeds and other accounts receivable, net
$
32,917
$
9,771
Warranty insurance receivable (Note 15)
10,493
10,047
Notes and contracts receivable
300
300
Total receivables
$
43,710
$
20,118
Each receivable is evaluated for collectability at least quarterly, and allowances for potential losses are established or maintained on applicable receivables when collection becomes doubtful. Receivables were net of allowances for doubtful accounts of $1.7 million in 2015 and $1.4 million in 2014 .</t>
  </si>
  <si>
    <t>Real Estate Inventories</t>
  </si>
  <si>
    <t>Inventory Disclosure [Abstract]</t>
  </si>
  <si>
    <t xml:space="preserve">7.
Real Estate Inventories Real estate inventories consisted of the following (in thousands):
December 31,
December 31,
2015
2014
Real estate inventories owned:
Homes completed or under construction
$
575,076
$
461,712
Land under development
1,443,461
1,391,303
Land held for future development
295,241
245,673
Model homes
140,232
103,270
Total real estate inventories owned
2,454,010
2,201,958
Real estate inventories not owned:
Land purchase and land option deposits
39,055
44,155
Consolidated inventory held by VIEs
26,208
34,070
Total real estate inventories not owned
65,263
78,225
Total real estate inventories
$
2,519,273
$
2,280,18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option agreements as well as consolidated inventory held by a VIE. For further details, see Note 9, Variable Interest Entities Interest incurred, capitalized and expensed were as follows (in thousands):
Year Ended December 31,
2015
2014
2013
Interest incurred
$
60,964
$
41,706
$
22,674
Interest capitalized
(60,964
)
(38,975
)
(19,081
)
Interest expensed
$
—
$
2,731
$
3,593
Capitalized interest in beginning inventory
$
124,461
$
138,233
$
155,823
Interest capitalized as a cost of inventory
60,964
38,975
19,081
Interest previously capitalized as a cost of inventory, included in cost of sales
(45,114
)
(52,747
)
(36,671
)
Capitalized interest in ending inventory
$
140,311
$
124,461
$
138,233
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loss), net on the consolidated statements of operations. Real estate inventory impairments and land option abandonments Real estate inventory impairments and land option abandonments consisted of the following (in thousands):
Year Ended December 31,
2015
2014
2013
Real estate inventory impairments
$
1,167
$
931
$
341,086
Land and lot option abandonments and pre-acquisition costs
763
1,584
4,362
Total
$
1,930
$
2,515
$
345,448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The real estate inventory impairment charge in 2013 is primarily related to the $340.3 million impairment of the Coyote Springs Property in December 2013. Under the terms of the Transaction Agreement, certain assets and liabilities of WRECO and its subsidiaries were excluded from the transaction and retained by Weyerhaeuser, including assets and liabilities relating to the Coyote Springs Property. </t>
  </si>
  <si>
    <t>Investments in Unconsolidated Entities</t>
  </si>
  <si>
    <t>Equity Method Investments And Joint Ventures [Abstract]</t>
  </si>
  <si>
    <t>8.
Investments in Unconsolidated Entities As of December 31, 2015, we held equity investments in six active homebuilding partnerships or limited liability companies and one financial services limited liability company. Our participation in these entities may be as a developer, a builder, or an investment partner. Our ownership percentage varies from 7% to 55%, depending on the investment, with no controlling interest held in any of these investments. Investments Held Our cumulative investment in entities accounted for on the equity method, including our share of earnings and losses, consisted of the following (in thousands):
December 31,
2015
2014
Limited liability company interests
$
15,739
$
13,710
General partnership interests
3,260
3,095
Total
$
18,999
$
16,805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income (loss) of unconsolidated entities. Assets and liabilities of unconsolidated entities (in thousands):
December 31,
2015
2014
Assets
Cash
$
18,641
$
17,154
Receivables
13,108
9,550
Real estate inventories
92,881
95,500
Other assets
1,180
620
Total assets
$
125,810
$
122,824
Liabilities and equity
Accounts payable and other liabilities
$
14,443
$
10,914
Company’s equity
18,999
16,805
Outside interests' equity
92,368
95,105
Total liabilities and equity
$
125,810
$
122,824
Results of operations from unconsolidated entities (in thousands):
Year Ended December 31,
2015
2014
2013
Net sales
$
7,326
$
606
$
6,271
Other operating expense
(6,690
)
(4,290
)
(7,521
)
Other expense
(279
)
(2
)
(18
)
Net income (loss)
$
357
$
(3,686
)
$
(1,268
)
Company’s equity in income (loss) of unconsolidated entities
$
2,691
$
(288
)
$
2</t>
  </si>
  <si>
    <t>Variable Interest Entities</t>
  </si>
  <si>
    <t>Organization Consolidation And Presentation Of Financial Statements [Abstract]</t>
  </si>
  <si>
    <t xml:space="preserve">9.
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The following provides a summary of our interests in land option agreements (in thousands):
December 31, 2015
December 31, 2014
Remaining
Consolidated
Remaining
Consolidated
Purchase
Inventory
Purchase
Inventory
Deposits
Price
Held by VIEs
Deposits
Price
Held by VIEs
Consolidated VIEs
$
3,003
$
23,239
$
26,208
$
8,071
$
43,432
$
34,070
Unconsolidated VIEs
11,615
74,590
N/A
13,309
129,637
N/A
Other land option agreements
27,440
279,612
N/A
30,846
284,819
N/A
Total
$
42,058
$
377,441
$
26,208
$
52,226
$
457,888
$
34,070
Unconsolidated VIEs represent land option agreements that were not consolidated because we were not the primary beneficiary. Other land option agreements were not considered VIEs. In addition to the deposits presented in the table above, our exposure to loss related to our land option contracts consisted of capitalized pre-acquisition costs of $5.0 million and $5.3 million as of December 31, 2015 and 2014, respectively. These pre-acquisition costs were included in real estate inventories as land under development on our consolidated balance sheets. </t>
  </si>
  <si>
    <t>Goodwill and Other Intangible Assets</t>
  </si>
  <si>
    <t>Goodwill And Intangible Assets Disclosure [Abstract]</t>
  </si>
  <si>
    <t>10.
Goodwill and Other Intangible Assets In connection with the Merger, $139.3 million of goodwill has been recorded as of December 31, 2015 Merger with Weyerhaeuser Real Estate Company. We have two intangible assets as of December 31, 2015, including an existing trade name from the acquisition of Maracay Homes in 2006 which has a 20 year useful life, and a new trade name, TRI Pointe Homes, resulting from the Merger in 2014 which has an indefinite useful life. For further details on the TRI Pointe Homes trade name see Note 2, Merger with Weyerhaeuser Real Estate Company. Goodwill and other intangible assets consisted of the following (in thousands):
December 31, 2015
December 31, 2014
Gross
Net
Gross
Net
Carrying
Accumulated
Carrying
Carrying
Accumulated
Carrying
Amount
Amortization
Amount
Amount
Amortization
Amount
Goodwill
$
139,304
$
—
$
139,304
$
139,304
$
—
$
139,304
Trade names
27,979
(5,254
)
22,725
27,979
(4,720
)
23,259
Total
$
167,283
$
(5,254
)
$
162,029
$
167,283
$
(4,720
)
$
162,563
The remaining useful life of our amortizing intangible asset related to Maracay was 10.2 and 11.2 years as of December 31, 2015 and 2014, respectively. Amortization expense related to this intangible asset was $534,000 for the year ended December 31, 2015 and 2014, respectively, and was charged to sales and marketing expense. Our $17.3 million indefinite life intangible asset related to TRI Pointe Homes trade name is not amortizing. All trade names are evaluated for impairment on an annual basis or more frequently if indicators of impairment exist. Expected amortization of our intangible asset related to Maracay for the next five years and thereafter is (in thousands):
2016
$
534
2017
534
2018
534
2019
534
2020
534
Thereafter
2,755
Total
$
5,425</t>
  </si>
  <si>
    <t>Other Assets</t>
  </si>
  <si>
    <t>Deferred Costs Capitalized Prepaid And Other Assets Disclosure [Abstract]</t>
  </si>
  <si>
    <t>11.
Other Assets Other assets consisted of the following (in thousands):
December 31,
December 31,
2015
2014
Prepaid expenses
$
14,523
$
29,111
Refundable fees and other deposits
17,056
15,581
Development rights, held for future use or sale
4,360
7,409
Deferred loan costs
2,179
—
Operating properties and equipment, net
7,643
11,719
Income tax receivable
—
10,713
Other
3,157
7,186
Total
$
48,918
$
81,719</t>
  </si>
  <si>
    <t>Accrued Expenses and Other Liabilities</t>
  </si>
  <si>
    <t>Payables And Accruals [Abstract]</t>
  </si>
  <si>
    <t>12.
Accrued Expenses and Other Liabilities Accrued expenses and other liabilities consisted of the following (in thousands):
December 31,
December 31,
2015
2014
Accrued payroll and related costs
$
28,264
$
24,717
Warranty reserves (Note 15)
45,948
33,270
Estimated cost for completion of real estate inventories
52,818
48,737
Customer deposits
12,132
14,229
Debt (nonrecourse) held by VIEs
2,442
9,512
Income tax liability to Weyerhaeuser (Note 18)
8,900
15,659
Accrued income taxes payable
19,279
—
Liability for uncertain tax positions (Note 17)
307
13,797
Accrued interest
2,417
3,059
Accrued insurance expense
1,402
9,180
Other tax liability
21,764
9,079
Other
20,590
28,770
Total
$
216,263
$
210,009</t>
  </si>
  <si>
    <t>Senior Notes and Notes Payable and Other Borrowings</t>
  </si>
  <si>
    <t>Debt Disclosure [Abstract]</t>
  </si>
  <si>
    <t xml:space="preserve">13.
Senior Notes and Notes Payable and Other Borrowings Senior Notes Senior notes consisted of the following (in thousands):
December 31,
December 31,
2015
2014
4.375% Senior Notes due June 15, 2019
$
450,000
$
450,000
5.875% Senior Notes due June 15, 2024
450,000
450,000
Discount and deferred loan costs
(31,321
)
(36,184
)
Total
$
868,679
$
863,816
As discussed in Note 1, Organization and Summary of Significant Accounting Policies and applied the new guidance retrospectively to all prior periods presented in the financial statements. As a result of the adoption of ASU 2015-03, $20.4 million and $23.7 million of deferred loan costs at December 31, 2015 and 2014, respectively, were reclassified from “Other assets” to “Senior notes” in our Consolidated Balance Sheets. As discussed in Note 2, Merger with Weyerhaeuser Real Estate Company The 2019 Notes and the 2024 Notes mature on June 15, 2019 and June 15, 2024, respectively. Interest is payable semiannually in arrears on June 15 and December 15. As of December 31, 2015, no principal has been paid on the Senior Notes, and there was $20.4 million of capitalized debt financing costs, included in senior notes on our consolidated balance sheet, that will amortize over the lives of the Senior Notes. Accrued interest related to the Senior Notes was $1.9 million as of December 31, 2015 and 2014, respectively. Other Borrowings Other borrowings consisted of the following (in thousands):
December 31,
December 31,
2015
2014
Unsecured revolving credit facility
$
299,392
$
260,000
Unsecured Revolving Credit Facility In May 2015, the Company amended its unsecured revolving credit facility (the “Credit Facility”) to increase the aggregate commitment amount from $425 million to $550 million. The Credit Facility matures on May 18, 2019, and contains a sublimit of $75 million for letters of credit. The Company may borrow under the Credit Facility in the ordinary course of business to fund its operations, including its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1.45% to 2.20%, depending on the Company’s leverage ratio. As of December 31, 2015, the outstanding balance under the Credit Facility was $299.4 million with an interest rate of 2.35% per annum and $242.2 million of availability after considering the borrowing base provisions and outstanding letters of credit. As of December 31, 2015 there was $2.2 million of capitalized debt financing costs, included in Other Assets on our consolidated balance sheet, related to the Credit Facility that will amortize over the life of the Credit Facility, maturing on May 18, 2019. There were no capitalized debt financing costs related to the Credit Facility as of December 31, 2014. Accrued interest related to the Credit Facility was $407,000 and $620,000 as of December 31, 2015 and December 31, 2014, respectively. At December 31, 2015 and 2014, we had outstanding letters of credit of $8.4 million and $11.8 million, respectively. These letters of credit were issued to secure various financial obligations. We believe it is not probable that any outstanding letters of credit will be drawn upon. Seller Financed Loans Seller financed loans consisted of the following (in thousands):
December 31,
December 31,
2015
2014
Seller financed loans
$
2,434
$
14,677
Principal and interest payments on these loans are due at various maturity dates, including at the time individual homes associated with the acquired land are delivered. The seller financed loans accrue interest at a weighted average rate of 6.84% per annum, with interest calculated on a daily basis. Any remaining unpaid balance on these loans is due in May 2016. Accrued interest on these loans was $89,000 and $517,000 as of December 31, 2015 and 2014, respectively. Interest Incurred During the years ended December 31, 2015 and 2014, the Company incurred interest of $61.0 million and $41.7 million, respectively, related to all notes payable, Senior Notes and debt payable to Weyerhaeuser outstanding during the period. Of the interest incurred, $61.0 million and $39.0 million was capitalized to inventory for the years ended December 31, 2015 and 2014, respectively. Included in interest incurred was amortization of deferred financing and Senior Note discount costs of $5.4 million and $2.4 million for the years ended December 31, 2015 and 2014, respectively. Accrued interest related to all outstanding debt at December 31, 2015 and 2014 was $2.4 million and $3.1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December 31, 2015 and December 31, 2014. </t>
  </si>
  <si>
    <t>Fair Value Disclosures</t>
  </si>
  <si>
    <t>Fair Value Disclosures [Abstract]</t>
  </si>
  <si>
    <t>14.
Fair Value Disclosures Fair Value Measurements ASC Topic 820, Fair Value Measurements and Disclosur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December 31, 2015 and 2014, related to our financial instruments, measured at fair value on a recurring basis, is set forth below (in thousands):
December 31, 2015
December 31, 2014
Hierarchy
Book Value
Fair Value
Book Value
Fair Value
Senior Notes (1)
Level 2
889,054
881,460
887,502
896,625
Unsecured revolving credit facility (2)
Level 2
299,392
299,392
260,000
260,000
Seller financed loans (3)
Level 2
2,434
2,368
14,677
14,677
At December 31, 2015 and 2014, the carrying value of cash and cash equivalents and receivables approximated fair value.
(1)
(2)
(3)
Fair Value of Nonfinancial Assets Nonfinancial asset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
Year Ended
Year Ended
December 31, 2015
December 31, 2014
Fair Value
Fair Value
Impairment
Net of
Impairment
Net of
Charge
Impairment
Charge
Impairment
Real estate inventories (1)
$
1,167
$
28,540
$
931
$
20,329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t>
  </si>
  <si>
    <t>Commitments And Contingencies Disclosure [Abstract]</t>
  </si>
  <si>
    <t xml:space="preserve">15.
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a possible range of losses or a statement that such loss is not reasonably estimable.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Included in our warranty reserve accrual are allowances to cover our estimated costs of self-insured retentions and deductible amounts under these policies and estimated costs for claims that may not be covered by applicable insurance or indemnities. Estimation of these accruals include consideration of our claims history, including current claims and estimates of claims incurred but not yet reported. In 2015, we engaged a third-party actuary to analyze our warranty reserves and allowances to cover any current or future construction-related claims. The third-party actuary used our historical expense and claim data, as well as industry data, to estimate a reserve amount. As result of this analysis, we increased our warranty liability by $6.0 million during the fourth quarter of 2015. We also record expected recoveries from insurance carriers when proceeds are probable and estimable. Outstanding warranty insurance receivables were $10.5 million and $10.0 million as of December 31, 2015 and 2014, respectively. Warranty insurance receivables are recorded in receivables on the accompanying consolidated balance sheet.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arranty reserves consisted of the following (in thousands):
Year Ended December 31,
2015
2014
2013
Warranty reserves, beginning of period
$
33,270
$
24,449
$
24,485
Warranty reserves accrued
16,557
11,659
8,102
Liabilities assumed in the Merger
—
7,481
—
Adjustments to pre-existing reserves
7,451
199
1,933
Warranty expenditures
(11,330
)
(10,518
)
(10,071
)
Warranty reserves, end of period
$
45,948
$
33,270
$
24,449
Performance Bonds We obtain surety bonds in the normal course of business with various municipalities and other government agencies to secure completion of certain infrastructure improvements of our projects. As of December 31, 2015 and December 31, 2014, the Company had outstanding surety bonds totaling $414.1 million and $355.2 million, respectively.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Operating Leases Office Space, Buildings and Equipment We lease certain property and equipment under non-cancelable operating leases. Office leases are for terms up to nine years and generally provide renewal options for terms up to an additional five years. In most cases, we expect that, in the normal course of business, leases that expire will be renewed or replaced by other leases. Equipment leases are typically for terms of three to four years. The future minimum rental payments under operating leases, which primarily consist of office leases having initial or remaining noncancellable lease terms in excess of one year, are as follows (in thousands):
2016
$
7,448
2017
6,920
2018
5,175
2019
4,947
2020
4,110
Thereafter
7,043
$
35,643
For the years ended December 31, 2015, 2014 and 2013, rental expense was $6.2 million, $4.9 million and $5.1 million, respectively. Rent expense is included in general and administrative expenses on the consolidated statements of operations. Ground Leases In 1987, we obtained two 55-year ground leases of commercial property that provided for three renewal options of ten years each and one 45-year renewal option. We exercised the three ten year extensions on one of these ground leases extending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Our lease commitments under this ground lease, which extends through 2071, were (in thousands):
2016
$
2,265
2017
2,265
2018
2,265
2019
2,265
2020
2,265
Thereafter
77,770
$
89,095
This ground lease has been subleased through 2041 to the buyers of the commercial buildings. Our lease commitments through 2041 total $58.9 million as of December 31, 2015, and are fully offset by sublease receipts under the noncancellable subleases. For the second lease, the buyers of the buildings are responsible for making lease payments directly to the land owner. However, we have guaranteed the performance of the buyers/lessees. As of December 31, 2015, guaranteed future payments on the lease, which expires in 2041, were $11.0 million. Purchase Obligations 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with no further financial responsibility to the land seller. As of December 31, 2015, we had $42.1 million of non-refundable cash deposits pertaining to land option contracts and purchase contracts with an aggregate remaining purchase price of approximately $377.4 million (net of deposits). Our utilization of land option contracts is dependent on, among other things, the availability of land sellers willing to enter into option takedown arrangements, the availability of capital to financial intermediaries to finance the development of optioned lots, general housing market conditions, and local market dynamics. Options may be more difficult to procure from land sellers in strong housing markets and are more prevalent in certain geographic regions. </t>
  </si>
  <si>
    <t>Stock-Based Compensation</t>
  </si>
  <si>
    <t>Disclosure Of Compensation Related Costs Sharebased Payments [Abstract]</t>
  </si>
  <si>
    <t xml:space="preserve">16.
Stock-Based Compensation 2013 Long-Term Incentive Plan The Company’s stock compensation plan, the 2013 Long-Term Incentive Plan (the “2013 Incentive Plan”), was adopted by legacy TRI Pointe in January 2013 and amended with the approval of our stockholders in 2014.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December 31, 2015 there were 9,565,094 shares available for future grant under the 2013 Incentive Plan. Converted Awards Under the Transaction Agreement, each outstanding Weyerhaeuser equity award held by an employee of WRECO was converted into a similar equity award with TRI Pointe, based on the final exchange ratio of 2.1107 (the “Exchange Ratio”), rounded down to the nearest whole number of shares of common stock. The Company filed a registration statement on Form S-8 (Registration No. 333-197461) on July 16, 2014 to register 4,105,953 shares related to these equity awards. The converted awards have the same terms and conditions as the Weyerhaeuse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the Exchange Ratio. There will be no future grants under the WRECO equity incentive plans. The fair value of stock option awards assumed in the Merger was determined by using an option-based model with the following assumptions:
2014 Grants
2013 Grants
2012 Grants
2011 Grants
Dividend yield
2.92
%
2.23
%
2.94
%
2.48
%
Expected volatility
31.71
%
38.00
%
40.41
%
38.56
%
Risk-free interest rate
1.57
%
0.92
%
1.01
%
2.65
%
Expected life (in years)
4.97
4.97
5.33
5.73
The following table presents compensation expense recognized related to all stock-based awards (in thousands):
Year Ended December 31,
2015
2014
2013
Total stock-based compensation
$
11,935
$
7,679
$
5,002
As of December 31, 2015, total unrecognized stock-based compensation related to all stock-based awards was $15.8 million and the weighted average term over which the expense was expected to be recognized was 1.75 years. Summary of Stock Option Activity The following table presents a summary of stock option awards for the year ended December 31, 2015:
Weighted
Weighted
Average
Average
Aggregate
Exercise
Remaining
Intrinsic
Price
Contractual
Value
Options
Per Share
Life
(in thousands)
Options outstanding at December 31, 2014
3,467,086
$
13.05
6.0
$
7,642
Granted
—
—
—
—
Exercised
(171,716
)
11.54
Forfeited
(75,223
)
13.60
Options outstanding at December 31, 2015
3,220,147
13.12
5.2
3,081
Options exercisable at December 31, 2015
2,791,472
12.40
4.5
765
The total intrinsic value of stock option awards exercised during the years ended December 31, 2015, 2014 and 2013 was $642,000, $51,000 and $0 (1) (1) The fair value of stock option awards granted under the 2013 Incentive Plan at legacy TRI Pointe during the years ended December 31, 2015, 2014 and 2013 were established at the date of grant using an option based model with the following assumptions:
2015 Grants
2014 Grants
2013 Grants
Dividend yield
N/A
0.00
%
0.00
%
Expected volatility
N/A
63.01
%
44.00
%
Risk-free interest rate
N/A
1.96
%
1.89
%
Expected life (in years)
N/A
6.00
5.00
(1)
Amounts disclosed for 2013 relate to activity under the 2013 Incentive Plan at legacy TRI Pointe. Summary of Restricted Stock Unit Activity The following table presents a summary of restricted stock units (“RSUs”) for the year ended December 31, 2015:
Weighted
Average
Aggregate
Restricted
Grant Date
Intrinsic
Stock
Fair Value
Value
Units
Per Share
(in thousands)
Nonvested RSUs at December 31, 2014
900,547
$
14.25
$
13,733
Granted
1,580,499
11.59
18,315
Vested
(453,685
)
13.85
Forfeited
(69,328
)
14.58
Nonvested RSUs at December 31, 2015
1,958,033
12.21
24,808
The total intrinsic value of restricted stock units that vested during the years ended December 31, 2015, 2014 and 2013 was $6.8 million, $1.0 million and $0 (1) (1) On March 5, 2015, the Company granted an aggregate of 440,800 restricted stock units to employees and officers. The restricted stock units granted vest annually on the anniversary of the grant date over a three year period. The fair value of each restricted stock award granted on March 5, 2015 was measured using a price of $14.97 per share, which was the closing stock price on the date of grant. Each award will be expensed on a straight-line basis over the vesting period. On March 9, 2015, the Company granted 411,804, 384,351, and 274,536 performance-based RSUs to the Company’s Chief Executive Officer, President, and Chief Financial Officer, respectively, with 1/3 of the performance-based RSU amounts being allocated to each of the three following separate performance goals: total stockholder return (compared to a group of similarly sized homebuilders); earnings per share; and stock price. The performance-based restricted stock units granted will vest in each case, if at all, based on the percentage of attainment of the applicable performance goal. The performance periods for the performance-based RSUs with vesting based on total stockholder return and earnings per share are January 1, 2015 to December 31, 2017. The performance period for the performance-based RSUs with vesting based on stock price is January 1, 2016 to December 31, 2017. The fair value of the performance-based RSUs related to the total stockholder return and stock price performance goals was determined to be $7.55 and $7.90 per share, respectively, based on a Monte Carlo simulation. The fair value of the performance-based RSUs related to the earnings per share goal was measured using a price of $14.57 per share, which was the closing stock price on the date of grant. Each grant will be expensed on a straight-line basis over the expected vesting period. On August 12, 2015, the Company granted an aggregate of 69,008 restricted stock units to members of its board of directors. The restricted stock units granted to directors on August 12, 2015 vest in their entirety on the day immediately prior to the Company’s 2016 Annual Meeting of Stockholders. The fair value of each restricted stock award granted on August 12, 2015 was measured using $14.49 per share, which was the closing price on the date of grant. Each award will be expensed on a straight-line basis over the vesting period. On April 7, 2014, the Company granted an aggregate of 217,839 restricted stock units to employees, officers and directors. The restricted stock units granted to employees and officers on April 7, 2014 ratably vest annually on the anniversary of the grant date over a three year period. The restricted stock units granted to directors on April 7, 2014 vest on January 31, 2015, except the restricted stock units granted to directors who left the board upon the closing of the Merger vested on the date they left the board based on the number of days served in 2014. The fair value of each restricted stock award granted on April 7, 2014 was measured using a price of $16.17 per share, which was the closing stock price on the date of grant. Each award will be expensed on a straight-line basis over the vesting period. On August 5, 2014, the Company granted an aggregate of 56,448 restricted stock units to members of its board of directors. The restricted stock units granted to directors on August 5, 2014 vest in their entirety on May 1, 2015. The fair value of each restricted stock award granted on August 5, 2014 was measured using $13.34 per share, which was the closing stock price on the date of grant. Each award will be expensed on a straight-line basis over the vesting period. As restricted stock units vest, a portion of the shares awarded is generally withheld to cover employee minimum tax withholdings. As a result, the number of restricted stock units vested and the number of shares of TRI Pointe common stock issued will differ.
(1)
Amounts disclosed for 2013 relate to activity under the 2013 Incentive Plan at legacy TRI Pointe. </t>
  </si>
  <si>
    <t>Income Taxes</t>
  </si>
  <si>
    <t>Income Tax Disclosure [Abstract]</t>
  </si>
  <si>
    <t xml:space="preserve">17.
Income Taxes The provision (benefit) for income tax attributable to income (loss) from continuing operations before income taxes consisted of (in thousands):
Year Ended December 31,
2015
2014
2013
Current:
Federal
$
91,343
$
(109,565
)
$
21,773
State
6,715
5,339
1,646
Total current taxes
98,058
(104,226
)
23,419
Deferred:
Federal
8,296
147,797
(107,651
)
State
5,725
196
(1,929
)
Total deferred taxes
14,021
147,993
(109,580
)
Total income tax expense (benefit)
$
112,079
$
43,767
$
(86,161
) The Company’s provision (benefit) for income taxes was different from the amount computed by applying the statutory federal income tax rate of 35% to the underlying income before income taxes as a result of the following (in thousands):
Year Ended December 31,
2015
2014
2013
Taxes at the U.S. federal statutory rate
$
111,846
$
44,788
$
(83,109
)
State income taxes, net of federal tax impact
9,627
3,822
(859
)
Tax loss on the sale of WRI
—
(5,786
)
—
Non deductible transaction costs
—
2,594
—
Other, net
(9,394
)
(1,651
)
(2,193
)
Total income tax expense (benefit)
$
112,079
$
43,767
$
(86,161
)
Effective income tax rate
35.1
%
34.2
%
36.3
% Deferred taxes consisted of the following at December 31, 2015 and 2014 (in thousands):
Year Ended
December 31,
2015
2014
Deferred tax assets:
Impairment and other valuation reserves
$
89,057
$
110,816
Incentive compensation
3,617
2,646
Indirect costs capitalized
20,266
27,202
Net operating loss carryforwards (state)
29,461
29,975
Transaction costs
(833
)
2,610
State taxes
2,903
1,368
Other costs and expenses
13,641
17,230
Gross deferred tax assets
158,112
191,847
Valuation allowance
(4,361
)
(6,233
)
Deferred tax assets, net of valuation allowance
153,751
185,614
Deferred tax liabilities:
Interest capitalized
268
(2,590
)
Basis difference in inventory
(14,128
)
(14,029
)
Fixed assets
1,274
(555
)
Intangibles
(9,015
)
(8,944
)
Other
(1,493
)
(1,675
)
Deferred tax liabilities
(23,094
)
(27,793
)
Net deferred tax assets
$
130,657
$
157,821
In connection with the Merger, the Company acquired $16.8 million of net deferred tax assets and assumed $15.5 million of liabilities for uncertain tax positions. 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As of December 31, 2015, the Company had state net operating loss carryforward of $560.7 million, which will expire between 2016 and 2034. We had a valuation allowance related to deferred tax assets of $4.4 million and $6.2 million as of December 31, 2015 and December 31, 2014, respectively, related to certain state net operating loss carryforwards as the tax benefits from those state losses are not more likely than not to be realized. The decrease in the valuation allowance in 2015 is principally due to the expiration of state net operating loss carryovers on which a full valuation allowance was previously recorded.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Unrecognized tax benefits represent potential future obligations to taxing authorities if uncertain tax positions we have taken on previously filed tax returns are not sustained. These amounts represent the gross amount of exposure in individual jurisdictions and do not reflect any additional benefits expected to be realized if such positions were not sustained, such as federal deduction that could be realized if an unrecognized state deduction was not sustained. The Company files income tax returns in the U.S., including federal and multiple state and local jurisdictions. The Company’s tax years 2011-2015 will remain open to examination by the federal and state authorities for three and four years, respectively, from the date of utilization of any net operating loss or credit carryforwards. The following table summarizes the activity related to the Company’s gross unrecognized tax benefits (in thousands):
Year Ended
December 31,
2015
2014
Balance at beginning of year
$
14,857
$
—
Increase due to Merger
—
16,716
Decreases related to prior year tax positions
(1,706
)
—
Decreases related to current year tax positions
(12,879
)
(1,859
)
Balance at end of year
$
272
$
14,857
The amount of unrecognized tax benefit that, if recognized and realized, would affect the effective tax rate is none as of December 31, 2015. Management believes it is reasonably possible that the total amount of unrecognized tax benefits will decrease within the next 12 months. The Company classifies interest and penalties related to income taxes as part of income tax expense. Accrued interest and penalties are included within the related liabilities in the balance sheet. The Company has recorded $35,000 of unpaid interest as a result of uncertain tax positions as of December 31, 2015. Deferred tax assets and liabilities are recognized for the future tax consequences attributable to differences between financial statement carrying amounts of assets and liabilities and their respective tax bases and for operating loss and tax credit carryforwards. If we were to calculate income taxes using the separate return method, the effect on pro forma unaudited income from continuing operations and pro forma unaudited earnings per share would be as follows (in thousands, except per share amounts):
Year Ended December 31,
2015
2014
2013
(unaudited)
(unaudited)
(unaudited)
Income (loss) from continuing operations before taxes as reported in the accompanying financial statements
$
319,260
$
127,964
$
(237,454
)
(Provision) benefit for income taxes
(112,079
)
(49,553
)
86,161
Pro forma income (loss) from continuing operations
207,181
78,411
(151,293
)
Net income attributable to noncontrolling interests
(1,720
)
—
—
Pro forma net income (loss) from continuing operations available to common stockholders
$
205,461
$
78,411
$
(151,293
)
Pro forma earnings (loss) per share - basic
$
1.27
$
0.54
$
(1.17
)
Pro forma earnings (loss) per share - diluted
$
1.27
$
0.54
$
(1.17
) Assuming computation on a separate return basis, our income tax provision would have increased by $5.8 million for the year ended December 31, 2014 related to the tax loss on the sale of Weyerhaeuser Realty Investors, Inc. to Weyerhaeuser NR Company that would not have provided a benefit to our income tax provision assuming computation on a separate return basis. There would be no change to our income tax provision for the years ended December 31, 2015 and 2013. Refer to Note 18, Related Party Transactions, </t>
  </si>
  <si>
    <t>Related Party Transactions</t>
  </si>
  <si>
    <t>Related Party Transactions [Abstract]</t>
  </si>
  <si>
    <t>18.
Related Party Transactions Prior to the Merger, WRECO was a wholly-owned subsidiary of Weyerhaeuser. Weyerhaeuser provided certain services including payroll processing and related employee benefits, other corporate services such as corporate governance, cash management and other treasury services, administrative services such as government relations, tax, internal audit, legal, accounting, human resources and equity-based compensation plan administration, lease of office space, aviation services and insurance coverage. WRECO was allocated a portion of Weyerhaeuser corporate general and administrative costs on either a proportional cost or usage basis. Weyerhaeuser-allocated corporate general and administrative expenses were as follows (in thousands):
Year Ended December 31,
2015
2014
2013
Weyerhaeuser-allocated costs
$
—
$
10,735
$
22,884
These expenses may not be indicative of the actual level of expense WRECO would have incurred if it had operated as an independent company or of expenses expected to be incurred in the future after the Closing Date. During the year ended December 31, 2014 and prior to the Merger, WRECO sold $4.8 million of mineral rights and $21.2 million of land to Weyerhaeuser. TRI Pointe has certain liabilities with Weyerhaeuser related to a tax sharing agreement executed in connection with the Merger. The liabilities under the tax sharing agreement relate to a portion of the California net operating loss generated prior to the Merger that are expected to be realized after July 7, 2014; federal tax credits generated prior to the Merger that are expected to be realized after July 7, 2014; and deductions for stock option awards granted through December 31, 2013 that are expected to be realized after July 7, 2014. As of December 31, 2015 and 2014, we had an income tax liability to Weyerhaeuser of $8.9 million and $15.7, million, respectively, which is recorded in accrued expenses and other liabilities on the accompanying balance sheet. In January of 2014, TRI Pointe acquired 46 lots located in Castle Rock, Colorado, for a purchase price of approximately $2.7 million from an entity managed by an affiliate of the Starwood Capital Group. In January of 2015, TRI Pointe acquired an additional 46 lots located in Castle Rock, Colorado, for a purchase price of approximately $2.8 million from an entity managed by an affiliate of the Starwood Capital Group. The chairman of the Company’s board of directors is Barry Sternlicht who is also the chairman of the Starwood Capital Group. Starwood Fund, a greater than five percent holder of our common stock, is managed by affiliates of Starwood Capital Group. This acquisition was approved by TRI Pointe’s independent directors. In October of 2015, we entered into an agreement with an affiliate of BlackRock, Inc. to acquire 161 lots located in Dublin, California, for a purchase price of approximately $60 million. BlackRock, Inc. is a greater than five percent holder of our common stock. This acquisition was approved by the Executive Land Committee, which is comprised of independent directors.</t>
  </si>
  <si>
    <t>Discontinued Operations</t>
  </si>
  <si>
    <t>Discontinued Operations And Disposal Groups [Abstract]</t>
  </si>
  <si>
    <t xml:space="preserve">19.
Discontinued Operations On October 31, 2013, a wholly-owned subsidiary of WRECO, Weyerhaeuser Realty Investors, Inc., (“WRI”), was sold to Weyerhaeuser NR Company. The results of operations for WRI have been recorded as discontinued operations in the accompanying consolidated financial statements. Cash flows of WRI through the date of the sale to Weyerhaeuser remain fully consolidated in the accompanying consolidated statement of cash flow for the year ended December 31, 2013. Earnings of discontinued operations is as follows (in thousands):
Year Ended December 31,
2015
2014
2013
Earnings before income taxes
$
—
$
—
$
602
Gain on sale of discontinued operations
—
—
1,946
(Provision) benefit for income taxes
—
—
(710
)
Discontinued operations, net of income taxes
$
—
$
—
$
1,838
On October 31, 2013, Weyerhaeuser NR Company acquired WRI for $3.6 million. The purchase price was recorded as a reduction in the debt payable to Weyerhaeuser. The transaction resulted in a net gain of approximately $1.9 million, which was recognized in the fourth quarter of 2013. </t>
  </si>
  <si>
    <t>Supplemental Disclosure to Consolidated Statement of Cash Flow</t>
  </si>
  <si>
    <t>Supplemental Cash Flow Elements [Abstract]</t>
  </si>
  <si>
    <t>20.
Supplemental Disclosure to Consolidated Statement of Cash Flow The following are supplemental disclosures to the consolidated statements of cash flows (in thousands):
Year Ended December 31,
2015
2014
2013
Supplemental disclosure of cash flow information:
Cash paid (received) during the period for:
Interest, net of amounts capitalized of $60,964, $38,975 and $19,081 (Note 7)
$
—
$
1,372
$
2,091
Income taxes
$
69,917
$
43,005
$
(10,521
)
Supplemental disclosures of noncash activities:
Increase in real estate inventory due to distribution of land from an unconsolidated joint venture
$
—
$
5,052
$
—
Distribution to Weyerhaeuser of excluded assets and liabilities
$
—
$
126,687
$
—
Amounts owed to Weyerhaeuser related to the tax sharing agreement
$
—
$
15,688
$
—
Noncash settlement of debt payable to Weyerhaeuser
$
—
$
70,082
$
—
Accrued liabilities related to the purchase of operating properties and equipment
$
3,976
$
—
$
—
Amortization of senior note discount capitalized to real estate inventory
$
1,552
$
804
$
—
Amortization of deferred loan costs capitalized to real estate inventory
$
3,312
$
—
$
—
Effect of net consolidation and de-consolidation of variable interest entities:
Increase (decrease) in consolidated real estate inventory not owned
$
5,297
$
6,343
$
(7,411
)
Increase in deposits on real estate under option or contract and other assets
$
—
$
780
$
3,005
Increase in accrued expenses and other liabilities
$
300
$
—
$
—
(Increase) decrease in noncontrolling interests
$
(5,597
)
$
(7,123
)
$
4,406
Merger:
Fair value of assets, excluding cash acquired
$
—
$
724,995
$
—
Liabilities assumed
$
—
$
(276,347
)
$
—</t>
  </si>
  <si>
    <t>Subsequent Events</t>
  </si>
  <si>
    <t>Subsequent Events [Abstract]</t>
  </si>
  <si>
    <t xml:space="preserve">21.
Subsequent Events On January 27, 2016, our Board of Directors approved a $100 million stock repurchase program, effective January 26, 2016. Under the program, the company may repurchase common stock with an aggregate value of up to $100 million through January 25, 2017. The share repurchase program does not obligate the company to repurchase any particular amount of common stock, and it could be modified, suspended or discontinued at any time. The timing and amount of repurchases are determined by the company’s management at its discretion based on a variety of factors such as the market price of its common stock, corporate requirements, general market and economic conditions and legal requirements. Purchases of the company’s common stock may be made in open market transactions effected through a broker-dealer at prevailing market prices, in block trades, or by other means in accordance with federal securities laws. As of this reporting date no shares have been repurchased under this program. </t>
  </si>
  <si>
    <t>Supplemental Guarantor Information</t>
  </si>
  <si>
    <t>Condensed Financial Information Of Parent Company Only Disclosure [Abstract]</t>
  </si>
  <si>
    <t>2 2 .
Supplemental Guarantor Information On the Closing Date, the TRI Pointe Homes assumed WRECO’s obligations as issuer of the Senior Notes. Additionally, all of TRI Pointe’s wholly-owned subsidiaries that are guarantors of the Company’s unsecured $550 million revolving credit facility, including WRECO and certain of its wholly-owned subsidiaries, entered into supplemental indentures pursuant to which they jointly and severally guaranteed TRI Pointe’s obligations with respect to the Senior Notes. In connection with the Reorganization, TRI Pointe Group became a co-issuer with TRI Pointe Homes of the Senior Notes. Presented below are the condensed consolidating balance sheets at December 31, 2015 and 2014, condensed consolidating statements of operations for the years ended December 31, 2015 and 2014 and condensed consolidating statement of cash flows for the years ended December 31, 2015 and 2014. TRI Pointe’s non-guarantor subsidiaries represent less than 3% on an individual and aggregate basis of consolidated total assets, total revenues, and income from operations before taxes and cash flow from operating activities. Therefore, the non-guarantor subsidiaries’ information is not separately presented in the tables below, but is included with the guarantor subsidiaries. As discussed in Note 1, the Merger was treated as a “reverse acquisition” with WRECO being considered the accounting acquirer. Accordingly, the financial statements reflect the historical results of WRECO for all periods and do not include the historical financial information of TRI Pointe prior to the Closing Date. Subsequent to the Closing Date, the consolidated financial statements reflect the results of the combined company. As a result, we have not included condensed consolidated financial statements for the years ending December 31, 2013 because those results are of WRECO and are already included on the face of the consolidated financial statements. In addition, there is no financial information for TRI Pointe Group, Inc., issuer of the Senior Notes, in the periods prior to the Merger. Condensed Consolidating Balance Sheet (in thousands):
December 31, 2015
Consolidated
Guarantor
Consolidating
TRI Pointe
Issuer (1)
Subsidiaries
Adjustments
Group, Inc.
Assets
Cash and cash equivalents
$
147,771
$
66,714
$
—
$
214,485
Receivables
17,358
26,352
—
43,710
Intercompany receivables
783,956
—
(783,956
)
—
Real estate inventories
657,221
1,862,052
—
2,519,273
Investments in unconsolidated entities
—
18,999
—
18,999
Goodwill and other intangible assets, net
156,604
5,425
—
162,029
Investments in subsidiaries
1,093,261
—
(1,093,261
)
—
Deferred tax assets, net
19,061
111,596
—
130,657
Other assets
12,219
36,699
—
48,918
Total Assets
$
2,887,451
$
2,127,837
$
(1,877,217
)
$
3,138,071
Liabilities
Accounts payable
$
20,444
$
44,396
$
—
$
64,840
Intercompany payables
—
783,956
(783,956
)
—
Accrued expenses and other liabilities
32,219
184,044
—
216,263
Unsecured revolving credit facility
299,392
—
—
299,392
Seller financed loans
2,034
400
—
2,434
Senior notes
868,679
—
—
868,679
Total Liabilities
1,222,768
1,012,796
(783,956
)
1,451,608
Equity
Total stockholders’ equity
1,664,683
1,093,261
(1,093,261
)
1,664,683
Noncontrolling interests
—
21,780
—
21,780
Total Equity
1,664,683
1,115,041
(1,093,261
)
1,686,463
Total Liabilities and Equity
$
2,887,451
$
2,127,837
$
(1,877,217
)
$
3,138,071
(1)
References to “Issuer” in Note 22, Supplemental Guarantor Information
a.
for periods prior to July 7, 2015: TRI Pointe Homes only
b.
for periods from and after July 7, 2015: TRI Pointe Homes and TRI Pointe Group as co-issuers Condensed Consolidating Balance Sheet (in thousands):
December 31, 2014
Consolidated
Guarantor
Consolidating
TRI Pointe
Issuer (1)
Subsidiaries
Adjustments
Homes, Inc.
Assets
Cash and cash equivalents
$
105,888
$
64,741
$
—
$
170,629
Receivables
5,050
15,068
—
20,118
Intercompany receivables
797,480
—
(797,480
)
—
Real estate inventories
613,666
1,666,517
—
2,280,183
Investments in unconsolidated entities
—
16,805
—
16,805
Goodwill and other intangible assets, net
156,603
5,960
—
162,563
Investments in subsidiaries
941,397
—
(941,397
)
—
Deferred tax assets, net
23,630
134,191
—
157,821
Other assets
31,512
50,207
—
81,719
Total Assets
$
2,675,226
$
1,953,489
$
(1,738,877
)
$
2,889,838
Liabilities
Accounts payable
$
25,800
$
43,060
$
—
$
68,860
Intercompany payables
—
797,480
(797,480
)
—
Accrued expenses and other liabilities
57,353
152,656
—
210,009
Unsecured revolving credit facility
260,000
—
—
260,000
Seller financed loans
14,077
600
—
14,677
Senior notes
863,816
—
—
863,816
Total Liabilities
1,221,046
993,796
(797,480
)
1,417,362
Equity
Total stockholders’ equity
1,454,180
941,397
(941,397
)
1,454,180
Noncontrolling interests
—
18,296
—
18,296
Total Equity
1,454,180
959,693
(941,397
)
1,472,476
Total Liabilities and Equity
$
2,675,226
$
1,953,489
$
(1,738,877
)
$
2,889,838
(1)
References to “Issuer” in Note 22, Supplemental Guarantor Information
a.
for periods prior to July 7, 2015: TRI Pointe Homes only
b.
for periods from and after July 7, 2015: TRI Pointe Homes and TRI Pointe Group as co-issuers Condensed Consolidating Statement of Operations (in thousands):
Year Ended December 31, 2015
Consolidated
Guarantor
Consolidating
TRI Pointe
Issuer (1)
Subsidiaries
Adjustments
Group, Inc.
Homebuilding:
Home sales revenue
$
774,005
$
1,517,259
$
—
$
2,291,264
Land and lot sales revenue
—
101,284
—
101,284
Other operations
—
7,601
—
7,601
Total revenues
774,005
1,626,144
—
2,400,149
Cost of home sales
624,331
1,182,760
—
1,807,091
Cost of land and lot sales
—
34,844
—
34,844
Other operations
—
4,360
—
4,360
Impairments and lot option abandonments
460
1,470
—
1,930
Sales and marketing
26,792
89,425
—
116,217
General and administrative
55,611
61,885
—
117,496
Restructuring charges
(169
)
3,498
—
3,329
Homebuilding income from operations
66,980
247,902
—
314,882
Equity in loss of unconsolidated entities
—
1,460
—
1,460
Transaction expenses
—
—
—
—
Other (loss) income, net
(127
)
985
—
858
Homebuilding income from continuing operations before taxes
66,853
250,347
—
317,200
Financial Services:
Revenues
—
1,010
—
1,010
Expenses
—
181
—
181
Equity in income of unconsolidated entities
—
1,231
—
1,231
Financial services income from continuing operations before taxes
—
2,060
—
2,060
Income from continuing operations before taxes
66,853
252,407
—
319,260
Provision for income taxes
(20,001
)
(92,078
)
(112,079
)
Equity of net income (loss) of subsidiaries
158,609
—
(158,609
)
—
Net income (loss)
205,461
160,329
(158,609
)
207,181
Net income attributable to noncontrolling interests
—
(1,720
)
—
(1,720
)
Net income (loss) available to common stockholders
$
205,461
$
158,609
$
(158,609
)
$
205,461
(1)
References to “Issuer” in Note 22, Supplemental Guarantor Information
a.
for periods prior to July 7, 2015: TRI Pointe Homes only
b.
for periods from and after July 7, 2015: TRI Pointe Homes and TRI Pointe Group as co-issuers Condensed Consolidating Statement of Operations (in thousands):
Year Ended December 31, 2014
Consolidated
Guarantor
Consolidating
TRI Pointe
Issuer (1)
Subsidiaries
Adjustments
Homes, Inc.
Homebuilding:
Home sales revenue
$
324,219
$
1,322,055
$
—
$
1,646,274
Land and lot sales revenue
—
47,660
—
47,660
Other operations
(12
)
9,694
—
9,682
Total revenues
324,207
1,379,409
—
1,703,616
Cost of home sales
271,530
1,044,940
—
1,316,470
Cost of land and lot sales
—
37,560
—
37,560
Other operations
—
3,324
—
3,324
Impairments and lot option abandonments
49
2,466
—
2,515
Sales and marketing
9,678
93,922
—
103,600
General and administrative
16,532
65,826
—
82,358
Restructuring charges
—
10,543
—
10,543
Homebuilding income from operations
26,418
120,828
—
147,246
Equity in loss of unconsolidated entities
—
(278
)
—
(278
)
Transaction expenses
(7,138
)
(10,822
)
—
(17,960
)
Other income (loss), net
17
(1,036
)
—
(1,019
)
Homebuilding income from continuing operations before taxes
19,297
108,692
—
127,989
Financial Services:
Revenues
—
—
—
—
Expenses
—
15
—
15
Equity in loss of unconsolidated entities
—
(10
)
—
(10
)
Financial services loss from continuing operations before taxes
—
(25
)
—
(25
)
Income from continuing operations before taxes
19,297
108,667
—
127,964
Provision for income taxes
(11,586
)
(32,181
)
—
(43,767
)
Net income
7,711
76,486
—
84,197
Equity of net income (loss) of subsidiaries
76,486
—
(76,486
)
—
Net income (loss) available to common stockholders
$
84,197
$
76,486
$
(76,486
)
$
84,197
(1)
References to “Issuer” in Note 22, Supplemental Guarantor Information
a.
for periods prior to July 7, 2015: TRI Pointe Homes only
b.
for periods from and after July 7, 2015: TRI Pointe Homes and TRI Pointe Group as co-issuers Condensed Consolidating Statement of Cash Flows (in thousands):
Year Ended December 31, 2015
Consolidated
Guarantor
Consolidating
TRI Pointe
Issuer (1)
Subsidiaries
Adjustments
Group, Inc.
Cash flows from operating activities
Net cash provided by operating activities
$
1,714
$
29,291
$
—
$
31,005
Cash flows from investing activities:
Purchases of property and equipment
(1,063
)
254
—
(809
)
Investments in unconsolidated entities
—
(1,468
)
—
(1,468
)
Distributions from unconsolidated entities
—
1,415
—
1,415
Intercompany
16,717
—
(16,717
)
—
Net cash provided by (used in) investing activities
15,654
201
(16,717
)
(862
)
Cash flows from financing activities:
Borrowings from debt
140,000
—
—
140,000
Repayment of debt
(112,651
)
(200
)
—
(112,851
)
Debt issuance costs
(2,688
)
—
—
(2,688
)
Net repayments of debt held by variable interest entities
—
(6,769
)
—
(6,769
)
Contributions from noncontrolling interests
—
5,990
—
5,990
Distributions to noncontrolling interests
—
(9,823
)
—
(9,823
)
Proceeds from issuance of common stock under share-based awards
1,616
—
—
1,616
Excess tax benefits of share-based awards
428
—
—
428
Minimum tax withholding paid on behalf of employees for restricted stock units
(2,190
)
—
—
(2,190
)
Intercompany
—
(16,717
)
16,717
—
Net cash provided by (used in) financing activities
24,515
(27,519
)
16,717
13,713
Net increase in cash and cash equivalents
41,883
1,973
—
43,856
Cash and cash equivalents - beginning of period
105,888
64,741
—
170,629
Cash and cash equivalents - end of period
$
147,771
$
66,714
$
—
$
214,485
(1)
References to “Issuer” in Note 22, Supplemental Guarantor Information
a.
for periods prior to July 7, 2015: TRI Pointe Homes only
b.
for periods from and after July 7, 2015: TRI Pointe Homes and TRI Pointe Group as co-issuers Condensed Consolidating Statement of Cash Flows (in thousands):
Year Ended December 31, 2014
Consolidated
Guarantor
Consolidating
TRI Pointe
Issuer (1)
Subsidiaries
Adjustments
Homes, Inc.
Cash flows from operating activities
Net cash used in operating activities
$
(62,715
)
$
(50,655
)
$
—
$
(113,370
)
Cash flows from investing activities:
Purchases of property and equipment
(2,293
)
(5,557
)
—
(7,850
)
Cash acquired in the Merger
53,800
—
—
53,800
Proceeds from sale of property and equipment
—
23
—
23
Investments in unconsolidated entities
—
(1,311
)
—
(1,311
)
Intercompany
69,971
—
(69,971
)
—
Net cash provided by (used in) investing activities
121,478
(6,845
)
(69,971
)
44,662
Cash flows from financing activities:
Borrowings from debt
100,000
600
—
100,600
Repayment of debt
(53,051
)
—
—
(53,051
)
Debt issuance costs
—
(23,000
)
—
(23,000
)
Proceeds from issuance of senior notes
—
886,698
—
886,698
Bridge commitment fee
—
(10,322
)
—
(10,322
)
Changes in debt payable to Weyerhaeuser
—
(623,589
)
—
(623,589
)
Change in book overdrafts
—
(22,491
)
—
(22,491
)
Distributions to Weyerhaeuser
—
(8,606
)
—
(8,606
)
Net proceeds of debt held by variable interest entities
—
3,903
—
3,903
Contributions from noncontrolling interests
—
1,895
—
1,895
Distributions to noncontrolling interests
—
(19,143
)
—
(19,143
)
Proceeds from issuance of common stock under share-based awards
176
—
—
176
Excess tax benefits of share-based awards
—
1,757
—
1,757
Intercompany
(69,971
)
69,971
—
Net cash provided by financing activities
47,125
117,731
69,971
234,827
Net increase in cash and cash equivalents
105,888
60,231
—
166,119
Cash and cash equivalents - beginning of period
—
4,510
—
4,510
Cash and cash equivalents - end of period
$
105,888
$
64,741
$
—
$
170,629
(1)
References to “Issuer” in Note 22, Supplemental Guarantor Information
a.
for periods prior to July 7, 2015: TRI Pointe Homes only
b.
for periods from and after July 7, 2015: TRI Pointe Homes and TRI Pointe Group as co-issuers</t>
  </si>
  <si>
    <t>Results of Quarterly Operations</t>
  </si>
  <si>
    <t>Quarterly Financial Information Disclosure [Abstract]</t>
  </si>
  <si>
    <t>2 3 .
Results of Quarterly Operations (Unaudited) The following table presents our unaudited quarterly financial data. As discussed in Note 1, the Merger was treated as a reverse acquisition and WRECO is considered the accounting acquirer. Accordingly, WRECO is reflected as the predecessor and acquirer and therefore consolidated financial statements included in this Annual Report on Form 10-K reflect historical consolidated financial statements of WRECO for all periods presented, and do not include the historical financial statements of legacy TRI Pointe prior to the Closing Date. As a result, quarterly financial data presented in the following table for periods prior to the third quarter of 2014 will differ from amounts previously reported on the Form 10-Q from the same periods.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 (in thousands, except per share amounts):
First
Second
Third
Fourth
2015
Quarter
Quarter
Quarter
Quarter
Total revenues
$
377,258
$
495,517
$
648,141
$
880,243
Cost of homes sales and other
302,417
352,720
511,353
679,825
Impairments and lot option abandonments
360
1,178
211
181
Gross margin
$
74,481
$
141,619
$
136,577
$
200,237
Net income
$
15,297
$
56,762
$
49,769
$
85,353
Net (income) loss attributable to noncontrolling interests
—
(1,832
)
$
393
(281
)
Net income available to common stockholders
$
15,297
$
54,930
$
50,162
$
85,072
Earnings per share
Basic
$
0.09
$
0.34
$
0.31
$
0.53
Diluted
$
0.09
$
0.34
$
0.31
$
0.52
First
Second
Third
Fourth
2014
Quarter
Quarter
Quarter
Quarter
Total revenues
$
248,132
$
342,563
$
477,920
$
635,001
Cost of homes sales and other
195,595
267,937
387,721
506,101
Impairments and lot option abandonments
468
104
552
1,391
Gross margin
$
52,069
$
74,522
$
89,647
$
127,509
Net income
$
7,581
$
24,225
$
10,965
$
41,426
Net (income) loss attributable to noncontrolling interests
—
—
—
—
Net income available to common stockholders
$
7,581
$
24,225
$
10,965
$
41,426
Earnings per share
Basic
$
0.06
$
0.19
$
0.07
$
0.26
Diluted
$
0.06
$
0.19
$
0.07
$
0.26
Quarterly and year-to-date computations of per share amounts are made independently. Therefore, the sum of per share amounts for the quarter may not agree with per share amounts for the year.</t>
  </si>
  <si>
    <t>Organization and Summary of Significant Accounting Policies (Policies)</t>
  </si>
  <si>
    <t>Organization, Formation of TRI Pointe Group and Basis of Presentation</t>
  </si>
  <si>
    <t>Organization TRI Pointe Group, Inc.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reorganized its corporate structure (the “Reorganization”) whereby TRI Pointe Homes became a direct, wholly-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Securities Exchange Act of 1934, as amended (the “Exchange Act”)), began making filings under the Securities Act of 1933, as amended, and the Exchange Act on July 7, 2015. In connection with the Reorganization, TRI Pointe Group (i) became a co-issuer of TRI Pointe Homes’ 4.375% Senior Notes due 2019 and TRI Pointe Homes' 5.875% Senior Notes due 2024; and (ii) replaced TRI Pointe Homes as the borrower under TRI Pointe Homes’ existing unsecured revolving credit facility. The business, executive officers and directors of TRI Pointe Group, and the rights and limitations of the holders of Group Common Stock immediately following the Reorganization were identical to the business, executive officers and directors of TRI Pointe Homes, and the rights and limitations of holders of Homes Common Stock immediately prior to the Reorganization.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and its wholly-owned subsidiaries as described in “Reverse Acquisition” below, as well as other entities in which the Company has a controlling interest and variable interest entities (“VIEs”) in which the Company is the primary beneficiary. The noncontrolling interests as of December 31, 2015 and 2014 represent the outside owners’ interests in the Company’s consolidated entities and the net equity of the VIE owners. All significant intercompany accounts have been eliminated upon consolidation. As a result of the adoption of ASU 2015-03, $20.4 million and $23.7 million of deferred loan costs at December 31, 2015 and 2014, respectively, were reclassified from “Other assets” to “Senior notes” in our Consolidated Balance Sheets. See Note 13, Senior Notes and Notes Payable and Other Borrowings, Unless the context otherwise requires, the terms “we”, “us”, “our” and “the Company” have the following meanings:
·
For periods prior to July 7, 2015: TRI Pointe Homes (and its consolidated subsidiaries)
·
For periods from and after July 7, 2015: TRI Pointe Group (and its consolidated subsidiaries)</t>
  </si>
  <si>
    <t>Reverse Acquisition</t>
  </si>
  <si>
    <t>Reverse Acquisition On July 7, 2014 (the “Closing Date”), TRI Pointe Homes, Inc. consummated the previously announced merger (the “Merger”) of our wholly-owned subsidiary, Topaz Acquisition, Inc. (“Merger Sub”), with and into Weyerhaeuser Real Estate Company (“WRECO”), with WRECO surviving the Merger and becoming our wholly-owned subsidiary, as contemplated by the Transaction Agreement, dated as of November 3, 2013 (the “Transaction Agreement”), by and among us, Weyerhaeuser Company (“Weyerhaeuser”), the Company, WRECO and Merger Sub. The Merger is accounted for in accordance with ASC Topic 805, Business Combinations See Note 2, Merger with Weyerhaeuser Real Estate Company,</t>
  </si>
  <si>
    <t>Reclassifications</t>
  </si>
  <si>
    <t>Reclassifications Certain amounts in our consolidated financial statements for prior years have been reclassified to conform to the current period presentation.</t>
  </si>
  <si>
    <t>Financial Services Reporting Segment</t>
  </si>
  <si>
    <t>Financial Services Reporting Segment During the three months ended December 31, 2015, we revised our comparative segment information to reflect our new reportable segment structure. The adjusted segment information constitutes a reclassification for our financial services revenues, expenses and equity in income (loss) of unconsolidated entities previously reported in other operations and has no impact on reported net income (loss) or earnings (loss) per share for preceding periods. This change does not restate information previously reported in the consolidated balance sheets, consolidated statements of equity or consolidated statements of cash flows for the preceding periods. See Note 4. Segment Information</t>
  </si>
  <si>
    <t>Use of Estimates</t>
  </si>
  <si>
    <t xml:space="preserve">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t>
  </si>
  <si>
    <t>Cash and Cash Equivalents and Concentration of Credit Risk</t>
  </si>
  <si>
    <t xml:space="preserve">Cash and Cash Equivalents and Concentration of Credit Risk We define cash and cash equivalents as cash on hand, demand deposits with financial institutions, and short-term liquid investments with an initial maturity date of less than three months.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Real Estate Inventories and Cost of Sales</t>
  </si>
  <si>
    <t xml:space="preserve">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We perform a quarterly review for indicators of impairment. For the years ended December 31, 2015, 2014 and 2013 we recorded impairment charges of $1.2 million, $931,000 and $341.1 million, respectively. The impairment charge in 2013 was primarily related to the impairment of the Coyote Springs Property, which was an excluded asset per the Transaction Agreement. </t>
  </si>
  <si>
    <t>Revenue Recognition</t>
  </si>
  <si>
    <t>Revenue Recognition In accordance with ASC Topic 360, Property, Plant, and Equipment</t>
  </si>
  <si>
    <t>Warranty Reserves</t>
  </si>
  <si>
    <t xml:space="preserve">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t>
  </si>
  <si>
    <t xml:space="preserve">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 of operations. We evaluate our investments in unconsolidated entities for impairment when events and circumstances indicate that the carrying value of the investment may not be recoverable. </t>
  </si>
  <si>
    <t xml:space="preserve">Variable Interest Entities The Company accounts for variable interest entities in accordance with ASC Topic 810, Consolidation 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IE may have been created. In accordance with ASC 810, we perform ongoing reassessments of whether we are the primary beneficiary of a VIE. </t>
  </si>
  <si>
    <t>Stock-Based Compensation We account for share-based awards in accordance with ASC Topic 718, Compensation-Stock Compensation</t>
  </si>
  <si>
    <t>Sales and Marketing Expense</t>
  </si>
  <si>
    <t xml:space="preserve">Sales and Marketing Expense Sales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expenses and other marketing costs are expensed in the period incurred. </t>
  </si>
  <si>
    <t xml:space="preserve">Restructuring Charges Restructuring charges are incurred related to the Merger in addition to general cost reduction initiatives. These charges are comprised of employee retention and severance-related expenses and lease termination costs. We account for restructuring charges in accordance with ASC Topic 420, Exit or Disposal Cost Obligations – Compensation – Nonretirement Postemployment Benefits. </t>
  </si>
  <si>
    <t>Income Taxes We account for income taxes in accordance with ASC Topic 740, Income Taxes .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We classify any interest and penalties related to income taxes as part of income tax expense. As of December 31, 2015 and 2014 the Company had liabilities for gross unrecognized tax benefits of $272,000 and $14.9 million, respectively, the majority of which were assumed in connection with the Merger.</t>
  </si>
  <si>
    <t>Goodwill</t>
  </si>
  <si>
    <t xml:space="preserve">Goodwill In accordance with ASC Topic 350, Intangibles-Goodwill and Other </t>
  </si>
  <si>
    <t>Recently Issued Accounting Standards</t>
  </si>
  <si>
    <t>Recently Issued Accounting Standards In April 2014, the FASB issued amendments to Accounting Standards Update 2014-08, Reporting Discontinued Operations and Disclosures of Disposals of Components of an Entity. We adopted ASU 2014-08 on January 1, 2015 and the adoption had no impact on our current or prior year financial statements. In May 2014, the FASB issued Accounting Standards Update 2014-09, Revenue from Contracts with Customers Revenue Recognition In August 2014, the FASB issued Accounting Standards Update No. 2014-15 (“ASU 2014-15”), Presentation of Financial Statements — Going Concern (Subtopic 205-40): Disclosure of Uncertainties about an Entity’s Ability to Continue as a Going Concern In February 2015, the FASB issued Accounting Standards Update No. 2015-02, (“ASU 2015-02”), Consolidation (Topic 810): Amendments to the Consolidation Analysis. In April 2015 and August 2015, the FASB issued Accounting Standards Update No. 2015-03, (“ASU 2015-03”), Interest - Imputation of Interest (Subtopic 835-30) Presentation and Subsequent Measurement of Debt Issuance Costs Associated with Line-of-Credit Arrangements Senior Notes and Notes Payable and Other Borrowings, In November 2015, the FASB issued Accounting Standards Update No. 2015-17, (“ASU 2015-17”), Income Taxes (Topic 740): Balance Sheet Classification of Deferred Taxes</t>
  </si>
  <si>
    <t>Segment Reporting</t>
  </si>
  <si>
    <t>In accordance with ASC Topic 280, Segment Reporting</t>
  </si>
  <si>
    <t>Fair Value Measurements</t>
  </si>
  <si>
    <t xml:space="preserve">Fair Value Measurements ASC Topic 820, Fair Value Measurements and Disclosur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t>
  </si>
  <si>
    <t>Commitments and Contingencies (Tables)</t>
  </si>
  <si>
    <t>Commitment And Contingencies [Line Items]</t>
  </si>
  <si>
    <t>Schedule of Warranty Reserves</t>
  </si>
  <si>
    <t>Warranty reserves consisted of the following (in thousands):
Year Ended December 31,
2015
2014
2013
Warranty reserves, beginning of period
$
33,270
$
24,449
$
24,485
Warranty reserves accrued
16,557
11,659
8,102
Liabilities assumed in the Merger
—
7,481
—
Adjustments to pre-existing reserves
7,451
199
1,933
Warranty expenditures
(11,330
)
(10,518
)
(10,071
)
Warranty reserves, end of period
$
45,948
$
33,270
$
24,449</t>
  </si>
  <si>
    <t>Schedule of Future Minimum Sublease Income under Non-Cancellable Sublease Agreements</t>
  </si>
  <si>
    <t>2016
$
2,265
2017
2,265
2018
2,265
2019
2,265
2020
2,265
Thereafter
77,770
$
89,095</t>
  </si>
  <si>
    <t>Ground Leases</t>
  </si>
  <si>
    <t>Schedule of Future Minimum Lease Payments under Non-Cancellable Operating Lease Agreements</t>
  </si>
  <si>
    <t>ERROR: Could not retrieve Word content for note block</t>
  </si>
  <si>
    <t>Office Space Buildings And Equipment</t>
  </si>
  <si>
    <t>2016
$
7,448
2017
6,920
2018
5,175
2019
4,947
2020
4,110
Thereafter
7,043
$
35,643</t>
  </si>
  <si>
    <t>Supplemental Disclosure to Consolidated Statement of Cash Flow (Tables)</t>
  </si>
  <si>
    <t>Supplemental Disclosure to Consolidated Statement of Cash Flows</t>
  </si>
  <si>
    <t>Merger with Weyerhaeuser Real Estate Company (Tables)</t>
  </si>
  <si>
    <t>Summary of Calculation of Fair Value of Total Consideration Transferred and Provisional Amounts Recognized</t>
  </si>
  <si>
    <t>The following table summarizes the calculation of the fair value of the total consideration transferred and the provisional amounts recognized as of the Closing Date (in thousands, except shares and closing stock price):
Calculation of consideration transferred
TRI Pointe shares outstanding
31,632,533
TRI Pointe closing stock price on July 7, 2014
$
15.85
Consideration attributable to common stock
$
501,376
Consideration attributable to TRI Pointe share-based equity awards
1,072
Total consideration transferred
$
502,448
Assets acquired and liabilities assumed
Cash and cash equivalents
$
53,800
Accounts receivable
654
Real estate inventories
539,677
Intangible asset
17,300
Goodwill
139,304
Other assets
28,060
Total assets acquired
778,795
Accounts payable
(26,105
)
Accrued expenses and other liabilities
(23,114
)
Notes payable and other borrowings
(227,128
)
Total liabilities assumed
(276,347
)
Total net assets acquired
$
502,448</t>
  </si>
  <si>
    <t>Summary of Pro Forma Operating Results</t>
  </si>
  <si>
    <t>The following represents unaudited pro forma operating results as if the acquisition had been completed as of January 1, 2013 (in thousands, except per share amounts):
Year Ended December 31,
2014
2013
Total revenues
$
1,865,723
$
1,532,667
Net income
$
88,416
$
91,028
Earnings per share – basic
$
0.55
$
0.56
Earnings per share – diluted
$
0.55
$
0.56</t>
  </si>
  <si>
    <t>Restructuring Charges (Tables)</t>
  </si>
  <si>
    <t>Restructuring Cost And Reserve [Line Items]</t>
  </si>
  <si>
    <t>Schedule of Restructuring Costs</t>
  </si>
  <si>
    <t>Restructuring costs were comprised of the following (in thousands):
Year Ended December 31,
2015
2014
2013
Employee-related costs
$
1,546
$
9,211
$
5,736
Lease termination costs
1,783
1,332
5,202
Total
$
3,329
$
10,543
$
10,938</t>
  </si>
  <si>
    <t>Employee-Related Restructuring Reserves [Member]</t>
  </si>
  <si>
    <t>Schedule of Changes in Restructuring Reserves</t>
  </si>
  <si>
    <t>Changes in employee-related restructuring reserves were as follows (in thousands):
Year Ended December 31,
2015
2014
2013
Accrued employee-related costs, beginning of period
$
3,844
$
4,336
$
28
Current year charges
1,546
8,264
5,736
Payments
(5,170
)
(8,756
)
(1,428
)
Accrued employee-related costs, end of period
$
220
$
3,844
$
4,336</t>
  </si>
  <si>
    <t>Lease Termination Restructuring Reserves [Member]</t>
  </si>
  <si>
    <t>Changes in lease termination related restructuring reserves were as follows (in thousands):
Year Ended December 31,
2015
2014
2013
Accrued lease termination costs, beginning of period
$
1,394
$
3,506
$
2,335
Current year charges
1,783
1,332
5,202
Payments
(2,410
)
(3,444
)
(4,031
)
Accrued lease termination costs, end of period
$
767
$
1,394
$
3,506</t>
  </si>
  <si>
    <t>Segment Information (Tables)</t>
  </si>
  <si>
    <t>Summary of Financial Information Relating to Reportable Segments</t>
  </si>
  <si>
    <t>Operational results of each reportable segment are not necessarily indicative of the results that would have been achieved had the reportable segment been an independent, stand-alone entity during the periods presented.
Total revenues and income from continuing operations before income taxes for each of our reportable segments were as follows (in thousands):
Year Ended December 31,
2015
2014
2013
Revenues
Maracay Homes
$
185,645
$
150,689
$
145,822
Pardee Homes
670,063
525,381
519,074
Quadrant Homes
189,401
145,377
127,237
Trendmaker Homes
278,759
281,270
260,566
TRI Pointe Homes
774,005
324,208
—
Winchester Homes
302,276
276,691
222,013
Total homebuilding revenues
2,400,149
1,703,616
1,274,712
Financial services
1,010
—
—
Total
$
2,401,159
$
1,703,616
$
1,274,712
Income (loss) before taxes
Maracay Homes
$
9,849
$
10,845
$
10,438
Pardee Homes
183,077
74,898
(258,138
)
Quadrant Homes
10,478
9,028
1,504
Trendmaker Homes
25,004
31,684
28,452
TRI Pointe Homes
104,970
19,272
—
Winchester Homes
22,411
24,612
24,561
Corporate (1)
(38,589
)
(42,350
)
(44,271
)
Total homebuilding income (loss) before taxes
317,200
127,989
(237,454
)
Financial services
2,060
(25
)
—
Total
$
319,260
$
127,964
$
(237,454
)
Impairments and lot option abandonments
Maracay Homes
$
86
$
443
$
203
Pardee Homes
35
306
343,661
(2)
Quadrant Homes
25
1,059
1,146
Trendmaker Homes
118
45
7
TRI Pointe Homes
460
49
—
Winchester Homes
1,206
613
431
Total
$
1,930
$
2,515
$
345,448
(1)
Includes $18.0 million of Merger related transaction costs and $5.5 million of restructuring charges for the year ended December 31, 2014. No similar costs were incurred for the year ended December 31, 2015.
(2)
Includes $343.3 million of impairment and related charges for Coyote Springs, a large master planned community north of Las Vegas, Nevada that was owned by Pardee Homes and excluded under the Transaction Agreement.
Total real estate inventories and total assets for each of our reportable segments, as of the date indicated, were as follows (in thousands):
December 31,
December 31,
2015
2014
Real estate inventories
Maracay Homes
$
206,912
$
153,577
Pardee Homes
1,011,982
924,362
Quadrant Homes
190,038
153,493
Trendmaker Homes
199,398
176,696
TRI Pointe Homes
659,130
613,666
Winchester Homes
251,813
258,389
Total
$
2,519,273
$
2,280,183
Total assets
Maracay Homes
$
227,857
$
170,932
Pardee Homes
1,089,586
1,000,489
Quadrant Homes
202,024
167,796
Trendmaker Homes
213,562
195,829
TRI Pointe Homes
832,423
781,301
Winchester Homes
278,374
281,547
Corporate
292,169
291,944
Total homebuilding assets
3,135,995
2,889,838
Financial services
2,076
—
Total
$
3,138,071
$
2,889,838</t>
  </si>
  <si>
    <t>Earnings Per Share (Tables)</t>
  </si>
  <si>
    <t>Computation of Basic and Diluted Earnings Per Share</t>
  </si>
  <si>
    <t>The following table sets forth the components used in the computation of basic and diluted earnings per share (in thousands, except share and per share amounts):
Year Ended December 31,
2015
2014
2013
Numerator:
Income (loss) from continuing operations
$
205,461
$
84,197
$
(151,293
)
Income from discontinued operations
—
—
1,838
Net income (loss) available to common stockholders
$
205,461
$
84,197
$
(149,455
)
Denominator:
Basic weighted-average shares outstanding
161,692,152
145,044,351
129,700,000
Effect of dilutive shares:
Stock options and unvested restricted stock units
627,606
486,938
—
Diluted weighted-average shares outstanding
162,319,758
145,531,289
129,700,000
Earnings per share
Basic
Continuing operations
$
1.27
$
0.58
$
(1.17
)
Discontinued operations
—
—
0.02
Net earnings (loss) per share
$
1.27
$
0.58
$
(1.15
)
Diluted
Continuing operations
$
1.27
$
0.58
$
(1.17
)
Discontinued operations
—
—
0.02
Net earnings (loss) per share
$
1.27
$
0.58
$
(1.15
)
Antidilutive stock options not included in diluted earnings per share
2,622,391
1,295,280
—</t>
  </si>
  <si>
    <t>Receivables, net (Tables)</t>
  </si>
  <si>
    <t>Components of Receivables, Net</t>
  </si>
  <si>
    <t>Receivables, net consisted of the following (in thousands):
December 31,
December 31,
2015
2014
Escrow proceeds and other accounts receivable, net
$
32,917
$
9,771
Warranty insurance receivable (Note 15)
10,493
10,047
Notes and contracts receivable
300
300
Total receivables
$
43,710
$
20,118</t>
  </si>
  <si>
    <t>Real Estate Inventories (Tables)</t>
  </si>
  <si>
    <t>Summary of Real Estate Inventories</t>
  </si>
  <si>
    <t>Real estate inventories consisted of the following (in thousands):
December 31,
December 31,
2015
2014
Real estate inventories owned:
Homes completed or under construction
$
575,076
$
461,712
Land under development
1,443,461
1,391,303
Land held for future development
295,241
245,673
Model homes
140,232
103,270
Total real estate inventories owned
2,454,010
2,201,958
Real estate inventories not owned:
Land purchase and land option deposits
39,055
44,155
Consolidated inventory held by VIEs
26,208
34,070
Total real estate inventories not owned
65,263
78,225
Total real estate inventories
$
2,519,273
$
2,280,183</t>
  </si>
  <si>
    <t>Summary of Interest Incurred, Capitalized and Expensed</t>
  </si>
  <si>
    <t>Interest incurred, capitalized and expensed were as follows (in thousands):
Year Ended December 31,
2015
2014
2013
Interest incurred
$
60,964
$
41,706
$
22,674
Interest capitalized
(60,964
)
(38,975
)
(19,081
)
Interest expensed
$
—
$
2,731
$
3,593
Capitalized interest in beginning inventory
$
124,461
$
138,233
$
155,823
Interest capitalized as a cost of inventory
60,964
38,975
19,081
Interest previously capitalized as a cost of inventory, included in cost of sales
(45,114
)
(52,747
)
(36,671
)
Capitalized interest in ending inventory
$
140,311
$
124,461
$
138,233</t>
  </si>
  <si>
    <t>Schedule of Real Estate Inventory Impairments and Land Option Abandonments</t>
  </si>
  <si>
    <t>Real estate inventory impairments and land option abandonments consisted of the following (in thousands):
Year Ended December 31,
2015
2014
2013
Real estate inventory impairments
$
1,167
$
931
$
341,086
Land and lot option abandonments and pre-acquisition costs
763
1,584
4,362
Total
$
1,930
$
2,515
$
345,448</t>
  </si>
  <si>
    <t>Investments in Unconsolidated Entities (Tables)</t>
  </si>
  <si>
    <t>Schedule of Cumulative Investment in Entities on Equity Method, Including Share of Earnings and Losses</t>
  </si>
  <si>
    <t>Our cumulative investment in entities accounted for on the equity method, including our share of earnings and losses, consisted of the following (in thousands):
December 31,
2015
2014
Limited liability company interests
$
15,739
$
13,710
General partnership interests
3,260
3,095
Total
$
18,999
$
16,805</t>
  </si>
  <si>
    <t>Aggregated Assets, Liabilities and Operating Results of Entities as Equity-Method Investments</t>
  </si>
  <si>
    <t>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income (loss) of unconsolidated entities. Assets and liabilities of unconsolidated entities (in thousands):
December 31,
2015
2014
Assets
Cash
$
18,641
$
17,154
Receivables
13,108
9,550
Real estate inventories
92,881
95,500
Other assets
1,180
620
Total assets
$
125,810
$
122,824
Liabilities and equity
Accounts payable and other liabilities
$
14,443
$
10,914
Company’s equity
18,999
16,805
Outside interests' equity
92,368
95,105
Total liabilities and equity
$
125,810
$
122,824
Results of operations from unconsolidated entities (in thousands):
Year Ended December 31,
2015
2014
2013
Net sales
$
7,326
$
606
$
6,271
Other operating expense
(6,690
)
(4,290
)
(7,521
)
Other expense
(279
)
(2
)
(18
)
Net income (loss)
$
357
$
(3,686
)
$
(1,268
)
Company’s equity in income (loss) of unconsolidated entities
$
2,691
$
(288
)
$
2</t>
  </si>
  <si>
    <t>Variable Interest Entities (Tables)</t>
  </si>
  <si>
    <t>Summary of Interests in Land Option Agreements</t>
  </si>
  <si>
    <t>The following provides a summary of our interests in land option agreements (in thousands):
December 31, 2015
December 31, 2014
Remaining
Consolidated
Remaining
Consolidated
Purchase
Inventory
Purchase
Inventory
Deposits
Price
Held by VIEs
Deposits
Price
Held by VIEs
Consolidated VIEs
$
3,003
$
23,239
$
26,208
$
8,071
$
43,432
$
34,070
Unconsolidated VIEs
11,615
74,590
N/A
13,309
129,637
N/A
Other land option agreements
27,440
279,612
N/A
30,846
284,819
N/A
Total
$
42,058
$
377,441
$
26,208
$
52,226
$
457,888
$
34,070</t>
  </si>
  <si>
    <t>Goodwill and Other Intangible Assets (Tables)</t>
  </si>
  <si>
    <t>Schedule of Goodwill and Other Intangible Assets</t>
  </si>
  <si>
    <t>Goodwill and other intangible assets consisted of the following (in thousands):
December 31, 2015
December 31, 2014
Gross
Net
Gross
Net
Carrying
Accumulated
Carrying
Carrying
Accumulated
Carrying
Amount
Amortization
Amount
Amount
Amortization
Amount
Goodwill
$
139,304
$
—
$
139,304
$
139,304
$
—
$
139,304
Trade names
27,979
(5,254
)
22,725
27,979
(4,720
)
23,259
Total
$
167,283
$
(5,254
)
$
162,029
$
167,283
$
(4,720
)
$
162,563</t>
  </si>
  <si>
    <t>Schedule of Expected Amortization of Intangible Asset</t>
  </si>
  <si>
    <t>Expected amortization of our intangible asset related to Maracay for the next five years and thereafter is (in thousands):
2016
$
534
2017
534
2018
534
2019
534
2020
534
Thereafter
2,755
Total
$
5,425</t>
  </si>
  <si>
    <t>Other Assets (Tables)</t>
  </si>
  <si>
    <t>Schedule of Other Assets</t>
  </si>
  <si>
    <t>Other assets consisted of the following (in thousands):
December 31,
December 31,
2015
2014
Prepaid expenses
$
14,523
$
29,111
Refundable fees and other deposits
17,056
15,581
Development rights, held for future use or sale
4,360
7,409
Deferred loan costs
2,179
—
Operating properties and equipment, net
7,643
11,719
Income tax receivable
—
10,713
Other
3,157
7,186
Total
$
48,918
$
81,719</t>
  </si>
  <si>
    <t>Accrued Expenses and Other Liabilities (Tables)</t>
  </si>
  <si>
    <t>Schedule Of Accrued Expenses And Other Liabilities</t>
  </si>
  <si>
    <t>Accrued expenses and other liabilities consisted of the following (in thousands):
December 31,
December 31,
2015
2014
Accrued payroll and related costs
$
28,264
$
24,717
Warranty reserves (Note 15)
45,948
33,270
Estimated cost for completion of real estate inventories
52,818
48,737
Customer deposits
12,132
14,229
Debt (nonrecourse) held by VIEs
2,442
9,512
Income tax liability to Weyerhaeuser (Note 18)
8,900
15,659
Accrued income taxes payable
19,279
—
Liability for uncertain tax positions (Note 17)
307
13,797
Accrued interest
2,417
3,059
Accrued insurance expense
1,402
9,180
Other tax liability
21,764
9,079
Other
20,590
28,770
Total
$
216,263
$
210,009</t>
  </si>
  <si>
    <t>Senior Notes and Notes Payable and Other Borrowings (Tables)</t>
  </si>
  <si>
    <t>Schedule of Senior Notes</t>
  </si>
  <si>
    <t>Senior notes consisted of the following (in thousands):
December 31,
December 31,
2015
2014
4.375% Senior Notes due June 15, 2019
$
450,000
$
450,000
5.875% Senior Notes due June 15, 2024
450,000
450,000
Discount and deferred loan costs
(31,321
)
(36,184
)
Total
$
868,679
$
863,816</t>
  </si>
  <si>
    <t>Components of Unsecured Revolving Credit Facility</t>
  </si>
  <si>
    <t>Other borrowings consisted of the following (in thousands):
December 31,
December 31,
2015
2014
Unsecured revolving credit facility
$
299,392
$
260,000</t>
  </si>
  <si>
    <t>Components of Seller Financed Loans</t>
  </si>
  <si>
    <t>Seller financed loans consisted of the following (in thousands):
December 31,
December 31,
2015
2014
Seller financed loans
$
2,434
$
14,677</t>
  </si>
  <si>
    <t>Fair Value Disclosures (Tables)</t>
  </si>
  <si>
    <t>Summary of Assets and Liabilities Related to Financial Instruments, Measured at Fair Value on a Recurring Basis</t>
  </si>
  <si>
    <t>A summary of assets and liabilities at December 31, 2015 and 2014, related to our financial instruments, measured at fair value on a recurring basis, is set forth below (in thousands):
December 31, 2015
December 31, 2014
Hierarchy
Book Value
Fair Value
Book Value
Fair Value
Senior Notes (1)
Level 2
889,054
881,460
887,502
896,625
Unsecured revolving credit facility (2)
Level 2
299,392
299,392
260,000
260,000
Seller financed loans (3)
Level 2
2,434
2,368
14,677
14,677
At December 31, 2015 and 2014, the carrying value of cash and cash equivalents and receivables approximated fair value.
(1)
(2)
(3)</t>
  </si>
  <si>
    <t>Summary of Nonfinancial Assets Measured at Fair Value on a Nonrecurring Basis</t>
  </si>
  <si>
    <t>The following table presents impairment charges and the remaining net fair value for nonfinancial assets that were measured during the periods presented (in thousands):
Year Ended
Year Ended
December 31, 2015
December 31, 2014
Fair Value
Fair Value
Impairment
Net of
Impairment
Net of
Charge
Impairment
Charge
Impairment
Real estate inventories (1)
$
1,167
$
28,540
$
931
$
20,329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Stock-Based Compensation (Tables)</t>
  </si>
  <si>
    <t>Share-based Compensation Arrangement by Share-based Payment Award [Line Items]</t>
  </si>
  <si>
    <t>Summary of Compensation Expense Recognized Related to all Stock-Based Awards</t>
  </si>
  <si>
    <t>The following table presents compensation expense recognized related to all stock-based awards (in thousands):
Year Ended December 31,
2015
2014
2013
Total stock-based compensation
$
11,935
$
7,679
$
5,002</t>
  </si>
  <si>
    <t>Summary of Stock Option Awards</t>
  </si>
  <si>
    <t>The following table presents a summary of stock option awards for the year ended December 31, 2015:
Weighted
Weighted
Average
Average
Aggregate
Exercise
Remaining
Intrinsic
Price
Contractual
Value
Options
Per Share
Life
(in thousands)
Options outstanding at December 31, 2014
3,467,086
$
13.05
6.0
$
7,642
Granted
—
—
—
—
Exercised
(171,716
)
11.54
Forfeited
(75,223
)
13.60
Options outstanding at December 31, 2015
3,220,147
13.12
5.2
3,081
Options exercisable at December 31, 2015
2,791,472
12.40
4.5
765</t>
  </si>
  <si>
    <t>Summary of Restricted Stock Units</t>
  </si>
  <si>
    <t>The following table presents a summary of restricted stock units (“RSUs”) for the year ended December 31, 2015:
Weighted
Average
Aggregate
Restricted
Grant Date
Intrinsic
Stock
Fair Value
Value
Units
Per Share
(in thousands)
Nonvested RSUs at December 31, 2014
900,547
$
14.25
$
13,733
Granted
1,580,499
11.59
18,315
Vested
(453,685
)
13.85
Forfeited
(69,328
)
14.58
Nonvested RSUs at December 31, 2015
1,958,033
12.21
24,808</t>
  </si>
  <si>
    <t>2013 Incentive Plan [Member]</t>
  </si>
  <si>
    <t>Summary of Fair Value of Stock Option Awards</t>
  </si>
  <si>
    <t>The fair value of stock option awards granted under the 2013 Incentive Plan at legacy TRI Pointe during the years ended December 31, 2015, 2014 and 2013 were established at the date of grant using an option based model with the following assumptions:
2015 Grants
2014 Grants
2013 Grants
Dividend yield
N/A
0.00
%
0.00
%
Expected volatility
N/A
63.01
%
44.00
%
Risk-free interest rate
N/A
1.96
%
1.89
%
Expected life (in years)
N/A
6.00
5.00</t>
  </si>
  <si>
    <t>WRECO Transaction [Member] | WRECO equity incentive plans [Member]</t>
  </si>
  <si>
    <t>The fair value of stock option awards assumed in the Merger was determined by using an option-based model with the following assumptions:
2014 Grants
2013 Grants
2012 Grants
2011 Grants
Dividend yield
2.92
%
2.23
%
2.94
%
2.48
%
Expected volatility
31.71
%
38.00
%
40.41
%
38.56
%
Risk-free interest rate
1.57
%
0.92
%
1.01
%
2.65
%
Expected life (in years)
4.97
4.97
5.33
5.73</t>
  </si>
  <si>
    <t>Income Taxes (Tables)</t>
  </si>
  <si>
    <t>Provision (Benefit) for Income Tax Attributable to Income (Loss) from Continuing Operations before Income Taxes</t>
  </si>
  <si>
    <t xml:space="preserve">The provision (benefit) for income tax attributable to income (loss) from continuing operations before income taxes consisted of (in thousands):
Year Ended December 31,
2015
2014
2013
Current:
Federal
$
91,343
$
(109,565
)
$
21,773
State
6,715
5,339
1,646
Total current taxes
98,058
(104,226
)
23,419
Deferred:
Federal
8,296
147,797
(107,651
)
State
5,725
196
(1,929
)
Total deferred taxes
14,021
147,993
(109,580
)
Total income tax expense (benefit)
$
112,079
$
43,767
$
(86,161
) </t>
  </si>
  <si>
    <t>Effective Tax Rate Differs from Federal Statutory Rate</t>
  </si>
  <si>
    <t xml:space="preserve">The Company’s provision (benefit) for income taxes was different from the amount computed by applying the statutory federal income tax rate of 35% to the underlying income before income taxes as a result of the following (in thousands):
Year Ended December 31,
2015
2014
2013
Taxes at the U.S. federal statutory rate
$
111,846
$
44,788
$
(83,109
)
State income taxes, net of federal tax impact
9,627
3,822
(859
)
Tax loss on the sale of WRI
—
(5,786
)
—
Non deductible transaction costs
—
2,594
—
Other, net
(9,394
)
(1,651
)
(2,193
)
Total income tax expense (benefit)
$
112,079
$
43,767
$
(86,161
)
Effective income tax rate
35.1
%
34.2
%
36.3
% </t>
  </si>
  <si>
    <t>Components of Deferred Income Tax Assets</t>
  </si>
  <si>
    <t>Deferred taxes consisted of the following at December 31, 2015 and 2014 (in thousands):
Year Ended
December 31,
2015
2014
Deferred tax assets:
Impairment and other valuation reserves
$
89,057
$
110,816
Incentive compensation
3,617
2,646
Indirect costs capitalized
20,266
27,202
Net operating loss carryforwards (state)
29,461
29,975
Transaction costs
(833
)
2,610
State taxes
2,903
1,368
Other costs and expenses
13,641
17,230
Gross deferred tax assets
158,112
191,847
Valuation allowance
(4,361
)
(6,233
)
Deferred tax assets, net of valuation allowance
153,751
185,614
Deferred tax liabilities:
Interest capitalized
268
(2,590
)
Basis difference in inventory
(14,128
)
(14,029
)
Fixed assets
1,274
(555
)
Intangibles
(9,015
)
(8,944
)
Other
(1,493
)
(1,675
)
Deferred tax liabilities
(23,094
)
(27,793
)
Net deferred tax assets
$
130,657
$
157,821</t>
  </si>
  <si>
    <t>Schedule of Gross Unrecognized Tax Benefits</t>
  </si>
  <si>
    <t>The following table summarizes the activity related to the Company’s gross unrecognized tax benefits (in thousands):
Year Ended
December 31,
2015
2014
Balance at beginning of year
$
14,857
$
—
Increase due to Merger
—
16,716
Decreases related to prior year tax positions
(1,706
)
—
Decreases related to current year tax positions
(12,879
)
(1,859
)
Balance at end of year
$
272
$
14,857</t>
  </si>
  <si>
    <t>Schedule of Pro Forma Income from Continuing Operations and Pro Forma Earnings Per Share</t>
  </si>
  <si>
    <t xml:space="preserve">If we were to calculate income taxes using the separate return method, the effect on pro forma unaudited income from continuing operations and pro forma unaudited earnings per share would be as follows (in thousands, except per share amounts):
Year Ended December 31,
2015
2014
2013
(unaudited)
(unaudited)
(unaudited)
Income (loss) from continuing operations before taxes as reported in the accompanying financial statements
$
319,260
$
127,964
$
(237,454
)
(Provision) benefit for income taxes
(112,079
)
(49,553
)
86,161
Pro forma income (loss) from continuing operations
207,181
78,411
(151,293
)
Net income attributable to noncontrolling interests
(1,720
)
—
—
Pro forma net income (loss) from continuing operations available to common stockholders
$
205,461
$
78,411
$
(151,293
)
Pro forma earnings (loss) per share - basic
$
1.27
$
0.54
$
(1.17
)
Pro forma earnings (loss) per share - diluted
$
1.27
$
0.54
$
(1.17
) </t>
  </si>
  <si>
    <t>Related Party Transactions (Tables)</t>
  </si>
  <si>
    <t>Schedule of Allocated Corporate General and Administrative Expenses</t>
  </si>
  <si>
    <t>Weyerhaeuser-allocated corporate general and administrative expenses were as follows (in thousands):
Year Ended December 31,
2015
2014
2013
Weyerhaeuser-allocated costs
$
—
$
10,735
$
22,884</t>
  </si>
  <si>
    <t>Discontinued Operations (Tables)</t>
  </si>
  <si>
    <t>Schedule of Earnings Discontinued Operations</t>
  </si>
  <si>
    <t>Earnings of discontinued operations is as follows (in thousands):
Year Ended December 31,
2015
2014
2013
Earnings before income taxes
$
—
$
—
$
602
Gain on sale of discontinued operations
—
—
1,946
(Provision) benefit for income taxes
—
—
(710
)
Discontinued operations, net of income taxes
$
—
$
—
$
1,838</t>
  </si>
  <si>
    <t>Supplemental Guarantor Information (Tables)</t>
  </si>
  <si>
    <t>Condensed Consolidating Balance Sheet</t>
  </si>
  <si>
    <t>Condensed Consolidating Balance Sheet (in thousands):
December 31, 2015
Consolidated
Guarantor
Consolidating
TRI Pointe
Issuer (1)
Subsidiaries
Adjustments
Group, Inc.
Assets
Cash and cash equivalents
$
147,771
$
66,714
$
—
$
214,485
Receivables
17,358
26,352
—
43,710
Intercompany receivables
783,956
—
(783,956
)
—
Real estate inventories
657,221
1,862,052
—
2,519,273
Investments in unconsolidated entities
—
18,999
—
18,999
Goodwill and other intangible assets, net
156,604
5,425
—
162,029
Investments in subsidiaries
1,093,261
—
(1,093,261
)
—
Deferred tax assets, net
19,061
111,596
—
130,657
Other assets
12,219
36,699
—
48,918
Total Assets
$
2,887,451
$
2,127,837
$
(1,877,217
)
$
3,138,071
Liabilities
Accounts payable
$
20,444
$
44,396
$
—
$
64,840
Intercompany payables
—
783,956
(783,956
)
—
Accrued expenses and other liabilities
32,219
184,044
—
216,263
Unsecured revolving credit facility
299,392
—
—
299,392
Seller financed loans
2,034
400
—
2,434
Senior notes
868,679
—
—
868,679
Total Liabilities
1,222,768
1,012,796
(783,956
)
1,451,608
Equity
Total stockholders’ equity
1,664,683
1,093,261
(1,093,261
)
1,664,683
Noncontrolling interests
—
21,780
—
21,780
Total Equity
1,664,683
1,115,041
(1,093,261
)
1,686,463
Total Liabilities and Equity
$
2,887,451
$
2,127,837
$
(1,877,217
)
$
3,138,071
(1)
References to “Issuer” in Note 22, Supplemental Guarantor Information
a.
for periods prior to July 7, 2015: TRI Pointe Homes only
b.
for periods from and after July 7, 2015: TRI Pointe Homes and TRI Pointe Group as co-issuers
Condensed Consolidating Balance Sheet (in thousands):
December 31, 2014
Consolidated
Guarantor
Consolidating
TRI Pointe
Issuer (1)
Subsidiaries
Adjustments
Homes, Inc.
Assets
Cash and cash equivalents
$
105,888
$
64,741
$
—
$
170,629
Receivables
5,050
15,068
—
20,118
Intercompany receivables
797,480
—
(797,480
)
—
Real estate inventories
613,666
1,666,517
—
2,280,183
Investments in unconsolidated entities
—
16,805
—
16,805
Goodwill and other intangible assets, net
156,603
5,960
—
162,563
Investments in subsidiaries
941,397
—
(941,397
)
—
Deferred tax assets, net
23,630
134,191
—
157,821
Other assets
31,512
50,207
—
81,719
Total Assets
$
2,675,226
$
1,953,489
$
(1,738,877
)
$
2,889,838
Liabilities
Accounts payable
$
25,800
$
43,060
$
—
$
68,860
Intercompany payables
—
797,480
(797,480
)
—
Accrued expenses and other liabilities
57,353
152,656
—
210,009
Unsecured revolving credit facility
260,000
—
—
260,000
Seller financed loans
14,077
600
—
14,677
Senior notes
863,816
—
—
863,816
Total Liabilities
1,221,046
993,796
(797,480
)
1,417,362
Equity
Total stockholders’ equity
1,454,180
941,397
(941,397
)
1,454,180
Noncontrolling interests
—
18,296
—
18,296
Total Equity
1,454,180
959,693
(941,397
)
1,472,476
Total Liabilities and Equity
$
2,675,226
$
1,953,489
$
(1,738,877
)
$
2,889,838
(1)
References to “Issuer” in Note 22, Supplemental Guarantor Information
a.
for periods prior to July 7, 2015: TRI Pointe Homes only
b.
for periods from and after July 7, 2015: TRI Pointe Homes and TRI Pointe Group as co-issuers</t>
  </si>
  <si>
    <t>Condensed Consolidating Statement of Operations</t>
  </si>
  <si>
    <t>Condensed Consolidating Statement of Operations (in thousands):
Year Ended December 31, 2015
Consolidated
Guarantor
Consolidating
TRI Pointe
Issuer (1)
Subsidiaries
Adjustments
Group, Inc.
Homebuilding:
Home sales revenue
$
774,005
$
1,517,259
$
—
$
2,291,264
Land and lot sales revenue
—
101,284
—
101,284
Other operations
—
7,601
—
7,601
Total revenues
774,005
1,626,144
—
2,400,149
Cost of home sales
624,331
1,182,760
—
1,807,091
Cost of land and lot sales
—
34,844
—
34,844
Other operations
—
4,360
—
4,360
Impairments and lot option abandonments
460
1,470
—
1,930
Sales and marketing
26,792
89,425
—
116,217
General and administrative
55,611
61,885
—
117,496
Restructuring charges
(169
)
3,498
—
3,329
Homebuilding income from operations
66,980
247,902
—
314,882
Equity in loss of unconsolidated entities
—
1,460
—
1,460
Transaction expenses
—
—
—
—
Other (loss) income, net
(127
)
985
—
858
Homebuilding income from continuing operations before taxes
66,853
250,347
—
317,200
Financial Services:
Revenues
—
1,010
—
1,010
Expenses
—
181
—
181
Equity in income of unconsolidated entities
—
1,231
—
1,231
Financial services income from continuing operations before taxes
—
2,060
—
2,060
Income from continuing operations before taxes
66,853
252,407
—
319,260
Provision for income taxes
(20,001
)
(92,078
)
(112,079
)
Equity of net income (loss) of subsidiaries
158,609
—
(158,609
)
—
Net income (loss)
205,461
160,329
(158,609
)
207,181
Net income attributable to noncontrolling interests
—
(1,720
)
—
(1,720
)
Net income (loss) available to common stockholders
$
205,461
$
158,609
$
(158,609
)
$
205,461
(1)
References to “Issuer” in Note 22, Supplemental Guarantor Information
a.
for periods prior to July 7, 2015: TRI Pointe Homes only
b.
for periods from and after July 7, 2015: TRI Pointe Homes and TRI Pointe Group as co-issuers
Condensed Consolidating Statement of Operations (in thousands):
Year Ended December 31, 2014
Consolidated
Guarantor
Consolidating
TRI Pointe
Issuer (1)
Subsidiaries
Adjustments
Homes, Inc.
Homebuilding:
Home sales revenue
$
324,219
$
1,322,055
$
—
$
1,646,274
Land and lot sales revenue
—
47,660
—
47,660
Other operations
(12
)
9,694
—
9,682
Total revenues
324,207
1,379,409
—
1,703,616
Cost of home sales
271,530
1,044,940
—
1,316,470
Cost of land and lot sales
—
37,560
—
37,560
Other operations
—
3,324
—
3,324
Impairments and lot option abandonments
49
2,466
—
2,515
Sales and marketing
9,678
93,922
—
103,600
General and administrative
16,532
65,826
—
82,358
Restructuring charges
—
10,543
—
10,543
Homebuilding income from operations
26,418
120,828
—
147,246
Equity in loss of unconsolidated entities
—
(278
)
—
(278
)
Transaction expenses
(7,138
)
(10,822
)
—
(17,960
)
Other income (loss), net
17
(1,036
)
—
(1,019
)
Homebuilding income from continuing operations before taxes
19,297
108,692
—
127,989
Financial Services:
Revenues
—
—
—
—
Expenses
—
15
—
15
Equity in loss of unconsolidated entities
—
(10
)
—
(10
)
Financial services loss from continuing operations before taxes
—
(25
)
—
(25
)
Income from continuing operations before taxes
19,297
108,667
—
127,964
Provision for income taxes
(11,586
)
(32,181
)
—
(43,767
)
Net income
7,711
76,486
—
84,197
Equity of net income (loss) of subsidiaries
76,486
—
(76,486
)
—
Net income (loss) available to common stockholders
$
84,197
$
76,486
$
(76,486
)
$
84,197
(1)
References to “Issuer” in Note 22, Supplemental Guarantor Information
a.
for periods prior to July 7, 2015: TRI Pointe Homes only
b.
for periods from and after July 7, 2015: TRI Pointe Homes and TRI Pointe Group as co-issuers</t>
  </si>
  <si>
    <t>Condensed Consolidating Statement of Cash Flows</t>
  </si>
  <si>
    <t>Condensed Consolidating Statement of Cash Flows (in thousands):
Year Ended December 31, 2015
Consolidated
Guarantor
Consolidating
TRI Pointe
Issuer (1)
Subsidiaries
Adjustments
Group, Inc.
Cash flows from operating activities
Net cash provided by operating activities
$
1,714
$
29,291
$
—
$
31,005
Cash flows from investing activities:
Purchases of property and equipment
(1,063
)
254
—
(809
)
Investments in unconsolidated entities
—
(1,468
)
—
(1,468
)
Distributions from unconsolidated entities
—
1,415
—
1,415
Intercompany
16,717
—
(16,717
)
—
Net cash provided by (used in) investing activities
15,654
201
(16,717
)
(862
)
Cash flows from financing activities:
Borrowings from debt
140,000
—
—
140,000
Repayment of debt
(112,651
)
(200
)
—
(112,851
)
Debt issuance costs
(2,688
)
—
—
(2,688
)
Net repayments of debt held by variable interest entities
—
(6,769
)
—
(6,769
)
Contributions from noncontrolling interests
—
5,990
—
5,990
Distributions to noncontrolling interests
—
(9,823
)
—
(9,823
)
Proceeds from issuance of common stock under share-based awards
1,616
—
—
1,616
Excess tax benefits of share-based awards
428
—
—
428
Minimum tax withholding paid on behalf of employees for restricted stock units
(2,190
)
—
—
(2,190
)
Intercompany
—
(16,717
)
16,717
—
Net cash provided by (used in) financing activities
24,515
(27,519
)
16,717
13,713
Net increase in cash and cash equivalents
41,883
1,973
—
43,856
Cash and cash equivalents - beginning of period
105,888
64,741
—
170,629
Cash and cash equivalents - end of period
$
147,771
$
66,714
$
—
$
214,485
(1)
References to “Issuer” in Note 22, Supplemental Guarantor Information
a.
for periods prior to July 7, 2015: TRI Pointe Homes only
b.
for periods from and after July 7, 2015: TRI Pointe Homes and TRI Pointe Group as co-issuers
Condensed Consolidating Statement of Cash Flows (in thousands):
Year Ended December 31, 2014
Consolidated
Guarantor
Consolidating
TRI Pointe
Issuer (1)
Subsidiaries
Adjustments
Homes, Inc.
Cash flows from operating activities
Net cash used in operating activities
$
(62,715
)
$
(50,655
)
$
—
$
(113,370
)
Cash flows from investing activities:
Purchases of property and equipment
(2,293
)
(5,557
)
—
(7,850
)
Cash acquired in the Merger
53,800
—
—
53,800
Proceeds from sale of property and equipment
—
23
—
23
Investments in unconsolidated entities
—
(1,311
)
—
(1,311
)
Intercompany
69,971
—
(69,971
)
—
Net cash provided by (used in) investing activities
121,478
(6,845
)
(69,971
)
44,662
Cash flows from financing activities:
Borrowings from debt
100,000
600
—
100,600
Repayment of debt
(53,051
)
—
—
(53,051
)
Debt issuance costs
—
(23,000
)
—
(23,000
)
Proceeds from issuance of senior notes
—
886,698
—
886,698
Bridge commitment fee
—
(10,322
)
—
(10,322
)
Changes in debt payable to Weyerhaeuser
—
(623,589
)
—
(623,589
)
Change in book overdrafts
—
(22,491
)
—
(22,491
)
Distributions to Weyerhaeuser
—
(8,606
)
—
(8,606
)
Net proceeds of debt held by variable interest entities
—
3,903
—
3,903
Contributions from noncontrolling interests
—
1,895
—
1,895
Distributions to noncontrolling interests
—
(19,143
)
—
(19,143
)
Proceeds from issuance of common stock under share-based awards
176
—
—
176
Excess tax benefits of share-based awards
—
1,757
—
1,757
Intercompany
(69,971
)
69,971
—
Net cash provided by financing activities
47,125
117,731
69,971
234,827
Net increase in cash and cash equivalents
105,888
60,231
—
166,119
Cash and cash equivalents - beginning of period
—
4,510
—
4,510
Cash and cash equivalents - end of period
$
105,888
$
64,741
$
—
$
170,629
(1)
References to “Issuer” in Note 22, Supplemental Guarantor Information
a.
for periods prior to July 7, 2015: TRI Pointe Homes only
b.
for periods from and after July 7, 2015: TRI Pointe Homes and TRI Pointe Group as co-issuers</t>
  </si>
  <si>
    <t>Results of Quarterly Operations (Tables)</t>
  </si>
  <si>
    <t>Schedule of Quarterly Results of Operations</t>
  </si>
  <si>
    <t>Our quarterly results of operations for these periods are not necessarily indicative of future results of operations (in thousands, except per share amounts):
First
Second
Third
Fourth
2015
Quarter
Quarter
Quarter
Quarter
Total revenues
$
377,258
$
495,517
$
648,141
$
880,243
Cost of homes sales and other
302,417
352,720
511,353
679,825
Impairments and lot option abandonments
360
1,178
211
181
Gross margin
$
74,481
$
141,619
$
136,577
$
200,237
Net income
$
15,297
$
56,762
$
49,769
$
85,353
Net (income) loss attributable to noncontrolling interests
—
(1,832
)
$
393
(281
)
Net income available to common stockholders
$
15,297
$
54,930
$
50,162
$
85,072
Earnings per share
Basic
$
0.09
$
0.34
$
0.31
$
0.53
Diluted
$
0.09
$
0.34
$
0.31
$
0.52
First
Second
Third
Fourth
2014
Quarter
Quarter
Quarter
Quarter
Total revenues
$
248,132
$
342,563
$
477,920
$
635,001
Cost of homes sales and other
195,595
267,937
387,721
506,101
Impairments and lot option abandonments
468
104
552
1,391
Gross margin
$
52,069
$
74,522
$
89,647
$
127,509
Net income
$
7,581
$
24,225
$
10,965
$
41,426
Net (income) loss attributable to noncontrolling interests
—
—
—
—
Net income available to common stockholders
$
7,581
$
24,225
$
10,965
$
41,426
Earnings per share
Basic
$
0.06
$
0.19
$
0.07
$
0.26
Diluted
$
0.06
$
0.19
$
0.07
$
0.26</t>
  </si>
  <si>
    <t>Organization and Summary of Significant Accounting Policies - Additional Information (Detail) - USD ($)</t>
  </si>
  <si>
    <t>Jul. 07, 2015</t>
  </si>
  <si>
    <t>Jul. 07, 2014</t>
  </si>
  <si>
    <t>Organization And Summary Of Significant Accounting Policies [Line Items]</t>
  </si>
  <si>
    <t>Right to receive common share upon conversion</t>
  </si>
  <si>
    <t>Impairment charges</t>
  </si>
  <si>
    <t>Increase in warrant liability</t>
  </si>
  <si>
    <t>Gross unrecognized tax benefits</t>
  </si>
  <si>
    <t>Deferred loan cost</t>
  </si>
  <si>
    <t>Conversion of shares, description</t>
  </si>
  <si>
    <t>In the Merger, each issued and outstanding WRECO common share was converted into 1.297 shares of TRI Pointe common stock.</t>
  </si>
  <si>
    <t>WRECO Transaction [Member]</t>
  </si>
  <si>
    <t>Senior Notes [Member]</t>
  </si>
  <si>
    <t>Other Assets [Member] | Senior Notes [Member]</t>
  </si>
  <si>
    <t>Adjustments For New Accounting Principle Early Adoption | Senior Notes [Member]</t>
  </si>
  <si>
    <t>Adjustments For New Accounting Principle Early Adoption | Other Assets [Member]</t>
  </si>
  <si>
    <t>4.375% Senior notes due 2019 [Member]</t>
  </si>
  <si>
    <t>Interest rate on senior note</t>
  </si>
  <si>
    <t>4.375%</t>
  </si>
  <si>
    <t>Debt instrument, maturity year</t>
  </si>
  <si>
    <t>5.875% Senior notes due 2024 [Member]</t>
  </si>
  <si>
    <t>5.875%</t>
  </si>
  <si>
    <t>TRI Pointe Homes [Member]</t>
  </si>
  <si>
    <t>Tri Pointe Group [Member]</t>
  </si>
  <si>
    <t>Tri Pointe | 4.375% Senior notes due 2019 [Member]</t>
  </si>
  <si>
    <t>Tri Pointe | 5.875% Senior notes due 2024 [Member]</t>
  </si>
  <si>
    <t>WRECO [Member] | Scenario Previously Reported [Member]</t>
  </si>
  <si>
    <t>Merger with Weyerhaeuser Real Estate Company - Additional Information (Detail)</t>
  </si>
  <si>
    <t>Jul. 07, 2014USD ($)shares</t>
  </si>
  <si>
    <t>Jun. 13, 2014USD ($)Deposit</t>
  </si>
  <si>
    <t>Dec. 31, 2015USD ($)shares</t>
  </si>
  <si>
    <t>Dec. 31, 2014USD ($)shares</t>
  </si>
  <si>
    <t>Dec. 31, 2013shares</t>
  </si>
  <si>
    <t>Business Acquisition [Line Items]</t>
  </si>
  <si>
    <t>Common stock, shares issued | shares</t>
  </si>
  <si>
    <t>Number of escrow accounts | Deposit</t>
  </si>
  <si>
    <t>Debt issuance date</t>
  </si>
  <si>
    <t>Nov. 3,
		2013</t>
  </si>
  <si>
    <t>Transaction costs directly related to Merger</t>
  </si>
  <si>
    <t>Trade names [Member]</t>
  </si>
  <si>
    <t>Acquisition related to trade names</t>
  </si>
  <si>
    <t>Aggregate principal amount</t>
  </si>
  <si>
    <t>Unpaid Interest [Member]</t>
  </si>
  <si>
    <t>Amount of adjustment based on transaction agreement</t>
  </si>
  <si>
    <t>Cash payment to former direct parent</t>
  </si>
  <si>
    <t>WRECO Transaction [Member] | Transaction Agreement [Member]</t>
  </si>
  <si>
    <t>WRECO Transaction [Member] | Unpaid Interest [Member]</t>
  </si>
  <si>
    <t>Cash retained by the Company</t>
  </si>
  <si>
    <t>TRI Pointe [Member] | WRECO Transaction [Member]</t>
  </si>
  <si>
    <t>Percentage of common stock outstanding</t>
  </si>
  <si>
    <t>79.60%</t>
  </si>
  <si>
    <t>Percentage of common stock owned after the Merger by TRI Pointe shareholders of record prior to the Merger</t>
  </si>
  <si>
    <t>19.40%</t>
  </si>
  <si>
    <t>Outstanding equity awards of the employee in percentage</t>
  </si>
  <si>
    <t>1.00%</t>
  </si>
  <si>
    <t>Merger with Weyerhaeuser Real Estate Company - Summary of Calculation of Fair Value of Total Consideration Transferred and Provisional Amounts Recognized (Detail) - USD ($) $ / shares in Units, $ in Thousands</t>
  </si>
  <si>
    <t>Calculation of consideration transferred</t>
  </si>
  <si>
    <t>TRI Pointe shares outstanding</t>
  </si>
  <si>
    <t>Assets acquired and liabilities assumed</t>
  </si>
  <si>
    <t>TRI Pointe closing stock price on July 7, 2014</t>
  </si>
  <si>
    <t>Consideration attributable to common stock</t>
  </si>
  <si>
    <t>Consideration attributable to TRI Pointe share-based equity awards</t>
  </si>
  <si>
    <t>Total consideration transferred</t>
  </si>
  <si>
    <t>Accounts receivable</t>
  </si>
  <si>
    <t>Intangible asset</t>
  </si>
  <si>
    <t>Total assets acquired</t>
  </si>
  <si>
    <t>Notes payable and other borrowings</t>
  </si>
  <si>
    <t>Total liabilities assumed</t>
  </si>
  <si>
    <t>Total net assets acquired</t>
  </si>
  <si>
    <t>Merger with Weyerhaeuser Real Estate Company - Summary of Pro Forma Operating Results (Detail) - USD ($) $ / shares in Units, $ in Thousands</t>
  </si>
  <si>
    <t>Net income</t>
  </si>
  <si>
    <t>Earnings per share – basic</t>
  </si>
  <si>
    <t>Earnings per share – diluted</t>
  </si>
  <si>
    <t>Restructuring Charges - Schedule of Restructuring Costs (Detail) - USD ($) $ in Thousands</t>
  </si>
  <si>
    <t>Employee-related costs</t>
  </si>
  <si>
    <t>Lease termination costs</t>
  </si>
  <si>
    <t>Restructuring Charges - Additional Information (Detail) - USD ($)</t>
  </si>
  <si>
    <t>Restructuring Charges - Schedule of Changes in Employee Related Restructuring Reserves (Detail) - USD ($) $ in Thousands</t>
  </si>
  <si>
    <t>Current year charges</t>
  </si>
  <si>
    <t>Accrued costs, beginning of period</t>
  </si>
  <si>
    <t>Payments</t>
  </si>
  <si>
    <t>Accrued costs, end of period</t>
  </si>
  <si>
    <t>Restructuring Charges - Schedule of Changes in Lease Termination Related Restructuring Reserves (Detail) - USD ($) $ in Thousands</t>
  </si>
  <si>
    <t>Segment Information - Additional Information (Detail)</t>
  </si>
  <si>
    <t>Dec. 31, 2015Segment</t>
  </si>
  <si>
    <t>Number of principal businesses</t>
  </si>
  <si>
    <t>Number of operating divisions</t>
  </si>
  <si>
    <t>Number of reportable segments</t>
  </si>
  <si>
    <t>Segment Information - Summary of Financial Information Relating to Reportable Segments (Detail) - USD ($) $ in Thousands</t>
  </si>
  <si>
    <t>3 Months Ended</t>
  </si>
  <si>
    <t>Sep. 30, 2015</t>
  </si>
  <si>
    <t>Mar. 31, 2015</t>
  </si>
  <si>
    <t>Sep. 30, 2014</t>
  </si>
  <si>
    <t>Jun. 30, 2014</t>
  </si>
  <si>
    <t>Mar. 31, 2014</t>
  </si>
  <si>
    <t>Segment Reporting Information [Line Items]</t>
  </si>
  <si>
    <t>Total homebuilding revenues</t>
  </si>
  <si>
    <t>Financial services, revenues</t>
  </si>
  <si>
    <t>Total homebuilding income (loss) before taxes</t>
  </si>
  <si>
    <t>Financial services income (loss) before taxes</t>
  </si>
  <si>
    <t>Financial services</t>
  </si>
  <si>
    <t>Maracay Homes [Member]</t>
  </si>
  <si>
    <t>Pardee Homes [Member]</t>
  </si>
  <si>
    <t>Quadrant Homes [Member]</t>
  </si>
  <si>
    <t>Trendmaker Homes [Member]</t>
  </si>
  <si>
    <t>Tri Pointe</t>
  </si>
  <si>
    <t>Winchester Homes [Member]</t>
  </si>
  <si>
    <t>Operating segments [Member] | Maracay Homes [Member]</t>
  </si>
  <si>
    <t>Operating segments [Member] | Pardee Homes [Member]</t>
  </si>
  <si>
    <t>Operating segments [Member] | Quadrant Homes [Member]</t>
  </si>
  <si>
    <t>Operating segments [Member] | Trendmaker Homes [Member]</t>
  </si>
  <si>
    <t>Operating segments [Member] | Tri Pointe</t>
  </si>
  <si>
    <t>Operating segments [Member] | Winchester Homes [Member]</t>
  </si>
  <si>
    <t>Corporate [Member]</t>
  </si>
  <si>
    <t>Segment Information - Summary of Financial Information Relating to Reportable Segments (Parenthetical) (Detail) - USD ($)</t>
  </si>
  <si>
    <t>Merger related transaction costs</t>
  </si>
  <si>
    <t>Impairment and related charges</t>
  </si>
  <si>
    <t>Earnings Per Share - Computation of Basic and Diluted Earnings Per Share (Detail) - USD ($) $ / shares in Units, $ in Thousands</t>
  </si>
  <si>
    <t>Numerator:</t>
  </si>
  <si>
    <t>Denominator:</t>
  </si>
  <si>
    <t>Basic weighted-average shares outstanding</t>
  </si>
  <si>
    <t>Effect of dilutive shares:</t>
  </si>
  <si>
    <t>Stock options and unvested restricted stock units</t>
  </si>
  <si>
    <t>Diluted weighted-average shares outstanding</t>
  </si>
  <si>
    <t>Antidilutive stock options not included in diluted earnings per share</t>
  </si>
  <si>
    <t>Earnings Per Share - Additional Information (Detail) - shares</t>
  </si>
  <si>
    <t>Dec. 31, 2012</t>
  </si>
  <si>
    <t>Conversion of shares, issued and outstanding</t>
  </si>
  <si>
    <t>Receivables, Net - Components of Receivables, Net (Detail) - USD ($) $ in Thousands</t>
  </si>
  <si>
    <t>Escrow proceeds and other accounts receivable, net</t>
  </si>
  <si>
    <t>Warranty insurance receivable (Note 15)</t>
  </si>
  <si>
    <t>Notes and contracts receivable</t>
  </si>
  <si>
    <t>Total receivables</t>
  </si>
  <si>
    <t>Receivables, Net - Additional Information (Detail) - USD ($) $ in Millions</t>
  </si>
  <si>
    <t>Allowances for doubtful accounts</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Real Estate Inventories - Summary of Interest Incurred, Capitalized and Expensed (Detail) - USD ($) $ in Thousands</t>
  </si>
  <si>
    <t>Real Estate Inventory, Capitalized Interest Costs [Roll Forward]</t>
  </si>
  <si>
    <t>Interest incurred</t>
  </si>
  <si>
    <t>Interest capitalized</t>
  </si>
  <si>
    <t>Interest expense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Real Estate Inventory Impairments and Land Option Abandonments (Detail) - USD ($)</t>
  </si>
  <si>
    <t>Real Estate [Abstract]</t>
  </si>
  <si>
    <t>Real estate inventory impairments</t>
  </si>
  <si>
    <t>Land and lot option abandonments and pre-acquisition costs</t>
  </si>
  <si>
    <t>Real estate inventory impairments and land option abandonments, Total</t>
  </si>
  <si>
    <t>Real Estate Inventories - Additional Information (Detail) $ in Millions</t>
  </si>
  <si>
    <t>Dec. 31, 2013USD ($)</t>
  </si>
  <si>
    <t>Real Estate Properties [Line Items]</t>
  </si>
  <si>
    <t>Investments in Unconsolidated Entities - Additional Information (Detail)</t>
  </si>
  <si>
    <t>Dec. 31, 2015SegmentInvestment</t>
  </si>
  <si>
    <t>Minimum [Member]</t>
  </si>
  <si>
    <t>Investment Holdings [Line Items]</t>
  </si>
  <si>
    <t>Ownership percentage</t>
  </si>
  <si>
    <t>7.00%</t>
  </si>
  <si>
    <t>Maximum [Member]</t>
  </si>
  <si>
    <t>55.00%</t>
  </si>
  <si>
    <t>Homebuilding Partnerships or Limited Liability Companies [Member]</t>
  </si>
  <si>
    <t>Number of equity investments | Investment</t>
  </si>
  <si>
    <t>Financial Services Limited Liability Company [Member]</t>
  </si>
  <si>
    <t>Number of equity investments | Segment</t>
  </si>
  <si>
    <t>Investments in Unconsolidated Entities - Schedule of Cumulative Investment in Entities on Equity Method, Including Share of Earnings and Losses (Detail) - USD ($) $ in Thousands</t>
  </si>
  <si>
    <t>Schedule of Investments [Line Items]</t>
  </si>
  <si>
    <t>Limited Liability Company Interests [Member]</t>
  </si>
  <si>
    <t>General Partnership Interests [Member]</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expense</t>
  </si>
  <si>
    <t>Company’s equity in income (loss) of unconsolidated entities</t>
  </si>
  <si>
    <t>Cash [Member]</t>
  </si>
  <si>
    <t>Receivables [Member]</t>
  </si>
  <si>
    <t>Real Estate Inventories [Member]</t>
  </si>
  <si>
    <t>Other Assets [Member]</t>
  </si>
  <si>
    <t>Variable Interest Entities - Summary of Interests in Land Option Agreements (Detail) - USD ($) $ in Thousands</t>
  </si>
  <si>
    <t>Variable Interest Entity [Line Items]</t>
  </si>
  <si>
    <t>Deposits</t>
  </si>
  <si>
    <t>Remaining Purchase Price</t>
  </si>
  <si>
    <t>Consolidated VIEs [Member]</t>
  </si>
  <si>
    <t>Unconsolidated VIEs [Member]</t>
  </si>
  <si>
    <t>Other land option agreements [Member]</t>
  </si>
  <si>
    <t>Variable Interest Entities - Additional Information (Detail) - USD ($) $ in Millions</t>
  </si>
  <si>
    <t>Capitalized pre-acquisition costs</t>
  </si>
  <si>
    <t>Goodwill and Other Intangible Assets - Additional Information (Detail) $ in Thousands</t>
  </si>
  <si>
    <t>Dec. 31, 2015USD ($)Assets</t>
  </si>
  <si>
    <t>Dec. 31, 2014USD ($)</t>
  </si>
  <si>
    <t>Schedule Of Intangible Assets And Goodwill [Line Items]</t>
  </si>
  <si>
    <t>Number of intangible assets | Assets</t>
  </si>
  <si>
    <t>Indefinite-Lived Trade Names [Member]</t>
  </si>
  <si>
    <t>Indefinite life intangible asset</t>
  </si>
  <si>
    <t>Finite-Lived Trade Names [Member]</t>
  </si>
  <si>
    <t>Remaining useful life of amortizing asset</t>
  </si>
  <si>
    <t>10 years 2 months 12 days</t>
  </si>
  <si>
    <t>11 years 2 months 12 days</t>
  </si>
  <si>
    <t>Amortization expense</t>
  </si>
  <si>
    <t>Intangible assets useful life</t>
  </si>
  <si>
    <t>20 years</t>
  </si>
  <si>
    <t>Goodwill and Other Intangible Assets - Schedule of Goodwill and Other Intangible Assets (Detail) - USD ($) $ in Thousands</t>
  </si>
  <si>
    <t>Trade names, Gross Carrying Amount</t>
  </si>
  <si>
    <t>Gross Carrying Amount</t>
  </si>
  <si>
    <t>Accumulated Amortization</t>
  </si>
  <si>
    <t>Net Carrying Amount</t>
  </si>
  <si>
    <t>Trade names, Net Carrying Amount</t>
  </si>
  <si>
    <t>Goodwill and Other Intangible Assets - Schedule of Expected Amortization of Intangible Asset (Detail) $ in Thousands</t>
  </si>
  <si>
    <t>Dec. 31, 2015USD ($)</t>
  </si>
  <si>
    <t>Thereafter</t>
  </si>
  <si>
    <t>Other Assets - Schedule of Other Assets (Detail) - USD ($) $ in Thousands</t>
  </si>
  <si>
    <t>Prepaid expenses</t>
  </si>
  <si>
    <t>Refundable fees and other deposits</t>
  </si>
  <si>
    <t>Development rights, held for future use or sale</t>
  </si>
  <si>
    <t>Deferred loan costs</t>
  </si>
  <si>
    <t>Operating properties and equipment, net</t>
  </si>
  <si>
    <t>Income tax receivable</t>
  </si>
  <si>
    <t>Other</t>
  </si>
  <si>
    <t>Other assets, total</t>
  </si>
  <si>
    <t>Accrued Expenses and Other Liabilities - Schedule of Accrued Expenses and Other Liabilities (Detail) - USD ($) $ in Thousands</t>
  </si>
  <si>
    <t>Accrued payroll and related costs</t>
  </si>
  <si>
    <t>Warranty reserves (Note 15)</t>
  </si>
  <si>
    <t>Estimated cost for completion of real estate inventories</t>
  </si>
  <si>
    <t>Customer deposits</t>
  </si>
  <si>
    <t>Debt (nonrecourse) held by VIEs</t>
  </si>
  <si>
    <t>Income tax liability to Weyerhaeuser (Note 18)</t>
  </si>
  <si>
    <t>Accrued income taxes payable</t>
  </si>
  <si>
    <t>Liability for uncertain tax positions (Note 17)</t>
  </si>
  <si>
    <t>Accrued interest</t>
  </si>
  <si>
    <t>Accrued insurance expense</t>
  </si>
  <si>
    <t>Other tax liability</t>
  </si>
  <si>
    <t>Senior Notes and Notes Payable and Other Borrowings - Schedule of Senior Notes (Detail) - USD ($) $ in Thousands</t>
  </si>
  <si>
    <t>Debt Instrument [Line Items]</t>
  </si>
  <si>
    <t>Senior notes</t>
  </si>
  <si>
    <t>Discount and deferred loan costs</t>
  </si>
  <si>
    <t>Senior Notes and Notes Payable and Other Borrowings - Schedule of Senior Notes (Parenthetical) (Detail)</t>
  </si>
  <si>
    <t>Maturity date of senior note</t>
  </si>
  <si>
    <t>Jun. 15,
		2019</t>
  </si>
  <si>
    <t>Jun. 15,
		2024</t>
  </si>
  <si>
    <t>Senior Notes and Notes Payable and Other Borrowings - Additional Information (Detail)</t>
  </si>
  <si>
    <t>May. 31, 2015USD ($)</t>
  </si>
  <si>
    <t>Transaction agreement date</t>
  </si>
  <si>
    <t>Capitalization of deferred finance costs</t>
  </si>
  <si>
    <t>Outstanding letters of credit</t>
  </si>
  <si>
    <t>Notes payable [Member]</t>
  </si>
  <si>
    <t>Amortization of deferred financing costs</t>
  </si>
  <si>
    <t>Principal payment on Senior Notes</t>
  </si>
  <si>
    <t>Senior Notes [Member] | Other Assets [Member]</t>
  </si>
  <si>
    <t>Seller financed loan [Member]</t>
  </si>
  <si>
    <t>Remaining unpaid balance due date</t>
  </si>
  <si>
    <t>2016-05</t>
  </si>
  <si>
    <t>Interest rate on seller financed loan</t>
  </si>
  <si>
    <t>6.84%</t>
  </si>
  <si>
    <t>Cash payment to be made subject to adjustment</t>
  </si>
  <si>
    <t>Notes issue price as a percentage of principal amount</t>
  </si>
  <si>
    <t>98.89%</t>
  </si>
  <si>
    <t>98.15%</t>
  </si>
  <si>
    <t>Transaction Agreement [Member] | WRECO Transaction [Member]</t>
  </si>
  <si>
    <t>Unpaid Interest [Member] | WRECO Transaction [Member]</t>
  </si>
  <si>
    <t>425 million revolving credit facility [Member]</t>
  </si>
  <si>
    <t>550 million revolving credit facility [Member]</t>
  </si>
  <si>
    <t>Line of credit facility, maturity date</t>
  </si>
  <si>
    <t>May 18,
		2019</t>
  </si>
  <si>
    <t>Interest rate on revolving credit facility</t>
  </si>
  <si>
    <t>2.35%</t>
  </si>
  <si>
    <t>Available secured revolving credit facility</t>
  </si>
  <si>
    <t>550 million revolving credit facility [Member] | Minimum [Member]</t>
  </si>
  <si>
    <t>Debt instrument variable interest rate</t>
  </si>
  <si>
    <t>1.45%</t>
  </si>
  <si>
    <t>550 million revolving credit facility [Member] | Maximum [Member]</t>
  </si>
  <si>
    <t>2.20%</t>
  </si>
  <si>
    <t>550 million revolving credit facility [Member] | Letters of credit [Member]</t>
  </si>
  <si>
    <t>Senior Notes and Notes Payable and Other Borrowings - Components of Unsecured Revolving Credit Facility (Detail) - USD ($) $ in Thousands</t>
  </si>
  <si>
    <t>Senior Notes and Notes Payable and Other Borrowings - Components of Seller Financed Loans (Detail) - USD ($) $ in Thousands</t>
  </si>
  <si>
    <t>Fair Value Disclosures - Summary of Assets and Liabilities Related to Financial Instruments, Measured at Fair Value on a Recurring Basis (Detail) - USD ($) $ in Thousands</t>
  </si>
  <si>
    <t>Fair Value Assets And Liabilities Measured On Recurring And Nonrecurring Basis [Line Items]</t>
  </si>
  <si>
    <t>Level 2 [Member] | Recurring [Member] | Book Value [Member]</t>
  </si>
  <si>
    <t>[1]</t>
  </si>
  <si>
    <t>Level 2 [Member] | Recurring [Member] | Book Value [Member] | Seller financed loan [Member]</t>
  </si>
  <si>
    <t>[2]</t>
  </si>
  <si>
    <t>Level 2 [Member] | Recurring [Member] | Fair Value [Member]</t>
  </si>
  <si>
    <t>Level 2 [Member] | Recurring [Member] | Fair Value [Member] | Seller financed loan [Member]</t>
  </si>
  <si>
    <t>Level 2 [Member] | Recurring [Member] | Unsecured revolving credit facility [Member] | Book Value [Member]</t>
  </si>
  <si>
    <t>[3]</t>
  </si>
  <si>
    <t>Level 2 [Member] | Recurring [Member] | Unsecured revolving credit facility [Member] | Fair Value [Member]</t>
  </si>
  <si>
    <t>The book value of the Senior Notes is net of discounts, excluding deferred loan costs of $20.4 million and $23.7 million as of December 31, 2015 and 2014, respectively. The estimated fair value of our Senior Notes at December 31, 2015 and 2014 is based on quoted market prices.</t>
  </si>
  <si>
    <t>We believe that the carrying value of our Seller financed loans approximates fair value based on a two year treasury curve analysis.</t>
  </si>
  <si>
    <t>We believe that the carrying value of our Credit Facility approximates fair value based on the recent amendment on May 18, 2015.</t>
  </si>
  <si>
    <t>Fair Value Disclosures - Summary of Assets and Liabilities Related to Financial Instruments, Measured at Fair Value on a Recurring Basis (Parenthetical) (Detail) - USD ($) $ in Thousands</t>
  </si>
  <si>
    <t>Fair Value Disclosures - Summary of Nonfinancial Assets Measured at Fair Value on a Nonrecurring Basis (Detail) - USD ($)</t>
  </si>
  <si>
    <t>Real estate inventories, impairment charge</t>
  </si>
  <si>
    <t>Fair Value Measurements Nonrecurring</t>
  </si>
  <si>
    <t>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 - Additional Information (Detail) $ in Thousands</t>
  </si>
  <si>
    <t>Dec. 31, 2015USD ($)Lease</t>
  </si>
  <si>
    <t>Outstanding warranty insurance receivables</t>
  </si>
  <si>
    <t>Renewal options</t>
  </si>
  <si>
    <t>5 years</t>
  </si>
  <si>
    <t>Rental expense</t>
  </si>
  <si>
    <t>Operating lease expiration year</t>
  </si>
  <si>
    <t>Operating leases guaranteed future payments</t>
  </si>
  <si>
    <t>Non-refundable cash deposits pertaining to land option contracts</t>
  </si>
  <si>
    <t>Aggregate remaining purchase price</t>
  </si>
  <si>
    <t>55 year ground lease [Member]</t>
  </si>
  <si>
    <t>Number of properties obtained subject to ground leases | Lease</t>
  </si>
  <si>
    <t>Operating leases, renewal term</t>
  </si>
  <si>
    <t>10 years</t>
  </si>
  <si>
    <t>45 year ground lease [Member]</t>
  </si>
  <si>
    <t>Sublease through 2041 [Member]</t>
  </si>
  <si>
    <t>Operating leases future commitments</t>
  </si>
  <si>
    <t>Office Leases [Member]</t>
  </si>
  <si>
    <t>Lease term</t>
  </si>
  <si>
    <t>9 years</t>
  </si>
  <si>
    <t>Minimum [Member] | Equipment Leases [Member]</t>
  </si>
  <si>
    <t>3 years</t>
  </si>
  <si>
    <t>Maximum [Member] | Equipment Leases [Member]</t>
  </si>
  <si>
    <t>4 years</t>
  </si>
  <si>
    <t>Surety bonds [Member]</t>
  </si>
  <si>
    <t>Outstanding surety bonds</t>
  </si>
  <si>
    <t>Commitments and Contingencies - Schedule of Warranty Reserves (Detail) - USD ($) $ in Thousands</t>
  </si>
  <si>
    <t>Movement in Standard Product Warranty Accrual [Roll Forward]</t>
  </si>
  <si>
    <t>Warranty reserves, beginning of period</t>
  </si>
  <si>
    <t>Warranty reserves accrued</t>
  </si>
  <si>
    <t>Liabilities assumed in the Merger</t>
  </si>
  <si>
    <t>Adjustments to pre-existing reserves</t>
  </si>
  <si>
    <t>Warranty expenditures</t>
  </si>
  <si>
    <t>Warranty reserves, end of period</t>
  </si>
  <si>
    <t>Commitments and Contingencies - Schedule of Future Minimum Lease Payments under Non-Cancellable Operating Lease Agreements (Detail) $ in Thousands</t>
  </si>
  <si>
    <t>Future minimum lease payments under non-cancellable operating lease agreements</t>
  </si>
  <si>
    <t>Stock-Based Compensation - Additional Information (Detail)</t>
  </si>
  <si>
    <t>Aug. 12, 2015$ / sharesshares</t>
  </si>
  <si>
    <t>Mar. 09, 2015$ / sharesshares</t>
  </si>
  <si>
    <t>Mar. 05, 2015$ / sharesshares</t>
  </si>
  <si>
    <t>Aug. 05, 2014$ / sharesshares</t>
  </si>
  <si>
    <t>Jul. 16, 2014shares</t>
  </si>
  <si>
    <t>Apr. 07, 2014$ / sharesshares</t>
  </si>
  <si>
    <t>Dec. 31, 2015USD ($)$ / sharesshares</t>
  </si>
  <si>
    <t>Unrecognized stock based compensation related to all stock-based awards | $</t>
  </si>
  <si>
    <t>Weighted average period, expense to recognize</t>
  </si>
  <si>
    <t>1 year 9 months</t>
  </si>
  <si>
    <t>Intrinsic value of stock option awards exercised | $</t>
  </si>
  <si>
    <t>Grant date fair value of stock option awards granted or assumed | $</t>
  </si>
  <si>
    <t>Restricted Stock Units (RSUs) [Member]</t>
  </si>
  <si>
    <t>Intrinsic value of restricted stock units vested | $</t>
  </si>
  <si>
    <t>Grant date fair value of restricted stock awards granted or assumed | $</t>
  </si>
  <si>
    <t>Restricted stock units, granted</t>
  </si>
  <si>
    <t>Restricted Stock Units (RSUs) [Member] | Employees and Officers [Member]</t>
  </si>
  <si>
    <t>Restricted stock units, vesting period</t>
  </si>
  <si>
    <t>Closing stock price on date of grant | $ / shares</t>
  </si>
  <si>
    <t>Restricted Stock Units (RSUs) [Member] | Board of Directors [Member]</t>
  </si>
  <si>
    <t>Vesting Date</t>
  </si>
  <si>
    <t>May 1,
		2015</t>
  </si>
  <si>
    <t>Jan. 31,
		2015</t>
  </si>
  <si>
    <t>Restricted Stock Units (RSUs) [Member] | Employees, officers and Directors [Member]</t>
  </si>
  <si>
    <t>Performance-based RSUs [Member] | Total Shareholder Return [Member]</t>
  </si>
  <si>
    <t>Allocation amount percentage</t>
  </si>
  <si>
    <t>33.33%</t>
  </si>
  <si>
    <t>Performance period initiation date</t>
  </si>
  <si>
    <t>Jan. 1,
		2015</t>
  </si>
  <si>
    <t>Performance period expiration date</t>
  </si>
  <si>
    <t>Dec. 31,
		2017</t>
  </si>
  <si>
    <t>Performance-based RSUs [Member] | Earnings Per Share [Member]</t>
  </si>
  <si>
    <t>Performance-based RSUs [Member] | Stock Price [Member]</t>
  </si>
  <si>
    <t>Jan. 1,
		2016</t>
  </si>
  <si>
    <t>Performance-based RSUs [Member] | Chief Executive Officer [Member]</t>
  </si>
  <si>
    <t>Performance-based RSUs [Member] | President [Member]</t>
  </si>
  <si>
    <t>Performance-based RSUs [Member] | Chief Financial Officer [Member]</t>
  </si>
  <si>
    <t>Common stock</t>
  </si>
  <si>
    <t>Shares available for future grant</t>
  </si>
  <si>
    <t>WRECO equity incentive plans [Member] | WRECO Transaction [Member]</t>
  </si>
  <si>
    <t>Number of registered shares</t>
  </si>
  <si>
    <t>Exchange ratio</t>
  </si>
  <si>
    <t>(1) Amounts disclosed for 2013 relate to activity under the 2013 Incentive Plan at legacy TRI Pointe.</t>
  </si>
  <si>
    <t>Stock-Based Compensation - Summary of Fair Value of Stock Option Awards in Merger (Detail) - WRECO equity incentive plans [Member] - WRECO Transaction [Member]</t>
  </si>
  <si>
    <t>2014 Grants [Member]</t>
  </si>
  <si>
    <t>Dividend yield</t>
  </si>
  <si>
    <t>2.92%</t>
  </si>
  <si>
    <t>Expected volatility</t>
  </si>
  <si>
    <t>31.71%</t>
  </si>
  <si>
    <t>Risk-free interest rate</t>
  </si>
  <si>
    <t>1.57%</t>
  </si>
  <si>
    <t>Expected life (in years)</t>
  </si>
  <si>
    <t>4 years 11 months 19 days</t>
  </si>
  <si>
    <t>2013 Grants[Member]</t>
  </si>
  <si>
    <t>2.23%</t>
  </si>
  <si>
    <t>38.00%</t>
  </si>
  <si>
    <t>0.92%</t>
  </si>
  <si>
    <t>2012 Grants [Member]</t>
  </si>
  <si>
    <t>2.94%</t>
  </si>
  <si>
    <t>40.41%</t>
  </si>
  <si>
    <t>1.01%</t>
  </si>
  <si>
    <t>5 years 3 months 29 days</t>
  </si>
  <si>
    <t>2011 Grants [Member]</t>
  </si>
  <si>
    <t>2.48%</t>
  </si>
  <si>
    <t>38.56%</t>
  </si>
  <si>
    <t>2.65%</t>
  </si>
  <si>
    <t>5 years 8 months 23 days</t>
  </si>
  <si>
    <t>Stock-Based Compensation - Summary of Compensation Expense Recognized Related to all Stock-Based Awards (Detail) - USD ($) $ in Thousands</t>
  </si>
  <si>
    <t>Total stock-based compensation</t>
  </si>
  <si>
    <t>Stock-Based Compensation - Summary of Stock Option Awards (Detail) - Employee Stock Option [Member] - USD ($) $ / shares in Units, $ in Thousands</t>
  </si>
  <si>
    <t>Options, Outstanding, Balance</t>
  </si>
  <si>
    <t>Options, Granted</t>
  </si>
  <si>
    <t>Options, Exercised</t>
  </si>
  <si>
    <t>Options, Forfeited</t>
  </si>
  <si>
    <t>Options exercisable at December 31, 2015</t>
  </si>
  <si>
    <t>Weighted Average Exercise Price, Outstanding, Balance</t>
  </si>
  <si>
    <t>Weighted Average Exercise Price, Exercised</t>
  </si>
  <si>
    <t>Weighted Average Exercise Price, Forfeited</t>
  </si>
  <si>
    <t>Weighted Average Exercise Price, Options exercisable at December 31, 2015</t>
  </si>
  <si>
    <t>Weighted Average Remaining Contractual Life, Outstanding</t>
  </si>
  <si>
    <t>5 years 2 months 12 days</t>
  </si>
  <si>
    <t>6 years</t>
  </si>
  <si>
    <t>Weighted Average Remaining Contractual Life, Options exercisable at December 31, 2015</t>
  </si>
  <si>
    <t>4 years 6 months</t>
  </si>
  <si>
    <t>Aggregate Intrinsic Value, Outstanding, Balance</t>
  </si>
  <si>
    <t>Aggregate Intrinsic Value, Outstanding, Options exercisable at December 31, 2015</t>
  </si>
  <si>
    <t>Stock-Based Compensation - Summary of Fair Value of Stock Option Awards (Detail) - 2013 Incentive Plan [Member]</t>
  </si>
  <si>
    <t>2015 Grants [Member]</t>
  </si>
  <si>
    <t>0 years</t>
  </si>
  <si>
    <t>0.00%</t>
  </si>
  <si>
    <t>63.01%</t>
  </si>
  <si>
    <t>1.96%</t>
  </si>
  <si>
    <t>44.00%</t>
  </si>
  <si>
    <t>1.89%</t>
  </si>
  <si>
    <t>Stock-Based Compensation - Summary of Restricted Stock Units (Detail) - Restricted Stock Units (RSUs) [Member] $ / shares in Units, $ in Thousands</t>
  </si>
  <si>
    <t>Nonvested Restricted Stock Units, Beginning Balance | shares</t>
  </si>
  <si>
    <t>Nonvested Restricted Stock Units, Granted | shares</t>
  </si>
  <si>
    <t>Nonvested Restricted Stock Units, Vested | shares</t>
  </si>
  <si>
    <t>Nonvested Restricted Stock Units, Forfeited | shares</t>
  </si>
  <si>
    <t>Nonvested Restricted Stock Unit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Aggregate Intrinsic Value, Beginning Balance | $</t>
  </si>
  <si>
    <t>Aggregate Intrinsic Value, Granted | $</t>
  </si>
  <si>
    <t>Aggregate Intrinsic Value, Ending Balance | $</t>
  </si>
  <si>
    <t>Income Taxes - Provision (Benefit) for Income Tax Attributable to Income (Loss) from Continuing Operations before Income Taxes (Detail) - USD ($) $ in Thousands</t>
  </si>
  <si>
    <t>Current:</t>
  </si>
  <si>
    <t>Federal</t>
  </si>
  <si>
    <t>State</t>
  </si>
  <si>
    <t>Total current taxes</t>
  </si>
  <si>
    <t>Deferred:</t>
  </si>
  <si>
    <t>Total deferred taxes</t>
  </si>
  <si>
    <t>Total income tax expense (benefit)</t>
  </si>
  <si>
    <t>Income Taxes - Additional Information (Detail) - USD ($)</t>
  </si>
  <si>
    <t>Income Tax Contingency [Line Items]</t>
  </si>
  <si>
    <t>Effective tax rate differs from federal statutory rate</t>
  </si>
  <si>
    <t>35.00%</t>
  </si>
  <si>
    <t>Liabilities for uncertain tax positions</t>
  </si>
  <si>
    <t>Valuation allowance related to deferred tax assets</t>
  </si>
  <si>
    <t>Unrecognized tax benefit</t>
  </si>
  <si>
    <t>Unpaid interest amount</t>
  </si>
  <si>
    <t>Income tax provision that would have increased if computed on separate return basis</t>
  </si>
  <si>
    <t>Change in income tax provision</t>
  </si>
  <si>
    <t>State and Local Jurisdiction</t>
  </si>
  <si>
    <t>Net operating loss carryforward</t>
  </si>
  <si>
    <t>State and Local Jurisdiction | Minimum [Member]</t>
  </si>
  <si>
    <t>Net operating loss carryforward, expire date</t>
  </si>
  <si>
    <t>Dec. 31,
		2016</t>
  </si>
  <si>
    <t>State and Local Jurisdiction | Maximum [Member]</t>
  </si>
  <si>
    <t>Dec. 31,
		2034</t>
  </si>
  <si>
    <t>Income Taxes - Effective Tax Rate Differs from Federal Statutory Rate (Detail) - USD ($) $ in Thousands</t>
  </si>
  <si>
    <t>Taxes at the U.S. federal statutory rate</t>
  </si>
  <si>
    <t>State income taxes, net of federal tax impact</t>
  </si>
  <si>
    <t>Tax loss on the sale of WRI</t>
  </si>
  <si>
    <t>Non deductible transaction costs</t>
  </si>
  <si>
    <t>Other, net</t>
  </si>
  <si>
    <t>Effective income tax rate</t>
  </si>
  <si>
    <t>35.10%</t>
  </si>
  <si>
    <t>34.20%</t>
  </si>
  <si>
    <t>36.30%</t>
  </si>
  <si>
    <t>Income Taxes - Components of Deferred Income Tax Assets (Detail) - USD ($) $ in Thousands</t>
  </si>
  <si>
    <t>Deferred tax assets:</t>
  </si>
  <si>
    <t>Impairment and other valuation reserves</t>
  </si>
  <si>
    <t>Incentive compensation</t>
  </si>
  <si>
    <t>Indirect costs capitalized</t>
  </si>
  <si>
    <t>Net operating loss carryforwards (state)</t>
  </si>
  <si>
    <t>Transaction costs</t>
  </si>
  <si>
    <t>State taxes</t>
  </si>
  <si>
    <t>Other costs and expenses</t>
  </si>
  <si>
    <t>Gross deferred tax assets</t>
  </si>
  <si>
    <t>Valuation allowance</t>
  </si>
  <si>
    <t>Deferred tax assets, net of valuation allowance</t>
  </si>
  <si>
    <t>Deferred tax liabilities:</t>
  </si>
  <si>
    <t>Basis difference in inventory</t>
  </si>
  <si>
    <t>Fixed assets</t>
  </si>
  <si>
    <t>Intangibles</t>
  </si>
  <si>
    <t>Deferred tax liabilities</t>
  </si>
  <si>
    <t>Net deferred tax assets</t>
  </si>
  <si>
    <t>Income Taxes - Schedule of Gross Unrecognized Tax Benefits (Detail) - USD ($)</t>
  </si>
  <si>
    <t>Balance at beginning of year</t>
  </si>
  <si>
    <t>Increase due to Merger</t>
  </si>
  <si>
    <t>Decreases related to prior year tax positions</t>
  </si>
  <si>
    <t>Decreases related to current year tax positions</t>
  </si>
  <si>
    <t>Balance at end of year</t>
  </si>
  <si>
    <t>Income Taxes - Schedule of Pro Forma Income from Continuing Operations and Pro Forma Earnings Per Share (Detail) - USD ($) $ / shares in Units, $ in Thousands</t>
  </si>
  <si>
    <t>Income (loss) from continuing operations before taxes as reported in the accompanying financial statements</t>
  </si>
  <si>
    <t>Pro forma income (loss) from continuing operations</t>
  </si>
  <si>
    <t>Pro forma net income (loss) from continuing operations available to common stockholders</t>
  </si>
  <si>
    <t>Pro forma earnings (loss) per share - basic</t>
  </si>
  <si>
    <t>Pro forma earnings (loss) per share - diluted</t>
  </si>
  <si>
    <t>Related Party Transactions - Schedule of Allocated Corporate General and Administrative Expenses (Detail) - USD ($) $ in Thousands</t>
  </si>
  <si>
    <t>Weyerhaeuser [Member]</t>
  </si>
  <si>
    <t>Related Party Transaction [Line Items]</t>
  </si>
  <si>
    <t>Related Party Transactions - Additional Information (Detail) $ in Thousands</t>
  </si>
  <si>
    <t>1 Months Ended</t>
  </si>
  <si>
    <t>Oct. 31, 2015USD ($)Lot</t>
  </si>
  <si>
    <t>Jan. 31, 2015USD ($)Lot</t>
  </si>
  <si>
    <t>Jan. 31, 2014USD ($)Lot</t>
  </si>
  <si>
    <t>Income tax liability to Weyerhaeuser</t>
  </si>
  <si>
    <t>Payment to acquire land from WRECO</t>
  </si>
  <si>
    <t>Payment to acquire mineral rights from WRECO</t>
  </si>
  <si>
    <t>Weyerhaeuser [Member] | Accrued Expenses and Other Liabilities [Member]</t>
  </si>
  <si>
    <t>Starwood Capital Group [Member]</t>
  </si>
  <si>
    <t>Number of lots acquired | Lot</t>
  </si>
  <si>
    <t>Payment for acquiring lots</t>
  </si>
  <si>
    <t>Starwood Fund [Member]</t>
  </si>
  <si>
    <t>Percentage of common stock</t>
  </si>
  <si>
    <t>5.00%</t>
  </si>
  <si>
    <t>BlackRock, Inc [Member]</t>
  </si>
  <si>
    <t>Discontinued Operations - Schedule of Earnings Discontinued Operations (Detail) $ in Thousands</t>
  </si>
  <si>
    <t>Earnings before income taxes</t>
  </si>
  <si>
    <t>Gain on sale of discontinued operations</t>
  </si>
  <si>
    <t>Discontinued Operations - Additional Information (Detail) - Weyerhaeuser [Member] - USD ($) $ in Millions</t>
  </si>
  <si>
    <t>Oct. 31, 2013</t>
  </si>
  <si>
    <t>Income Statement, Balance Sheet and Additional Disclosures by Disposal Groups, Including Discontinued Operations [Line Items]</t>
  </si>
  <si>
    <t>Date of Acquisition</t>
  </si>
  <si>
    <t>Oct. 31,
		2013</t>
  </si>
  <si>
    <t>Payments to acquire businesses</t>
  </si>
  <si>
    <t>Net gain on transaction</t>
  </si>
  <si>
    <t>Supplemental Disclosure to Consolidated Statement of Cash Flow - Supplemental Disclosure to Consolidated Statement of Cash Flows (Detail) - USD ($) $ in Thousands</t>
  </si>
  <si>
    <t>Supplemental disclosure of cash flow information:</t>
  </si>
  <si>
    <t>Interest, net of amounts capitalized of $60,964, $38,975 and $19,081 (Note 7)</t>
  </si>
  <si>
    <t>Income taxes</t>
  </si>
  <si>
    <t>Supplemental disclosures of noncash activities:</t>
  </si>
  <si>
    <t>Increase in real estate inventory due to distribution of land from an unconsolidated joint venture</t>
  </si>
  <si>
    <t>Distribution to Weyerhaeuser of excluded assets and liabilities</t>
  </si>
  <si>
    <t>Amounts owed to Weyerhaeuser related to the tax sharing agreement</t>
  </si>
  <si>
    <t>Noncash settlement of debt payable to Weyerhaeuser</t>
  </si>
  <si>
    <t>Accrued liabilities related to the purchase of operating properties and equipment</t>
  </si>
  <si>
    <t>Amortization of senior note discount capitalized to real estate inventory</t>
  </si>
  <si>
    <t>Amortization of deferred loan costs capitalized to real estate inventory</t>
  </si>
  <si>
    <t>Effect of net consolidation and de-consolidation of variable interest entities:</t>
  </si>
  <si>
    <t>Increase (decrease) in consolidated real estate inventory not owned</t>
  </si>
  <si>
    <t>Increase in deposits on real estate under option or contract and other assets</t>
  </si>
  <si>
    <t>Increase in accrued expenses and other liabilities</t>
  </si>
  <si>
    <t>(Increase) decrease in noncontrolling interests</t>
  </si>
  <si>
    <t>Merger:</t>
  </si>
  <si>
    <t>Fair value of assets, excluding cash acquired</t>
  </si>
  <si>
    <t>Liabilities assumed</t>
  </si>
  <si>
    <t>Supplemental Disclosure to Consolidated Statement of Cash Flow - Supplemental Disclosure to Consolidated Statement of Cash Flows (Parenthetical) (Detail) - USD ($) $ in Thousands</t>
  </si>
  <si>
    <t>Subsequent Events - Additional Information (Detail) - USD ($)</t>
  </si>
  <si>
    <t>Jan. 27, 2016</t>
  </si>
  <si>
    <t>Subsequent Event [Line Items]</t>
  </si>
  <si>
    <t>Stock repurchased during period, shares</t>
  </si>
  <si>
    <t>Subsequent Event [Member]</t>
  </si>
  <si>
    <t>Stock repurchase program effective date</t>
  </si>
  <si>
    <t>Jan. 26,
		2016</t>
  </si>
  <si>
    <t>Stock repurchased during period, value</t>
  </si>
  <si>
    <t>Subsequent Event [Member] | Board of Directors [Member]</t>
  </si>
  <si>
    <t>Stock repurchase program, authorized amount</t>
  </si>
  <si>
    <t>Supplemental Guarantor Information - Additional Information (Detail) - USD ($)</t>
  </si>
  <si>
    <t>May. 31, 2015</t>
  </si>
  <si>
    <t>Non-Guarantor Subsidiaries | Maximum [Member]</t>
  </si>
  <si>
    <t>Condensed Financial Statements Captions [Line Items]</t>
  </si>
  <si>
    <t>Percentage of Non-Guarantor Subsidiaries</t>
  </si>
  <si>
    <t>3.00%</t>
  </si>
  <si>
    <t>Supplemental Guarantor Information - Condensed Consolidating Balance Sheet (Detail) - USD ($) $ in Thousands</t>
  </si>
  <si>
    <t>Equity</t>
  </si>
  <si>
    <t>Reporting Entity [Member] | Issuer [Member]</t>
  </si>
  <si>
    <t>Intercompany receivables</t>
  </si>
  <si>
    <t>Investments in subsidiaries</t>
  </si>
  <si>
    <t>Reporting Entity [Member] | Guarantor Subsidiaries [Member]</t>
  </si>
  <si>
    <t>Intercompany payables</t>
  </si>
  <si>
    <t>Consolidating Adjustments [Member]</t>
  </si>
  <si>
    <t>Supplemental Guarantor Information - Condensed Consolidating Statement of Operations (Detail) - USD ($) $ in Thousands</t>
  </si>
  <si>
    <t>Equity in loss of unconsolidated entities</t>
  </si>
  <si>
    <t>Equity of net income (loss) of subsidiaries</t>
  </si>
  <si>
    <t>Supplemental Guarantor Information - Condensed Consolidating Statement of Cash Flows (Detail) - USD ($) $ in Thousands</t>
  </si>
  <si>
    <t>Net cash provided by operating activities</t>
  </si>
  <si>
    <t>Net repayments of debt held by variable interest entities</t>
  </si>
  <si>
    <t>Changes in debt payable to Weyerhaeuser</t>
  </si>
  <si>
    <t>Change in book overdrafts</t>
  </si>
  <si>
    <t>Intercompany</t>
  </si>
  <si>
    <t>Results of Quarterly Operations - Schedule of Quarterly Results of Operations (Detail) - USD ($) $ / shares in Units, $ in Thousands</t>
  </si>
  <si>
    <t>Cost of homes sales and other</t>
  </si>
  <si>
    <t>Gross margin</t>
  </si>
  <si>
    <t>Net (income) loss attributable to noncontrolling interests</t>
  </si>
  <si>
    <t>Earning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61680</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61910115</v>
      </c>
    </row>
    <row spans="1:4" r="18">
      <c t="s" r="A18" s="4">
        <v>30</v>
      </c>
      <c t="n" r="D18" s="7">
        <v>2238080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7</v>
      </c>
      <c t="s" r="B1" s="2">
        <v>1</v>
      </c>
    </row>
    <row spans="1:4" r="2">
      <c t="s" r="B2" s="2">
        <v>2</v>
      </c>
      <c t="s" r="C2" s="2">
        <v>32</v>
      </c>
      <c t="s" r="D2" s="2">
        <v>71</v>
      </c>
    </row>
    <row spans="1:4" r="3">
      <c t="s" r="A3" s="3">
        <v>221</v>
      </c>
    </row>
    <row spans="1:4" r="4">
      <c t="s" r="A4" s="4">
        <v>868</v>
      </c>
      <c t="n" r="B4" s="7">
        <v>111846</v>
      </c>
      <c t="n" r="C4" s="7">
        <v>44788</v>
      </c>
      <c t="n" r="D4" s="7">
        <v>-83109</v>
      </c>
    </row>
    <row spans="1:4" r="5">
      <c t="s" r="A5" s="4">
        <v>869</v>
      </c>
      <c t="n" r="B5" s="6">
        <v>9627</v>
      </c>
      <c t="n" r="C5" s="6">
        <v>3822</v>
      </c>
      <c t="n" r="D5" s="6">
        <v>-859</v>
      </c>
    </row>
    <row spans="1:4" r="6">
      <c t="s" r="A6" s="4">
        <v>870</v>
      </c>
      <c t="n" r="C6" s="6">
        <v>-5786</v>
      </c>
    </row>
    <row spans="1:4" r="7">
      <c t="s" r="A7" s="4">
        <v>871</v>
      </c>
      <c t="n" r="C7" s="6">
        <v>2594</v>
      </c>
    </row>
    <row spans="1:4" r="8">
      <c t="s" r="A8" s="4">
        <v>872</v>
      </c>
      <c t="n" r="B8" s="6">
        <v>-9394</v>
      </c>
      <c t="n" r="C8" s="6">
        <v>-1651</v>
      </c>
      <c t="n" r="D8" s="6">
        <v>-2193</v>
      </c>
    </row>
    <row spans="1:4" r="9">
      <c t="s" r="A9" s="4">
        <v>849</v>
      </c>
      <c t="n" r="B9" s="7">
        <v>112079</v>
      </c>
      <c t="n" r="C9" s="7">
        <v>43767</v>
      </c>
      <c t="n" r="D9" s="7">
        <v>-86161</v>
      </c>
    </row>
    <row spans="1:4" r="10">
      <c t="s" r="A10" s="4">
        <v>873</v>
      </c>
      <c t="s" r="B10" s="4">
        <v>874</v>
      </c>
      <c t="s" r="C10" s="4">
        <v>875</v>
      </c>
      <c t="s" r="D10" s="4">
        <v>8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7</v>
      </c>
      <c t="s" r="B1" s="2">
        <v>2</v>
      </c>
      <c t="s" r="C1" s="2">
        <v>32</v>
      </c>
    </row>
    <row spans="1:3" r="2">
      <c t="s" r="A2" s="3">
        <v>878</v>
      </c>
    </row>
    <row spans="1:3" r="3">
      <c t="s" r="A3" s="4">
        <v>879</v>
      </c>
      <c t="n" r="B3" s="7">
        <v>89057</v>
      </c>
      <c t="n" r="C3" s="7">
        <v>110816</v>
      </c>
    </row>
    <row spans="1:3" r="4">
      <c t="s" r="A4" s="4">
        <v>880</v>
      </c>
      <c t="n" r="B4" s="6">
        <v>3617</v>
      </c>
      <c t="n" r="C4" s="6">
        <v>2646</v>
      </c>
    </row>
    <row spans="1:3" r="5">
      <c t="s" r="A5" s="4">
        <v>881</v>
      </c>
      <c t="n" r="B5" s="6">
        <v>20266</v>
      </c>
      <c t="n" r="C5" s="6">
        <v>27202</v>
      </c>
    </row>
    <row spans="1:3" r="6">
      <c t="s" r="A6" s="4">
        <v>882</v>
      </c>
      <c t="n" r="B6" s="6">
        <v>29461</v>
      </c>
      <c t="n" r="C6" s="6">
        <v>29975</v>
      </c>
    </row>
    <row spans="1:3" r="7">
      <c t="s" r="A7" s="4">
        <v>883</v>
      </c>
      <c t="n" r="C7" s="6">
        <v>2610</v>
      </c>
    </row>
    <row spans="1:3" r="8">
      <c t="s" r="A8" s="4">
        <v>883</v>
      </c>
      <c t="n" r="B8" s="6">
        <v>-833</v>
      </c>
    </row>
    <row spans="1:3" r="9">
      <c t="s" r="A9" s="4">
        <v>884</v>
      </c>
      <c t="n" r="B9" s="6">
        <v>2903</v>
      </c>
      <c t="n" r="C9" s="6">
        <v>1368</v>
      </c>
    </row>
    <row spans="1:3" r="10">
      <c t="s" r="A10" s="4">
        <v>885</v>
      </c>
      <c t="n" r="B10" s="6">
        <v>13641</v>
      </c>
      <c t="n" r="C10" s="6">
        <v>17230</v>
      </c>
    </row>
    <row spans="1:3" r="11">
      <c t="s" r="A11" s="4">
        <v>886</v>
      </c>
      <c t="n" r="B11" s="6">
        <v>158112</v>
      </c>
      <c t="n" r="C11" s="6">
        <v>191847</v>
      </c>
    </row>
    <row spans="1:3" r="12">
      <c t="s" r="A12" s="4">
        <v>887</v>
      </c>
      <c t="n" r="B12" s="6">
        <v>-4361</v>
      </c>
      <c t="n" r="C12" s="6">
        <v>-6233</v>
      </c>
    </row>
    <row spans="1:3" r="13">
      <c t="s" r="A13" s="4">
        <v>888</v>
      </c>
      <c t="n" r="B13" s="6">
        <v>153751</v>
      </c>
      <c t="n" r="C13" s="6">
        <v>185614</v>
      </c>
    </row>
    <row spans="1:3" r="14">
      <c t="s" r="A14" s="3">
        <v>889</v>
      </c>
    </row>
    <row spans="1:3" r="15">
      <c t="s" r="A15" s="4">
        <v>539</v>
      </c>
      <c t="n" r="C15" s="6">
        <v>-2590</v>
      </c>
    </row>
    <row spans="1:3" r="16">
      <c t="s" r="A16" s="4">
        <v>539</v>
      </c>
      <c t="n" r="B16" s="6">
        <v>268</v>
      </c>
    </row>
    <row spans="1:3" r="17">
      <c t="s" r="A17" s="4">
        <v>890</v>
      </c>
      <c t="n" r="B17" s="6">
        <v>-14128</v>
      </c>
      <c t="n" r="C17" s="6">
        <v>-14029</v>
      </c>
    </row>
    <row spans="1:3" r="18">
      <c t="s" r="A18" s="4">
        <v>891</v>
      </c>
      <c t="n" r="C18" s="6">
        <v>-555</v>
      </c>
    </row>
    <row spans="1:3" r="19">
      <c t="s" r="A19" s="4">
        <v>891</v>
      </c>
      <c t="n" r="B19" s="6">
        <v>1274</v>
      </c>
    </row>
    <row spans="1:3" r="20">
      <c t="s" r="A20" s="4">
        <v>892</v>
      </c>
      <c t="n" r="B20" s="6">
        <v>-9015</v>
      </c>
      <c t="n" r="C20" s="6">
        <v>-8944</v>
      </c>
    </row>
    <row spans="1:3" r="21">
      <c t="s" r="A21" s="4">
        <v>621</v>
      </c>
      <c t="n" r="B21" s="6">
        <v>-1493</v>
      </c>
      <c t="n" r="C21" s="6">
        <v>-1675</v>
      </c>
    </row>
    <row spans="1:3" r="22">
      <c t="s" r="A22" s="4">
        <v>893</v>
      </c>
      <c t="n" r="B22" s="6">
        <v>-23094</v>
      </c>
      <c t="n" r="C22" s="6">
        <v>-27793</v>
      </c>
    </row>
    <row spans="1:3" r="23">
      <c t="s" r="A23" s="4">
        <v>894</v>
      </c>
      <c t="n" r="B23" s="7">
        <v>130657</v>
      </c>
      <c t="n" r="C23" s="7">
        <v>15782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895</v>
      </c>
      <c t="s" r="B1" s="2">
        <v>1</v>
      </c>
    </row>
    <row spans="1:3" r="2">
      <c t="s" r="B2" s="2">
        <v>2</v>
      </c>
      <c t="s" r="C2" s="2">
        <v>32</v>
      </c>
    </row>
    <row spans="1:3" r="3">
      <c t="s" r="A3" s="3">
        <v>221</v>
      </c>
    </row>
    <row spans="1:3" r="4">
      <c t="s" r="A4" s="4">
        <v>896</v>
      </c>
      <c t="n" r="B4" s="7">
        <v>14857000</v>
      </c>
    </row>
    <row spans="1:3" r="5">
      <c t="s" r="A5" s="4">
        <v>897</v>
      </c>
      <c t="n" r="C5" s="7">
        <v>16716000</v>
      </c>
    </row>
    <row spans="1:3" r="6">
      <c t="s" r="A6" s="4">
        <v>898</v>
      </c>
      <c t="n" r="B6" s="6">
        <v>-1706000</v>
      </c>
    </row>
    <row spans="1:3" r="7">
      <c t="s" r="A7" s="4">
        <v>899</v>
      </c>
      <c t="n" r="B7" s="6">
        <v>-12879000</v>
      </c>
      <c t="n" r="C7" s="6">
        <v>-1859000</v>
      </c>
    </row>
    <row spans="1:3" r="8">
      <c t="s" r="A8" s="4">
        <v>900</v>
      </c>
      <c t="n" r="B8" s="7">
        <v>272000</v>
      </c>
      <c t="n" r="C8" s="7">
        <v>14857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901</v>
      </c>
      <c t="s" r="B1" s="2">
        <v>478</v>
      </c>
      <c t="s" r="E1" s="2">
        <v>1</v>
      </c>
    </row>
    <row spans="1:7" r="2">
      <c t="s" r="B2" s="2">
        <v>2</v>
      </c>
      <c t="s" r="C2" s="2">
        <v>479</v>
      </c>
      <c t="s" r="D2" s="2">
        <v>4</v>
      </c>
      <c t="s" r="E2" s="2">
        <v>2</v>
      </c>
      <c t="s" r="F2" s="2">
        <v>32</v>
      </c>
      <c t="s" r="G2" s="2">
        <v>71</v>
      </c>
    </row>
    <row spans="1:7" r="3">
      <c t="s" r="A3" s="3">
        <v>221</v>
      </c>
    </row>
    <row spans="1:7" r="4">
      <c t="s" r="A4" s="4">
        <v>902</v>
      </c>
      <c t="n" r="E4" s="7">
        <v>319260</v>
      </c>
      <c t="n" r="F4" s="7">
        <v>127964</v>
      </c>
      <c t="n" r="G4" s="7">
        <v>-237454</v>
      </c>
    </row>
    <row spans="1:7" r="5">
      <c t="s" r="A5" s="4">
        <v>93</v>
      </c>
      <c t="n" r="E5" s="6">
        <v>-112079</v>
      </c>
      <c t="n" r="F5" s="6">
        <v>-49553</v>
      </c>
      <c t="n" r="G5" s="6">
        <v>86161</v>
      </c>
    </row>
    <row spans="1:7" r="6">
      <c t="s" r="A6" s="4">
        <v>903</v>
      </c>
      <c t="n" r="E6" s="6">
        <v>207181</v>
      </c>
      <c t="n" r="F6" s="6">
        <v>78411</v>
      </c>
      <c t="n" r="G6" s="6">
        <v>-151293</v>
      </c>
    </row>
    <row spans="1:7" r="7">
      <c t="s" r="A7" s="4">
        <v>97</v>
      </c>
      <c t="n" r="B7" s="7">
        <v>-281</v>
      </c>
      <c t="n" r="C7" s="7">
        <v>393</v>
      </c>
      <c t="n" r="D7" s="7">
        <v>-1832</v>
      </c>
      <c t="n" r="E7" s="6">
        <v>-1720</v>
      </c>
    </row>
    <row spans="1:7" r="8">
      <c t="s" r="A8" s="4">
        <v>904</v>
      </c>
      <c t="n" r="E8" s="7">
        <v>205461</v>
      </c>
      <c t="n" r="F8" s="7">
        <v>78411</v>
      </c>
      <c t="n" r="G8" s="7">
        <v>-151293</v>
      </c>
    </row>
    <row spans="1:7" r="9">
      <c t="s" r="A9" s="4">
        <v>905</v>
      </c>
      <c t="n" r="E9" s="8">
        <v>1.27</v>
      </c>
      <c t="n" r="F9" s="8">
        <v>0.54</v>
      </c>
      <c t="n" r="G9" s="8">
        <v>-1.17</v>
      </c>
    </row>
    <row spans="1:7" r="10">
      <c t="s" r="A10" s="4">
        <v>906</v>
      </c>
      <c t="n" r="E10" s="8">
        <v>1.27</v>
      </c>
      <c t="n" r="F10" s="8">
        <v>0.54</v>
      </c>
      <c t="n" r="G10" s="8">
        <v>-1.17</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7</v>
      </c>
      <c t="s" r="B1" s="2">
        <v>1</v>
      </c>
    </row>
    <row spans="1:3" r="2">
      <c t="s" r="B2" s="2">
        <v>32</v>
      </c>
      <c t="s" r="C2" s="2">
        <v>71</v>
      </c>
    </row>
    <row spans="1:3" r="3">
      <c t="s" r="A3" s="4">
        <v>908</v>
      </c>
    </row>
    <row spans="1:3" r="4">
      <c t="s" r="A4" s="3">
        <v>909</v>
      </c>
    </row>
    <row spans="1:3" r="5">
      <c t="s" r="A5" s="4">
        <v>81</v>
      </c>
      <c t="n" r="B5" s="7">
        <v>10735</v>
      </c>
      <c t="n" r="C5" s="7">
        <v>2288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24"/>
    <col customWidth="1" max="3" min="3" width="24"/>
    <col customWidth="1" max="4" min="4" width="24"/>
    <col customWidth="1" max="5" min="5" width="21"/>
    <col customWidth="1" max="6" min="6" width="21"/>
  </cols>
  <sheetData>
    <row spans="1:6" r="1">
      <c t="s" r="A1" s="1">
        <v>910</v>
      </c>
      <c t="s" r="B1" s="2">
        <v>911</v>
      </c>
      <c t="s" r="E1" s="2">
        <v>1</v>
      </c>
    </row>
    <row spans="1:6" r="2">
      <c t="s" r="B2" s="2">
        <v>912</v>
      </c>
      <c t="s" r="C2" s="2">
        <v>913</v>
      </c>
      <c t="s" r="D2" s="2">
        <v>914</v>
      </c>
      <c t="s" r="E2" s="2">
        <v>593</v>
      </c>
      <c t="s" r="F2" s="2">
        <v>612</v>
      </c>
    </row>
    <row spans="1:6" r="3">
      <c t="s" r="A3" s="3">
        <v>909</v>
      </c>
    </row>
    <row spans="1:6" r="4">
      <c t="s" r="A4" s="4">
        <v>915</v>
      </c>
      <c t="n" r="E4" s="7">
        <v>15659</v>
      </c>
      <c t="n" r="F4" s="7">
        <v>8900</v>
      </c>
    </row>
    <row spans="1:6" r="5">
      <c t="s" r="A5" s="4">
        <v>908</v>
      </c>
    </row>
    <row spans="1:6" r="6">
      <c t="s" r="A6" s="3">
        <v>909</v>
      </c>
    </row>
    <row spans="1:6" r="7">
      <c t="s" r="A7" s="4">
        <v>916</v>
      </c>
      <c t="n" r="E7" s="6">
        <v>21200</v>
      </c>
    </row>
    <row spans="1:6" r="8">
      <c t="s" r="A8" s="4">
        <v>917</v>
      </c>
      <c t="n" r="E8" s="6">
        <v>4800</v>
      </c>
    </row>
    <row spans="1:6" r="9">
      <c t="s" r="A9" s="4">
        <v>918</v>
      </c>
    </row>
    <row spans="1:6" r="10">
      <c t="s" r="A10" s="3">
        <v>909</v>
      </c>
    </row>
    <row spans="1:6" r="11">
      <c t="s" r="A11" s="4">
        <v>915</v>
      </c>
      <c t="n" r="E11" s="7">
        <v>15700</v>
      </c>
      <c t="n" r="F11" s="7">
        <v>8900</v>
      </c>
    </row>
    <row spans="1:6" r="12">
      <c t="s" r="A12" s="4">
        <v>919</v>
      </c>
    </row>
    <row spans="1:6" r="13">
      <c t="s" r="A13" s="3">
        <v>909</v>
      </c>
    </row>
    <row spans="1:6" r="14">
      <c t="s" r="A14" s="4">
        <v>920</v>
      </c>
      <c t="n" r="C14" s="6">
        <v>46</v>
      </c>
      <c t="n" r="D14" s="6">
        <v>46</v>
      </c>
    </row>
    <row spans="1:6" r="15">
      <c t="s" r="A15" s="4">
        <v>921</v>
      </c>
      <c t="n" r="C15" s="7">
        <v>2800</v>
      </c>
      <c t="n" r="D15" s="7">
        <v>2700</v>
      </c>
    </row>
    <row spans="1:6" r="16">
      <c t="s" r="A16" s="4">
        <v>922</v>
      </c>
    </row>
    <row spans="1:6" r="17">
      <c t="s" r="A17" s="3">
        <v>909</v>
      </c>
    </row>
    <row spans="1:6" r="18">
      <c t="s" r="A18" s="4">
        <v>923</v>
      </c>
      <c t="s" r="F18" s="4">
        <v>924</v>
      </c>
    </row>
    <row spans="1:6" r="19">
      <c t="s" r="A19" s="4">
        <v>925</v>
      </c>
    </row>
    <row spans="1:6" r="20">
      <c t="s" r="A20" s="3">
        <v>909</v>
      </c>
    </row>
    <row spans="1:6" r="21">
      <c t="s" r="A21" s="4">
        <v>920</v>
      </c>
      <c t="n" r="B21" s="6">
        <v>161</v>
      </c>
    </row>
    <row spans="1:6" r="22">
      <c t="s" r="A22" s="4">
        <v>921</v>
      </c>
      <c t="n" r="B22" s="7">
        <v>60000</v>
      </c>
    </row>
    <row spans="1:6" r="23">
      <c t="s" r="A23" s="4">
        <v>923</v>
      </c>
      <c t="s" r="F23" s="4">
        <v>9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26</v>
      </c>
      <c t="s" r="B1" s="2">
        <v>1</v>
      </c>
    </row>
    <row spans="1:2" r="2">
      <c t="s" r="B2" s="2">
        <v>551</v>
      </c>
    </row>
    <row spans="1:2" r="3">
      <c t="s" r="A3" s="3">
        <v>227</v>
      </c>
    </row>
    <row spans="1:2" r="4">
      <c t="s" r="A4" s="4">
        <v>927</v>
      </c>
      <c t="n" r="B4" s="7">
        <v>602</v>
      </c>
    </row>
    <row spans="1:2" r="5">
      <c t="s" r="A5" s="4">
        <v>928</v>
      </c>
      <c t="n" r="B5" s="6">
        <v>1946</v>
      </c>
    </row>
    <row spans="1:2" r="6">
      <c t="s" r="A6" s="4">
        <v>93</v>
      </c>
      <c t="n" r="B6" s="6">
        <v>-710</v>
      </c>
    </row>
    <row spans="1:2" r="7">
      <c t="s" r="A7" s="4">
        <v>95</v>
      </c>
      <c t="n" r="B7" s="7">
        <v>183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r="A1" s="1">
        <v>929</v>
      </c>
      <c t="s" r="B1" s="2">
        <v>930</v>
      </c>
      <c t="s" r="C1" s="2">
        <v>71</v>
      </c>
      <c t="s" r="D1" s="2">
        <v>2</v>
      </c>
    </row>
    <row spans="1:4" r="2">
      <c t="s" r="A2" s="3">
        <v>931</v>
      </c>
    </row>
    <row spans="1:4" r="3">
      <c t="s" r="A3" s="4">
        <v>932</v>
      </c>
      <c t="s" r="D3" s="4">
        <v>933</v>
      </c>
    </row>
    <row spans="1:4" r="4">
      <c t="s" r="A4" s="4">
        <v>934</v>
      </c>
      <c t="n" r="B4" s="11">
        <v>3.6</v>
      </c>
    </row>
    <row spans="1:4" r="5">
      <c t="s" r="A5" s="4">
        <v>935</v>
      </c>
      <c t="n" r="C5" s="11">
        <v>1.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6</v>
      </c>
      <c t="s" r="B1" s="2">
        <v>1</v>
      </c>
    </row>
    <row spans="1:4" r="2">
      <c t="s" r="B2" s="2">
        <v>2</v>
      </c>
      <c t="s" r="C2" s="2">
        <v>32</v>
      </c>
      <c t="s" r="D2" s="2">
        <v>71</v>
      </c>
    </row>
    <row spans="1:4" r="3">
      <c t="s" r="A3" s="3">
        <v>937</v>
      </c>
    </row>
    <row spans="1:4" r="4">
      <c t="s" r="A4" s="4">
        <v>938</v>
      </c>
      <c t="n" r="C4" s="7">
        <v>1372</v>
      </c>
      <c t="n" r="D4" s="7">
        <v>2091</v>
      </c>
    </row>
    <row spans="1:4" r="5">
      <c t="s" r="A5" s="4">
        <v>939</v>
      </c>
      <c t="n" r="B5" s="7">
        <v>69917</v>
      </c>
      <c t="n" r="C5" s="6">
        <v>43005</v>
      </c>
      <c t="n" r="D5" s="6">
        <v>-10521</v>
      </c>
    </row>
    <row spans="1:4" r="6">
      <c t="s" r="A6" s="3">
        <v>940</v>
      </c>
    </row>
    <row spans="1:4" r="7">
      <c t="s" r="A7" s="4">
        <v>941</v>
      </c>
      <c t="n" r="C7" s="6">
        <v>5052</v>
      </c>
    </row>
    <row spans="1:4" r="8">
      <c t="s" r="A8" s="4">
        <v>942</v>
      </c>
      <c t="n" r="C8" s="6">
        <v>126687</v>
      </c>
    </row>
    <row spans="1:4" r="9">
      <c t="s" r="A9" s="4">
        <v>943</v>
      </c>
      <c t="n" r="C9" s="6">
        <v>15688</v>
      </c>
    </row>
    <row spans="1:4" r="10">
      <c t="s" r="A10" s="4">
        <v>944</v>
      </c>
      <c t="n" r="C10" s="6">
        <v>70082</v>
      </c>
    </row>
    <row spans="1:4" r="11">
      <c t="s" r="A11" s="4">
        <v>945</v>
      </c>
      <c t="n" r="B11" s="6">
        <v>3976</v>
      </c>
    </row>
    <row spans="1:4" r="12">
      <c t="s" r="A12" s="4">
        <v>946</v>
      </c>
      <c t="n" r="B12" s="6">
        <v>1552</v>
      </c>
      <c t="n" r="C12" s="6">
        <v>804</v>
      </c>
    </row>
    <row spans="1:4" r="13">
      <c t="s" r="A13" s="4">
        <v>947</v>
      </c>
      <c t="n" r="B13" s="6">
        <v>3312</v>
      </c>
    </row>
    <row spans="1:4" r="14">
      <c t="s" r="A14" s="3">
        <v>948</v>
      </c>
    </row>
    <row spans="1:4" r="15">
      <c t="s" r="A15" s="4">
        <v>949</v>
      </c>
      <c t="n" r="B15" s="6">
        <v>5297</v>
      </c>
      <c t="n" r="C15" s="6">
        <v>6343</v>
      </c>
      <c t="n" r="D15" s="6">
        <v>-7411</v>
      </c>
    </row>
    <row spans="1:4" r="16">
      <c t="s" r="A16" s="4">
        <v>950</v>
      </c>
      <c t="n" r="C16" s="6">
        <v>780</v>
      </c>
      <c t="n" r="D16" s="6">
        <v>3005</v>
      </c>
    </row>
    <row spans="1:4" r="17">
      <c t="s" r="A17" s="4">
        <v>951</v>
      </c>
      <c t="n" r="B17" s="6">
        <v>300</v>
      </c>
    </row>
    <row spans="1:4" r="18">
      <c t="s" r="A18" s="4">
        <v>952</v>
      </c>
      <c t="n" r="B18" s="7">
        <v>-5597</v>
      </c>
      <c t="n" r="C18" s="6">
        <v>-7123</v>
      </c>
      <c t="n" r="D18" s="7">
        <v>4406</v>
      </c>
    </row>
    <row spans="1:4" r="19">
      <c t="s" r="A19" s="3">
        <v>953</v>
      </c>
    </row>
    <row spans="1:4" r="20">
      <c t="s" r="A20" s="4">
        <v>954</v>
      </c>
      <c t="n" r="C20" s="6">
        <v>724995</v>
      </c>
    </row>
    <row spans="1:4" r="21">
      <c t="s" r="A21" s="4">
        <v>955</v>
      </c>
      <c t="n" r="C21" s="7">
        <v>-27634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6</v>
      </c>
      <c t="s" r="B1" s="2">
        <v>1</v>
      </c>
    </row>
    <row spans="1:4" r="2">
      <c t="s" r="B2" s="2">
        <v>2</v>
      </c>
      <c t="s" r="C2" s="2">
        <v>32</v>
      </c>
      <c t="s" r="D2" s="2">
        <v>71</v>
      </c>
    </row>
    <row spans="1:4" r="3">
      <c t="s" r="A3" s="3">
        <v>230</v>
      </c>
    </row>
    <row spans="1:4" r="4">
      <c t="s" r="A4" s="4">
        <v>539</v>
      </c>
      <c t="n" r="B4" s="7">
        <v>60964</v>
      </c>
      <c t="n" r="C4" s="7">
        <v>38975</v>
      </c>
      <c t="n" r="D4" s="7">
        <v>190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957</v>
      </c>
      <c t="s" r="B1" s="2">
        <v>958</v>
      </c>
      <c t="s" r="C1" s="2">
        <v>2</v>
      </c>
    </row>
    <row spans="1:3" r="2">
      <c t="s" r="A2" s="3">
        <v>959</v>
      </c>
    </row>
    <row spans="1:3" r="3">
      <c t="s" r="A3" s="4">
        <v>960</v>
      </c>
      <c t="n" r="C3" s="6">
        <v>0</v>
      </c>
    </row>
    <row spans="1:3" r="4">
      <c t="s" r="A4" s="4">
        <v>961</v>
      </c>
    </row>
    <row spans="1:3" r="5">
      <c t="s" r="A5" s="3">
        <v>959</v>
      </c>
    </row>
    <row spans="1:3" r="6">
      <c t="s" r="A6" s="4">
        <v>962</v>
      </c>
      <c t="s" r="B6" s="4">
        <v>963</v>
      </c>
    </row>
    <row spans="1:3" r="7">
      <c t="s" r="A7" s="4">
        <v>964</v>
      </c>
      <c t="n" r="B7" s="7">
        <v>100000000</v>
      </c>
    </row>
    <row spans="1:3" r="8">
      <c t="s" r="A8" s="4">
        <v>965</v>
      </c>
    </row>
    <row spans="1:3" r="9">
      <c t="s" r="A9" s="3">
        <v>959</v>
      </c>
    </row>
    <row spans="1:3" r="10">
      <c t="s" r="A10" s="4">
        <v>966</v>
      </c>
      <c t="n" r="B10" s="7">
        <v>100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67</v>
      </c>
      <c t="s" r="B1" s="2">
        <v>2</v>
      </c>
      <c t="s" r="C1" s="2">
        <v>968</v>
      </c>
    </row>
    <row spans="1:3" r="2">
      <c t="s" r="A2" s="4">
        <v>969</v>
      </c>
    </row>
    <row spans="1:3" r="3">
      <c t="s" r="A3" s="3">
        <v>970</v>
      </c>
    </row>
    <row spans="1:3" r="4">
      <c t="s" r="A4" s="4">
        <v>971</v>
      </c>
      <c t="s" r="B4" s="4">
        <v>972</v>
      </c>
    </row>
    <row spans="1:3" r="5">
      <c t="s" r="A5" s="4">
        <v>664</v>
      </c>
    </row>
    <row spans="1:3" r="6">
      <c t="s" r="A6" s="3">
        <v>970</v>
      </c>
    </row>
    <row spans="1:3" r="7">
      <c t="s" r="A7" s="4">
        <v>45</v>
      </c>
      <c t="n" r="B7" s="7">
        <v>550000000</v>
      </c>
      <c t="n" r="C7" s="7">
        <v>550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73</v>
      </c>
      <c t="s" r="B1" s="2">
        <v>2</v>
      </c>
      <c t="s" r="C1" s="2">
        <v>32</v>
      </c>
      <c t="s" r="D1" s="2">
        <v>71</v>
      </c>
      <c t="s" r="E1" s="2">
        <v>515</v>
      </c>
    </row>
    <row spans="1:5" r="2">
      <c t="s" r="A2" s="3">
        <v>33</v>
      </c>
    </row>
    <row spans="1:5" r="3">
      <c t="s" r="A3" s="4">
        <v>34</v>
      </c>
      <c t="n" r="B3" s="7">
        <v>214485</v>
      </c>
      <c t="n" r="C3" s="7">
        <v>170629</v>
      </c>
      <c t="n" r="D3" s="7">
        <v>4510</v>
      </c>
      <c t="n" r="E3" s="7">
        <v>5212</v>
      </c>
    </row>
    <row spans="1:5" r="4">
      <c t="s" r="A4" s="4">
        <v>35</v>
      </c>
      <c t="n" r="B4" s="6">
        <v>43710</v>
      </c>
      <c t="n" r="C4" s="6">
        <v>20118</v>
      </c>
    </row>
    <row spans="1:5" r="5">
      <c t="s" r="A5" s="4">
        <v>36</v>
      </c>
      <c t="n" r="B5" s="6">
        <v>2519273</v>
      </c>
      <c t="n" r="C5" s="6">
        <v>2280183</v>
      </c>
    </row>
    <row spans="1:5" r="6">
      <c t="s" r="A6" s="4">
        <v>37</v>
      </c>
      <c t="n" r="B6" s="6">
        <v>18999</v>
      </c>
      <c t="n" r="C6" s="6">
        <v>16805</v>
      </c>
    </row>
    <row spans="1:5" r="7">
      <c t="s" r="A7" s="4">
        <v>38</v>
      </c>
      <c t="n" r="B7" s="6">
        <v>162029</v>
      </c>
      <c t="n" r="C7" s="6">
        <v>162563</v>
      </c>
    </row>
    <row spans="1:5" r="8">
      <c t="s" r="A8" s="4">
        <v>39</v>
      </c>
      <c t="n" r="B8" s="6">
        <v>130657</v>
      </c>
      <c t="n" r="C8" s="6">
        <v>157821</v>
      </c>
    </row>
    <row spans="1:5" r="9">
      <c t="s" r="A9" s="4">
        <v>40</v>
      </c>
      <c t="n" r="B9" s="6">
        <v>48918</v>
      </c>
      <c t="n" r="C9" s="6">
        <v>81719</v>
      </c>
    </row>
    <row spans="1:5" r="10">
      <c t="s" r="A10" s="4">
        <v>41</v>
      </c>
      <c t="n" r="B10" s="6">
        <v>3138071</v>
      </c>
      <c t="n" r="C10" s="6">
        <v>2889838</v>
      </c>
    </row>
    <row spans="1:5" r="11">
      <c t="s" r="A11" s="3">
        <v>42</v>
      </c>
    </row>
    <row spans="1:5" r="12">
      <c t="s" r="A12" s="4">
        <v>43</v>
      </c>
      <c t="n" r="B12" s="6">
        <v>64840</v>
      </c>
      <c t="n" r="C12" s="6">
        <v>68860</v>
      </c>
    </row>
    <row spans="1:5" r="13">
      <c t="s" r="A13" s="4">
        <v>44</v>
      </c>
      <c t="n" r="B13" s="6">
        <v>216263</v>
      </c>
      <c t="n" r="C13" s="6">
        <v>210009</v>
      </c>
    </row>
    <row spans="1:5" r="14">
      <c t="s" r="A14" s="4">
        <v>45</v>
      </c>
      <c t="n" r="B14" s="6">
        <v>299392</v>
      </c>
      <c t="n" r="C14" s="6">
        <v>260000</v>
      </c>
    </row>
    <row spans="1:5" r="15">
      <c t="s" r="A15" s="4">
        <v>46</v>
      </c>
      <c t="n" r="B15" s="6">
        <v>2434</v>
      </c>
      <c t="n" r="C15" s="6">
        <v>14677</v>
      </c>
    </row>
    <row spans="1:5" r="16">
      <c t="s" r="A16" s="4">
        <v>637</v>
      </c>
      <c t="n" r="B16" s="6">
        <v>868679</v>
      </c>
      <c t="n" r="C16" s="6">
        <v>863816</v>
      </c>
    </row>
    <row spans="1:5" r="17">
      <c t="s" r="A17" s="4">
        <v>48</v>
      </c>
      <c t="n" r="B17" s="6">
        <v>1451608</v>
      </c>
      <c t="n" r="C17" s="6">
        <v>1417362</v>
      </c>
    </row>
    <row spans="1:5" r="18">
      <c t="s" r="A18" s="3">
        <v>974</v>
      </c>
    </row>
    <row spans="1:5" r="19">
      <c t="s" r="A19" s="4">
        <v>56</v>
      </c>
      <c t="n" r="B19" s="6">
        <v>1664683</v>
      </c>
      <c t="n" r="C19" s="6">
        <v>1454180</v>
      </c>
    </row>
    <row spans="1:5" r="20">
      <c t="s" r="A20" s="4">
        <v>57</v>
      </c>
      <c t="n" r="B20" s="6">
        <v>21780</v>
      </c>
      <c t="n" r="C20" s="6">
        <v>18296</v>
      </c>
    </row>
    <row spans="1:5" r="21">
      <c t="s" r="A21" s="4">
        <v>58</v>
      </c>
      <c t="n" r="B21" s="6">
        <v>1686463</v>
      </c>
      <c t="n" r="C21" s="6">
        <v>1472476</v>
      </c>
      <c t="n" r="D21" s="6">
        <v>825517</v>
      </c>
      <c t="n" r="E21" s="7">
        <v>993727</v>
      </c>
    </row>
    <row spans="1:5" r="22">
      <c t="s" r="A22" s="4">
        <v>59</v>
      </c>
      <c t="n" r="B22" s="6">
        <v>3138071</v>
      </c>
      <c t="n" r="C22" s="6">
        <v>2889838</v>
      </c>
    </row>
    <row spans="1:5" r="23">
      <c t="s" r="A23" s="4">
        <v>975</v>
      </c>
    </row>
    <row spans="1:5" r="24">
      <c t="s" r="A24" s="3">
        <v>33</v>
      </c>
    </row>
    <row spans="1:5" r="25">
      <c t="s" r="A25" s="4">
        <v>34</v>
      </c>
      <c t="n" r="B25" s="6">
        <v>147771</v>
      </c>
      <c t="n" r="C25" s="6">
        <v>105888</v>
      </c>
    </row>
    <row spans="1:5" r="26">
      <c t="s" r="A26" s="4">
        <v>35</v>
      </c>
      <c t="n" r="B26" s="6">
        <v>17358</v>
      </c>
      <c t="n" r="C26" s="6">
        <v>5050</v>
      </c>
    </row>
    <row spans="1:5" r="27">
      <c t="s" r="A27" s="4">
        <v>976</v>
      </c>
      <c t="n" r="B27" s="6">
        <v>783956</v>
      </c>
      <c t="n" r="C27" s="6">
        <v>797480</v>
      </c>
    </row>
    <row spans="1:5" r="28">
      <c t="s" r="A28" s="4">
        <v>36</v>
      </c>
      <c t="n" r="B28" s="6">
        <v>657221</v>
      </c>
      <c t="n" r="C28" s="6">
        <v>613666</v>
      </c>
    </row>
    <row spans="1:5" r="29">
      <c t="s" r="A29" s="4">
        <v>38</v>
      </c>
      <c t="n" r="B29" s="6">
        <v>156604</v>
      </c>
      <c t="n" r="C29" s="6">
        <v>156603</v>
      </c>
    </row>
    <row spans="1:5" r="30">
      <c t="s" r="A30" s="4">
        <v>977</v>
      </c>
      <c t="n" r="B30" s="6">
        <v>1093261</v>
      </c>
      <c t="n" r="C30" s="6">
        <v>941397</v>
      </c>
    </row>
    <row spans="1:5" r="31">
      <c t="s" r="A31" s="4">
        <v>39</v>
      </c>
      <c t="n" r="B31" s="6">
        <v>19061</v>
      </c>
      <c t="n" r="C31" s="6">
        <v>23630</v>
      </c>
    </row>
    <row spans="1:5" r="32">
      <c t="s" r="A32" s="4">
        <v>40</v>
      </c>
      <c t="n" r="B32" s="6">
        <v>12219</v>
      </c>
      <c t="n" r="C32" s="6">
        <v>31512</v>
      </c>
    </row>
    <row spans="1:5" r="33">
      <c t="s" r="A33" s="4">
        <v>41</v>
      </c>
      <c t="n" r="B33" s="6">
        <v>2887451</v>
      </c>
      <c t="n" r="C33" s="6">
        <v>2675226</v>
      </c>
    </row>
    <row spans="1:5" r="34">
      <c t="s" r="A34" s="3">
        <v>42</v>
      </c>
    </row>
    <row spans="1:5" r="35">
      <c t="s" r="A35" s="4">
        <v>43</v>
      </c>
      <c t="n" r="B35" s="6">
        <v>20444</v>
      </c>
      <c t="n" r="C35" s="6">
        <v>25800</v>
      </c>
    </row>
    <row spans="1:5" r="36">
      <c t="s" r="A36" s="4">
        <v>44</v>
      </c>
      <c t="n" r="B36" s="6">
        <v>32219</v>
      </c>
      <c t="n" r="C36" s="6">
        <v>57353</v>
      </c>
    </row>
    <row spans="1:5" r="37">
      <c t="s" r="A37" s="4">
        <v>45</v>
      </c>
      <c t="n" r="B37" s="6">
        <v>299392</v>
      </c>
      <c t="n" r="C37" s="6">
        <v>260000</v>
      </c>
    </row>
    <row spans="1:5" r="38">
      <c t="s" r="A38" s="4">
        <v>46</v>
      </c>
      <c t="n" r="B38" s="6">
        <v>2034</v>
      </c>
      <c t="n" r="C38" s="6">
        <v>14077</v>
      </c>
    </row>
    <row spans="1:5" r="39">
      <c t="s" r="A39" s="4">
        <v>637</v>
      </c>
      <c t="n" r="B39" s="6">
        <v>868679</v>
      </c>
      <c t="n" r="C39" s="6">
        <v>863816</v>
      </c>
    </row>
    <row spans="1:5" r="40">
      <c t="s" r="A40" s="4">
        <v>48</v>
      </c>
      <c t="n" r="B40" s="6">
        <v>1222768</v>
      </c>
      <c t="n" r="C40" s="6">
        <v>1221046</v>
      </c>
    </row>
    <row spans="1:5" r="41">
      <c t="s" r="A41" s="3">
        <v>974</v>
      </c>
    </row>
    <row spans="1:5" r="42">
      <c t="s" r="A42" s="4">
        <v>56</v>
      </c>
      <c t="n" r="B42" s="6">
        <v>1664683</v>
      </c>
      <c t="n" r="C42" s="6">
        <v>1454180</v>
      </c>
    </row>
    <row spans="1:5" r="43">
      <c t="s" r="A43" s="4">
        <v>58</v>
      </c>
      <c t="n" r="B43" s="6">
        <v>1664683</v>
      </c>
      <c t="n" r="C43" s="6">
        <v>1454180</v>
      </c>
    </row>
    <row spans="1:5" r="44">
      <c t="s" r="A44" s="4">
        <v>59</v>
      </c>
      <c t="n" r="B44" s="6">
        <v>2887451</v>
      </c>
      <c t="n" r="C44" s="6">
        <v>2675226</v>
      </c>
    </row>
    <row spans="1:5" r="45">
      <c t="s" r="A45" s="4">
        <v>978</v>
      </c>
    </row>
    <row spans="1:5" r="46">
      <c t="s" r="A46" s="3">
        <v>33</v>
      </c>
    </row>
    <row spans="1:5" r="47">
      <c t="s" r="A47" s="4">
        <v>34</v>
      </c>
      <c t="n" r="B47" s="6">
        <v>66714</v>
      </c>
      <c t="n" r="C47" s="6">
        <v>64741</v>
      </c>
      <c t="n" r="D47" s="7">
        <v>4510</v>
      </c>
    </row>
    <row spans="1:5" r="48">
      <c t="s" r="A48" s="4">
        <v>35</v>
      </c>
      <c t="n" r="B48" s="6">
        <v>26352</v>
      </c>
      <c t="n" r="C48" s="6">
        <v>15068</v>
      </c>
    </row>
    <row spans="1:5" r="49">
      <c t="s" r="A49" s="4">
        <v>36</v>
      </c>
      <c t="n" r="B49" s="6">
        <v>1862052</v>
      </c>
      <c t="n" r="C49" s="6">
        <v>1666517</v>
      </c>
    </row>
    <row spans="1:5" r="50">
      <c t="s" r="A50" s="4">
        <v>37</v>
      </c>
      <c t="n" r="B50" s="6">
        <v>18999</v>
      </c>
      <c t="n" r="C50" s="6">
        <v>16805</v>
      </c>
    </row>
    <row spans="1:5" r="51">
      <c t="s" r="A51" s="4">
        <v>38</v>
      </c>
      <c t="n" r="B51" s="6">
        <v>5425</v>
      </c>
      <c t="n" r="C51" s="6">
        <v>5960</v>
      </c>
    </row>
    <row spans="1:5" r="52">
      <c t="s" r="A52" s="4">
        <v>39</v>
      </c>
      <c t="n" r="B52" s="6">
        <v>111596</v>
      </c>
      <c t="n" r="C52" s="6">
        <v>134191</v>
      </c>
    </row>
    <row spans="1:5" r="53">
      <c t="s" r="A53" s="4">
        <v>40</v>
      </c>
      <c t="n" r="B53" s="6">
        <v>36699</v>
      </c>
      <c t="n" r="C53" s="6">
        <v>50207</v>
      </c>
    </row>
    <row spans="1:5" r="54">
      <c t="s" r="A54" s="4">
        <v>41</v>
      </c>
      <c t="n" r="B54" s="6">
        <v>2127837</v>
      </c>
      <c t="n" r="C54" s="6">
        <v>1953489</v>
      </c>
    </row>
    <row spans="1:5" r="55">
      <c t="s" r="A55" s="3">
        <v>42</v>
      </c>
    </row>
    <row spans="1:5" r="56">
      <c t="s" r="A56" s="4">
        <v>43</v>
      </c>
      <c t="n" r="B56" s="6">
        <v>44396</v>
      </c>
      <c t="n" r="C56" s="6">
        <v>43060</v>
      </c>
    </row>
    <row spans="1:5" r="57">
      <c t="s" r="A57" s="4">
        <v>979</v>
      </c>
      <c t="n" r="B57" s="6">
        <v>783956</v>
      </c>
      <c t="n" r="C57" s="6">
        <v>797480</v>
      </c>
    </row>
    <row spans="1:5" r="58">
      <c t="s" r="A58" s="4">
        <v>44</v>
      </c>
      <c t="n" r="B58" s="6">
        <v>184044</v>
      </c>
      <c t="n" r="C58" s="6">
        <v>152656</v>
      </c>
    </row>
    <row spans="1:5" r="59">
      <c t="s" r="A59" s="4">
        <v>46</v>
      </c>
      <c t="n" r="B59" s="6">
        <v>400</v>
      </c>
      <c t="n" r="C59" s="6">
        <v>600</v>
      </c>
    </row>
    <row spans="1:5" r="60">
      <c t="s" r="A60" s="4">
        <v>48</v>
      </c>
      <c t="n" r="B60" s="6">
        <v>1012796</v>
      </c>
      <c t="n" r="C60" s="6">
        <v>993796</v>
      </c>
    </row>
    <row spans="1:5" r="61">
      <c t="s" r="A61" s="3">
        <v>974</v>
      </c>
    </row>
    <row spans="1:5" r="62">
      <c t="s" r="A62" s="4">
        <v>56</v>
      </c>
      <c t="n" r="B62" s="6">
        <v>1093261</v>
      </c>
      <c t="n" r="C62" s="6">
        <v>941397</v>
      </c>
    </row>
    <row spans="1:5" r="63">
      <c t="s" r="A63" s="4">
        <v>57</v>
      </c>
      <c t="n" r="B63" s="6">
        <v>21780</v>
      </c>
      <c t="n" r="C63" s="6">
        <v>18296</v>
      </c>
    </row>
    <row spans="1:5" r="64">
      <c t="s" r="A64" s="4">
        <v>58</v>
      </c>
      <c t="n" r="B64" s="6">
        <v>1115041</v>
      </c>
      <c t="n" r="C64" s="6">
        <v>959693</v>
      </c>
    </row>
    <row spans="1:5" r="65">
      <c t="s" r="A65" s="4">
        <v>59</v>
      </c>
      <c t="n" r="B65" s="6">
        <v>2127837</v>
      </c>
      <c t="n" r="C65" s="6">
        <v>1953489</v>
      </c>
    </row>
    <row spans="1:5" r="66">
      <c t="s" r="A66" s="4">
        <v>980</v>
      </c>
    </row>
    <row spans="1:5" r="67">
      <c t="s" r="A67" s="3">
        <v>33</v>
      </c>
    </row>
    <row spans="1:5" r="68">
      <c t="s" r="A68" s="4">
        <v>976</v>
      </c>
      <c t="n" r="B68" s="6">
        <v>-783956</v>
      </c>
      <c t="n" r="C68" s="6">
        <v>-797480</v>
      </c>
    </row>
    <row spans="1:5" r="69">
      <c t="s" r="A69" s="4">
        <v>977</v>
      </c>
      <c t="n" r="B69" s="6">
        <v>-1093261</v>
      </c>
      <c t="n" r="C69" s="6">
        <v>-941397</v>
      </c>
    </row>
    <row spans="1:5" r="70">
      <c t="s" r="A70" s="4">
        <v>41</v>
      </c>
      <c t="n" r="B70" s="6">
        <v>-1877217</v>
      </c>
      <c t="n" r="C70" s="6">
        <v>-1738877</v>
      </c>
    </row>
    <row spans="1:5" r="71">
      <c t="s" r="A71" s="3">
        <v>42</v>
      </c>
    </row>
    <row spans="1:5" r="72">
      <c t="s" r="A72" s="4">
        <v>979</v>
      </c>
      <c t="n" r="B72" s="6">
        <v>-783956</v>
      </c>
      <c t="n" r="C72" s="6">
        <v>-797480</v>
      </c>
    </row>
    <row spans="1:5" r="73">
      <c t="s" r="A73" s="4">
        <v>48</v>
      </c>
      <c t="n" r="B73" s="6">
        <v>-783956</v>
      </c>
      <c t="n" r="C73" s="6">
        <v>-797480</v>
      </c>
    </row>
    <row spans="1:5" r="74">
      <c t="s" r="A74" s="3">
        <v>974</v>
      </c>
    </row>
    <row spans="1:5" r="75">
      <c t="s" r="A75" s="4">
        <v>56</v>
      </c>
      <c t="n" r="B75" s="6">
        <v>-1093261</v>
      </c>
      <c t="n" r="C75" s="6">
        <v>-941397</v>
      </c>
    </row>
    <row spans="1:5" r="76">
      <c t="s" r="A76" s="4">
        <v>58</v>
      </c>
      <c t="n" r="B76" s="6">
        <v>-1093261</v>
      </c>
      <c t="n" r="C76" s="6">
        <v>-941397</v>
      </c>
    </row>
    <row spans="1:5" r="77">
      <c t="s" r="A77" s="4">
        <v>59</v>
      </c>
      <c t="n" r="B77" s="7">
        <v>-1877217</v>
      </c>
      <c t="n" r="C77" s="7">
        <v>-173887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1</v>
      </c>
      <c t="s" r="B1" s="2">
        <v>478</v>
      </c>
      <c t="s" r="J1" s="2">
        <v>1</v>
      </c>
    </row>
    <row spans="1:12" r="2">
      <c t="s" r="B2" s="2">
        <v>2</v>
      </c>
      <c t="s" r="C2" s="2">
        <v>479</v>
      </c>
      <c t="s" r="D2" s="2">
        <v>4</v>
      </c>
      <c t="s" r="E2" s="2">
        <v>480</v>
      </c>
      <c t="s" r="F2" s="2">
        <v>32</v>
      </c>
      <c t="s" r="G2" s="2">
        <v>481</v>
      </c>
      <c t="s" r="H2" s="2">
        <v>482</v>
      </c>
      <c t="s" r="I2" s="2">
        <v>483</v>
      </c>
      <c t="s" r="J2" s="2">
        <v>2</v>
      </c>
      <c t="s" r="K2" s="2">
        <v>32</v>
      </c>
      <c t="s" r="L2" s="2">
        <v>71</v>
      </c>
    </row>
    <row spans="1:12" r="3">
      <c t="s" r="A3" s="3">
        <v>72</v>
      </c>
    </row>
    <row spans="1:12" r="4">
      <c t="s" r="A4" s="4">
        <v>73</v>
      </c>
      <c t="n" r="J4" s="7">
        <v>2291264</v>
      </c>
      <c t="n" r="K4" s="7">
        <v>1646274</v>
      </c>
      <c t="n" r="L4" s="7">
        <v>1218430</v>
      </c>
    </row>
    <row spans="1:12" r="5">
      <c t="s" r="A5" s="4">
        <v>74</v>
      </c>
      <c t="n" r="J5" s="6">
        <v>101284</v>
      </c>
      <c t="n" r="K5" s="6">
        <v>47660</v>
      </c>
      <c t="n" r="L5" s="6">
        <v>52261</v>
      </c>
    </row>
    <row spans="1:12" r="6">
      <c t="s" r="A6" s="4">
        <v>75</v>
      </c>
      <c t="n" r="J6" s="6">
        <v>7601</v>
      </c>
      <c t="n" r="K6" s="6">
        <v>9682</v>
      </c>
      <c t="n" r="L6" s="6">
        <v>4021</v>
      </c>
    </row>
    <row spans="1:12" r="7">
      <c t="s" r="A7" s="4">
        <v>76</v>
      </c>
      <c t="n" r="B7" s="7">
        <v>880243</v>
      </c>
      <c t="n" r="C7" s="7">
        <v>648141</v>
      </c>
      <c t="n" r="D7" s="7">
        <v>495517</v>
      </c>
      <c t="n" r="E7" s="7">
        <v>377258</v>
      </c>
      <c t="n" r="F7" s="7">
        <v>635001</v>
      </c>
      <c t="n" r="G7" s="7">
        <v>477920</v>
      </c>
      <c t="n" r="H7" s="7">
        <v>342563</v>
      </c>
      <c t="n" r="I7" s="7">
        <v>248132</v>
      </c>
      <c t="n" r="J7" s="6">
        <v>2400149</v>
      </c>
      <c t="n" r="K7" s="6">
        <v>1703616</v>
      </c>
      <c t="n" r="L7" s="6">
        <v>1274712</v>
      </c>
    </row>
    <row spans="1:12" r="8">
      <c t="s" r="A8" s="4">
        <v>77</v>
      </c>
      <c t="n" r="J8" s="6">
        <v>1807091</v>
      </c>
      <c t="n" r="K8" s="6">
        <v>1316470</v>
      </c>
      <c t="n" r="L8" s="6">
        <v>948561</v>
      </c>
    </row>
    <row spans="1:12" r="9">
      <c t="s" r="A9" s="4">
        <v>78</v>
      </c>
      <c t="n" r="J9" s="6">
        <v>34844</v>
      </c>
      <c t="n" r="K9" s="6">
        <v>37560</v>
      </c>
      <c t="n" r="L9" s="6">
        <v>38052</v>
      </c>
    </row>
    <row spans="1:12" r="10">
      <c t="s" r="A10" s="4">
        <v>75</v>
      </c>
      <c t="n" r="J10" s="6">
        <v>4360</v>
      </c>
      <c t="n" r="K10" s="6">
        <v>3324</v>
      </c>
      <c t="n" r="L10" s="6">
        <v>2854</v>
      </c>
    </row>
    <row spans="1:12" r="11">
      <c t="s" r="A11" s="4">
        <v>79</v>
      </c>
      <c t="n" r="B11" s="6">
        <v>181</v>
      </c>
      <c t="n" r="C11" s="6">
        <v>211</v>
      </c>
      <c t="n" r="D11" s="6">
        <v>1178</v>
      </c>
      <c t="n" r="E11" s="6">
        <v>360</v>
      </c>
      <c t="n" r="F11" s="6">
        <v>1391</v>
      </c>
      <c t="n" r="G11" s="6">
        <v>552</v>
      </c>
      <c t="n" r="H11" s="6">
        <v>104</v>
      </c>
      <c t="n" r="I11" s="6">
        <v>468</v>
      </c>
      <c t="n" r="J11" s="6">
        <v>1930</v>
      </c>
      <c t="n" r="K11" s="6">
        <v>2515</v>
      </c>
      <c t="n" r="L11" s="6">
        <v>345448</v>
      </c>
    </row>
    <row spans="1:12" r="12">
      <c t="s" r="A12" s="4">
        <v>80</v>
      </c>
      <c t="n" r="J12" s="6">
        <v>116217</v>
      </c>
      <c t="n" r="K12" s="6">
        <v>103600</v>
      </c>
      <c t="n" r="L12" s="6">
        <v>94521</v>
      </c>
    </row>
    <row spans="1:12" r="13">
      <c t="s" r="A13" s="4">
        <v>81</v>
      </c>
      <c t="n" r="J13" s="6">
        <v>117496</v>
      </c>
      <c t="n" r="K13" s="6">
        <v>82358</v>
      </c>
      <c t="n" r="L13" s="6">
        <v>74244</v>
      </c>
    </row>
    <row spans="1:12" r="14">
      <c t="s" r="A14" s="4">
        <v>82</v>
      </c>
      <c t="n" r="J14" s="6">
        <v>3329</v>
      </c>
      <c t="n" r="K14" s="6">
        <v>10543</v>
      </c>
      <c t="n" r="L14" s="6">
        <v>10938</v>
      </c>
    </row>
    <row spans="1:12" r="15">
      <c t="s" r="A15" s="4">
        <v>83</v>
      </c>
      <c t="n" r="J15" s="6">
        <v>314882</v>
      </c>
      <c t="n" r="K15" s="6">
        <v>147246</v>
      </c>
      <c t="n" r="L15" s="6">
        <v>-239906</v>
      </c>
    </row>
    <row spans="1:12" r="16">
      <c t="s" r="A16" s="4">
        <v>982</v>
      </c>
      <c t="n" r="J16" s="6">
        <v>1460</v>
      </c>
      <c t="n" r="K16" s="6">
        <v>-278</v>
      </c>
      <c t="n" r="L16" s="6">
        <v>2</v>
      </c>
    </row>
    <row spans="1:12" r="17">
      <c t="s" r="A17" s="4">
        <v>85</v>
      </c>
      <c t="n" r="K17" s="6">
        <v>-17960</v>
      </c>
    </row>
    <row spans="1:12" r="18">
      <c t="s" r="A18" s="4">
        <v>86</v>
      </c>
      <c t="n" r="J18" s="6">
        <v>858</v>
      </c>
      <c t="n" r="K18" s="6">
        <v>-1019</v>
      </c>
      <c t="n" r="L18" s="6">
        <v>2450</v>
      </c>
    </row>
    <row spans="1:12" r="19">
      <c t="s" r="A19" s="4">
        <v>87</v>
      </c>
      <c t="n" r="J19" s="6">
        <v>317200</v>
      </c>
      <c t="n" r="K19" s="6">
        <v>127989</v>
      </c>
      <c t="n" r="L19" s="6">
        <v>-237454</v>
      </c>
    </row>
    <row spans="1:12" r="20">
      <c t="s" r="A20" s="3">
        <v>88</v>
      </c>
    </row>
    <row spans="1:12" r="21">
      <c t="s" r="A21" s="4">
        <v>89</v>
      </c>
      <c t="n" r="J21" s="6">
        <v>1010</v>
      </c>
    </row>
    <row spans="1:12" r="22">
      <c t="s" r="A22" s="4">
        <v>90</v>
      </c>
      <c t="n" r="J22" s="6">
        <v>181</v>
      </c>
      <c t="n" r="K22" s="6">
        <v>15</v>
      </c>
    </row>
    <row spans="1:12" r="23">
      <c t="s" r="A23" s="4">
        <v>84</v>
      </c>
      <c t="n" r="J23" s="6">
        <v>1231</v>
      </c>
      <c t="n" r="K23" s="6">
        <v>-10</v>
      </c>
    </row>
    <row spans="1:12" r="24">
      <c t="s" r="A24" s="4">
        <v>91</v>
      </c>
      <c t="n" r="J24" s="6">
        <v>2060</v>
      </c>
      <c t="n" r="K24" s="6">
        <v>-25</v>
      </c>
    </row>
    <row spans="1:12" r="25">
      <c t="s" r="A25" s="4">
        <v>92</v>
      </c>
      <c t="n" r="J25" s="6">
        <v>319260</v>
      </c>
      <c t="n" r="K25" s="6">
        <v>127964</v>
      </c>
      <c t="n" r="L25" s="6">
        <v>-237454</v>
      </c>
    </row>
    <row spans="1:12" r="26">
      <c t="s" r="A26" s="4">
        <v>93</v>
      </c>
      <c t="n" r="J26" s="6">
        <v>-112079</v>
      </c>
      <c t="n" r="K26" s="6">
        <v>-43767</v>
      </c>
      <c t="n" r="L26" s="6">
        <v>86161</v>
      </c>
    </row>
    <row spans="1:12" r="27">
      <c t="s" r="A27" s="4">
        <v>96</v>
      </c>
      <c t="n" r="B27" s="6">
        <v>85353</v>
      </c>
      <c t="n" r="C27" s="6">
        <v>49769</v>
      </c>
      <c t="n" r="D27" s="6">
        <v>56762</v>
      </c>
      <c t="n" r="E27" s="7">
        <v>15297</v>
      </c>
      <c t="n" r="F27" s="7">
        <v>41426</v>
      </c>
      <c t="n" r="G27" s="7">
        <v>10965</v>
      </c>
      <c t="n" r="H27" s="7">
        <v>24225</v>
      </c>
      <c t="n" r="I27" s="7">
        <v>7581</v>
      </c>
      <c t="n" r="J27" s="6">
        <v>207181</v>
      </c>
      <c t="n" r="K27" s="6">
        <v>84197</v>
      </c>
      <c t="n" r="L27" s="6">
        <v>-149455</v>
      </c>
    </row>
    <row spans="1:12" r="28">
      <c t="s" r="A28" s="4">
        <v>97</v>
      </c>
      <c t="n" r="B28" s="7">
        <v>-281</v>
      </c>
      <c t="n" r="C28" s="7">
        <v>393</v>
      </c>
      <c t="n" r="D28" s="7">
        <v>-1832</v>
      </c>
      <c t="n" r="J28" s="6">
        <v>-1720</v>
      </c>
    </row>
    <row spans="1:12" r="29">
      <c t="s" r="A29" s="4">
        <v>98</v>
      </c>
      <c t="n" r="J29" s="6">
        <v>205461</v>
      </c>
      <c t="n" r="K29" s="6">
        <v>84197</v>
      </c>
      <c t="n" r="L29" s="7">
        <v>-149455</v>
      </c>
    </row>
    <row spans="1:12" r="30">
      <c t="s" r="A30" s="4">
        <v>975</v>
      </c>
    </row>
    <row spans="1:12" r="31">
      <c t="s" r="A31" s="3">
        <v>72</v>
      </c>
    </row>
    <row spans="1:12" r="32">
      <c t="s" r="A32" s="4">
        <v>73</v>
      </c>
      <c t="n" r="J32" s="6">
        <v>774005</v>
      </c>
      <c t="n" r="K32" s="6">
        <v>324219</v>
      </c>
    </row>
    <row spans="1:12" r="33">
      <c t="s" r="A33" s="4">
        <v>75</v>
      </c>
      <c t="n" r="K33" s="6">
        <v>-12</v>
      </c>
    </row>
    <row spans="1:12" r="34">
      <c t="s" r="A34" s="4">
        <v>76</v>
      </c>
      <c t="n" r="J34" s="6">
        <v>774005</v>
      </c>
      <c t="n" r="K34" s="6">
        <v>324207</v>
      </c>
    </row>
    <row spans="1:12" r="35">
      <c t="s" r="A35" s="4">
        <v>77</v>
      </c>
      <c t="n" r="J35" s="6">
        <v>624331</v>
      </c>
      <c t="n" r="K35" s="6">
        <v>271530</v>
      </c>
    </row>
    <row spans="1:12" r="36">
      <c t="s" r="A36" s="4">
        <v>79</v>
      </c>
      <c t="n" r="J36" s="6">
        <v>460</v>
      </c>
      <c t="n" r="K36" s="6">
        <v>49</v>
      </c>
    </row>
    <row spans="1:12" r="37">
      <c t="s" r="A37" s="4">
        <v>80</v>
      </c>
      <c t="n" r="J37" s="6">
        <v>26792</v>
      </c>
      <c t="n" r="K37" s="6">
        <v>9678</v>
      </c>
    </row>
    <row spans="1:12" r="38">
      <c t="s" r="A38" s="4">
        <v>81</v>
      </c>
      <c t="n" r="J38" s="6">
        <v>55611</v>
      </c>
      <c t="n" r="K38" s="6">
        <v>16532</v>
      </c>
    </row>
    <row spans="1:12" r="39">
      <c t="s" r="A39" s="4">
        <v>82</v>
      </c>
      <c t="n" r="J39" s="6">
        <v>-169</v>
      </c>
    </row>
    <row spans="1:12" r="40">
      <c t="s" r="A40" s="4">
        <v>83</v>
      </c>
      <c t="n" r="J40" s="6">
        <v>66980</v>
      </c>
      <c t="n" r="K40" s="6">
        <v>26418</v>
      </c>
    </row>
    <row spans="1:12" r="41">
      <c t="s" r="A41" s="4">
        <v>85</v>
      </c>
      <c t="n" r="K41" s="6">
        <v>-7138</v>
      </c>
    </row>
    <row spans="1:12" r="42">
      <c t="s" r="A42" s="4">
        <v>86</v>
      </c>
      <c t="n" r="J42" s="6">
        <v>-127</v>
      </c>
      <c t="n" r="K42" s="6">
        <v>17</v>
      </c>
    </row>
    <row spans="1:12" r="43">
      <c t="s" r="A43" s="4">
        <v>87</v>
      </c>
      <c t="n" r="J43" s="6">
        <v>66853</v>
      </c>
      <c t="n" r="K43" s="6">
        <v>19297</v>
      </c>
    </row>
    <row spans="1:12" r="44">
      <c t="s" r="A44" s="3">
        <v>88</v>
      </c>
    </row>
    <row spans="1:12" r="45">
      <c t="s" r="A45" s="4">
        <v>92</v>
      </c>
      <c t="n" r="J45" s="6">
        <v>66853</v>
      </c>
      <c t="n" r="K45" s="6">
        <v>19297</v>
      </c>
    </row>
    <row spans="1:12" r="46">
      <c t="s" r="A46" s="4">
        <v>93</v>
      </c>
      <c t="n" r="J46" s="6">
        <v>-20001</v>
      </c>
      <c t="n" r="K46" s="6">
        <v>-11586</v>
      </c>
    </row>
    <row spans="1:12" r="47">
      <c t="s" r="A47" s="4">
        <v>983</v>
      </c>
      <c t="n" r="J47" s="6">
        <v>158609</v>
      </c>
      <c t="n" r="K47" s="6">
        <v>76486</v>
      </c>
    </row>
    <row spans="1:12" r="48">
      <c t="s" r="A48" s="4">
        <v>96</v>
      </c>
      <c t="n" r="J48" s="6">
        <v>205461</v>
      </c>
      <c t="n" r="K48" s="6">
        <v>7711</v>
      </c>
    </row>
    <row spans="1:12" r="49">
      <c t="s" r="A49" s="4">
        <v>98</v>
      </c>
      <c t="n" r="J49" s="6">
        <v>205461</v>
      </c>
      <c t="n" r="K49" s="6">
        <v>84197</v>
      </c>
    </row>
    <row spans="1:12" r="50">
      <c t="s" r="A50" s="4">
        <v>978</v>
      </c>
    </row>
    <row spans="1:12" r="51">
      <c t="s" r="A51" s="3">
        <v>72</v>
      </c>
    </row>
    <row spans="1:12" r="52">
      <c t="s" r="A52" s="4">
        <v>73</v>
      </c>
      <c t="n" r="J52" s="6">
        <v>1517259</v>
      </c>
      <c t="n" r="K52" s="6">
        <v>1322055</v>
      </c>
    </row>
    <row spans="1:12" r="53">
      <c t="s" r="A53" s="4">
        <v>74</v>
      </c>
      <c t="n" r="J53" s="6">
        <v>101284</v>
      </c>
      <c t="n" r="K53" s="6">
        <v>47660</v>
      </c>
    </row>
    <row spans="1:12" r="54">
      <c t="s" r="A54" s="4">
        <v>75</v>
      </c>
      <c t="n" r="J54" s="6">
        <v>7601</v>
      </c>
      <c t="n" r="K54" s="6">
        <v>9694</v>
      </c>
    </row>
    <row spans="1:12" r="55">
      <c t="s" r="A55" s="4">
        <v>76</v>
      </c>
      <c t="n" r="J55" s="6">
        <v>1626144</v>
      </c>
      <c t="n" r="K55" s="6">
        <v>1379409</v>
      </c>
    </row>
    <row spans="1:12" r="56">
      <c t="s" r="A56" s="4">
        <v>77</v>
      </c>
      <c t="n" r="J56" s="6">
        <v>1182760</v>
      </c>
      <c t="n" r="K56" s="6">
        <v>1044940</v>
      </c>
    </row>
    <row spans="1:12" r="57">
      <c t="s" r="A57" s="4">
        <v>78</v>
      </c>
      <c t="n" r="J57" s="6">
        <v>34844</v>
      </c>
      <c t="n" r="K57" s="6">
        <v>37560</v>
      </c>
    </row>
    <row spans="1:12" r="58">
      <c t="s" r="A58" s="4">
        <v>75</v>
      </c>
      <c t="n" r="J58" s="6">
        <v>4360</v>
      </c>
      <c t="n" r="K58" s="6">
        <v>3324</v>
      </c>
    </row>
    <row spans="1:12" r="59">
      <c t="s" r="A59" s="4">
        <v>79</v>
      </c>
      <c t="n" r="J59" s="6">
        <v>1470</v>
      </c>
      <c t="n" r="K59" s="6">
        <v>2466</v>
      </c>
    </row>
    <row spans="1:12" r="60">
      <c t="s" r="A60" s="4">
        <v>80</v>
      </c>
      <c t="n" r="J60" s="6">
        <v>89425</v>
      </c>
      <c t="n" r="K60" s="6">
        <v>93922</v>
      </c>
    </row>
    <row spans="1:12" r="61">
      <c t="s" r="A61" s="4">
        <v>81</v>
      </c>
      <c t="n" r="J61" s="6">
        <v>61885</v>
      </c>
      <c t="n" r="K61" s="6">
        <v>65826</v>
      </c>
    </row>
    <row spans="1:12" r="62">
      <c t="s" r="A62" s="4">
        <v>82</v>
      </c>
      <c t="n" r="J62" s="6">
        <v>3498</v>
      </c>
      <c t="n" r="K62" s="6">
        <v>10543</v>
      </c>
    </row>
    <row spans="1:12" r="63">
      <c t="s" r="A63" s="4">
        <v>83</v>
      </c>
      <c t="n" r="J63" s="6">
        <v>247902</v>
      </c>
      <c t="n" r="K63" s="6">
        <v>120828</v>
      </c>
    </row>
    <row spans="1:12" r="64">
      <c t="s" r="A64" s="4">
        <v>982</v>
      </c>
      <c t="n" r="J64" s="6">
        <v>1460</v>
      </c>
      <c t="n" r="K64" s="6">
        <v>-278</v>
      </c>
    </row>
    <row spans="1:12" r="65">
      <c t="s" r="A65" s="4">
        <v>85</v>
      </c>
      <c t="n" r="K65" s="6">
        <v>-10822</v>
      </c>
    </row>
    <row spans="1:12" r="66">
      <c t="s" r="A66" s="4">
        <v>86</v>
      </c>
      <c t="n" r="J66" s="6">
        <v>985</v>
      </c>
      <c t="n" r="K66" s="6">
        <v>-1036</v>
      </c>
    </row>
    <row spans="1:12" r="67">
      <c t="s" r="A67" s="4">
        <v>87</v>
      </c>
      <c t="n" r="J67" s="6">
        <v>250347</v>
      </c>
      <c t="n" r="K67" s="6">
        <v>108692</v>
      </c>
    </row>
    <row spans="1:12" r="68">
      <c t="s" r="A68" s="3">
        <v>88</v>
      </c>
    </row>
    <row spans="1:12" r="69">
      <c t="s" r="A69" s="4">
        <v>89</v>
      </c>
      <c t="n" r="J69" s="6">
        <v>1010</v>
      </c>
    </row>
    <row spans="1:12" r="70">
      <c t="s" r="A70" s="4">
        <v>90</v>
      </c>
      <c t="n" r="J70" s="6">
        <v>181</v>
      </c>
      <c t="n" r="K70" s="6">
        <v>15</v>
      </c>
    </row>
    <row spans="1:12" r="71">
      <c t="s" r="A71" s="4">
        <v>84</v>
      </c>
      <c t="n" r="J71" s="6">
        <v>1231</v>
      </c>
      <c t="n" r="K71" s="6">
        <v>-10</v>
      </c>
    </row>
    <row spans="1:12" r="72">
      <c t="s" r="A72" s="4">
        <v>91</v>
      </c>
      <c t="n" r="J72" s="6">
        <v>2060</v>
      </c>
      <c t="n" r="K72" s="6">
        <v>-25</v>
      </c>
    </row>
    <row spans="1:12" r="73">
      <c t="s" r="A73" s="4">
        <v>92</v>
      </c>
      <c t="n" r="J73" s="6">
        <v>252407</v>
      </c>
      <c t="n" r="K73" s="6">
        <v>108667</v>
      </c>
    </row>
    <row spans="1:12" r="74">
      <c t="s" r="A74" s="4">
        <v>93</v>
      </c>
      <c t="n" r="J74" s="6">
        <v>-92078</v>
      </c>
      <c t="n" r="K74" s="6">
        <v>-32181</v>
      </c>
    </row>
    <row spans="1:12" r="75">
      <c t="s" r="A75" s="4">
        <v>96</v>
      </c>
      <c t="n" r="J75" s="6">
        <v>160329</v>
      </c>
      <c t="n" r="K75" s="6">
        <v>76486</v>
      </c>
    </row>
    <row spans="1:12" r="76">
      <c t="s" r="A76" s="4">
        <v>97</v>
      </c>
      <c t="n" r="J76" s="6">
        <v>-1720</v>
      </c>
    </row>
    <row spans="1:12" r="77">
      <c t="s" r="A77" s="4">
        <v>98</v>
      </c>
      <c t="n" r="J77" s="6">
        <v>158609</v>
      </c>
      <c t="n" r="K77" s="6">
        <v>76486</v>
      </c>
    </row>
    <row spans="1:12" r="78">
      <c t="s" r="A78" s="4">
        <v>980</v>
      </c>
    </row>
    <row spans="1:12" r="79">
      <c t="s" r="A79" s="3">
        <v>88</v>
      </c>
    </row>
    <row spans="1:12" r="80">
      <c t="s" r="A80" s="4">
        <v>983</v>
      </c>
      <c t="n" r="J80" s="6">
        <v>-158609</v>
      </c>
      <c t="n" r="K80" s="6">
        <v>-76486</v>
      </c>
    </row>
    <row spans="1:12" r="81">
      <c t="s" r="A81" s="4">
        <v>96</v>
      </c>
      <c t="n" r="J81" s="6">
        <v>-158609</v>
      </c>
    </row>
    <row spans="1:12" r="82">
      <c t="s" r="A82" s="4">
        <v>98</v>
      </c>
      <c t="n" r="J82" s="7">
        <v>-158609</v>
      </c>
      <c t="n" r="K82" s="7">
        <v>-7648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4</v>
      </c>
      <c t="s" r="B1" s="2">
        <v>1</v>
      </c>
    </row>
    <row spans="1:4" r="2">
      <c t="s" r="B2" s="2">
        <v>2</v>
      </c>
      <c t="s" r="C2" s="2">
        <v>32</v>
      </c>
      <c t="s" r="D2" s="2">
        <v>71</v>
      </c>
    </row>
    <row spans="1:4" r="3">
      <c t="s" r="A3" s="3">
        <v>133</v>
      </c>
    </row>
    <row spans="1:4" r="4">
      <c t="s" r="A4" s="4">
        <v>985</v>
      </c>
      <c t="n" r="B4" s="7">
        <v>31005</v>
      </c>
      <c t="n" r="C4" s="7">
        <v>-113370</v>
      </c>
      <c t="n" r="D4" s="7">
        <v>-21004</v>
      </c>
    </row>
    <row spans="1:4" r="5">
      <c t="s" r="A5" s="3">
        <v>147</v>
      </c>
    </row>
    <row spans="1:4" r="6">
      <c t="s" r="A6" s="4">
        <v>148</v>
      </c>
      <c t="n" r="B6" s="6">
        <v>-809</v>
      </c>
      <c t="n" r="C6" s="6">
        <v>-7850</v>
      </c>
      <c t="n" r="D6" s="6">
        <v>-10350</v>
      </c>
    </row>
    <row spans="1:4" r="7">
      <c t="s" r="A7" s="4">
        <v>149</v>
      </c>
      <c t="n" r="C7" s="6">
        <v>53800</v>
      </c>
    </row>
    <row spans="1:4" r="8">
      <c t="s" r="A8" s="4">
        <v>37</v>
      </c>
      <c t="n" r="B8" s="6">
        <v>-1468</v>
      </c>
      <c t="n" r="C8" s="6">
        <v>-1311</v>
      </c>
      <c t="n" r="D8" s="6">
        <v>-1571</v>
      </c>
    </row>
    <row spans="1:4" r="9">
      <c t="s" r="A9" s="4">
        <v>152</v>
      </c>
      <c t="n" r="B9" s="6">
        <v>1415</v>
      </c>
    </row>
    <row spans="1:4" r="10">
      <c t="s" r="A10" s="4">
        <v>153</v>
      </c>
      <c t="n" r="B10" s="6">
        <v>-862</v>
      </c>
      <c t="n" r="C10" s="6">
        <v>44662</v>
      </c>
      <c t="n" r="D10" s="6">
        <v>-8293</v>
      </c>
    </row>
    <row spans="1:4" r="11">
      <c t="s" r="A11" s="4">
        <v>150</v>
      </c>
      <c t="n" r="C11" s="6">
        <v>23</v>
      </c>
      <c t="n" r="D11" s="6">
        <v>5</v>
      </c>
    </row>
    <row spans="1:4" r="12">
      <c t="s" r="A12" s="3">
        <v>154</v>
      </c>
    </row>
    <row spans="1:4" r="13">
      <c t="s" r="A13" s="4">
        <v>155</v>
      </c>
      <c t="n" r="B13" s="6">
        <v>140000</v>
      </c>
      <c t="n" r="C13" s="6">
        <v>100600</v>
      </c>
    </row>
    <row spans="1:4" r="14">
      <c t="s" r="A14" s="4">
        <v>156</v>
      </c>
      <c t="n" r="B14" s="6">
        <v>-112851</v>
      </c>
      <c t="n" r="C14" s="6">
        <v>-53051</v>
      </c>
      <c t="n" r="D14" s="6">
        <v>-109900</v>
      </c>
    </row>
    <row spans="1:4" r="15">
      <c t="s" r="A15" s="4">
        <v>157</v>
      </c>
      <c t="n" r="B15" s="6">
        <v>-2688</v>
      </c>
      <c t="n" r="C15" s="6">
        <v>-23000</v>
      </c>
    </row>
    <row spans="1:4" r="16">
      <c t="s" r="A16" s="4">
        <v>986</v>
      </c>
      <c t="n" r="B16" s="6">
        <v>-6769</v>
      </c>
      <c t="n" r="C16" s="6">
        <v>3903</v>
      </c>
      <c t="n" r="D16" s="6">
        <v>5582</v>
      </c>
    </row>
    <row spans="1:4" r="17">
      <c t="s" r="A17" s="4">
        <v>163</v>
      </c>
      <c t="n" r="B17" s="6">
        <v>5990</v>
      </c>
      <c t="n" r="C17" s="6">
        <v>1895</v>
      </c>
      <c t="n" r="D17" s="6">
        <v>925</v>
      </c>
    </row>
    <row spans="1:4" r="18">
      <c t="s" r="A18" s="4">
        <v>164</v>
      </c>
      <c t="n" r="B18" s="6">
        <v>-9823</v>
      </c>
      <c t="n" r="C18" s="6">
        <v>-19143</v>
      </c>
      <c t="n" r="D18" s="6">
        <v>-8046</v>
      </c>
    </row>
    <row spans="1:4" r="19">
      <c t="s" r="A19" s="4">
        <v>165</v>
      </c>
      <c t="n" r="B19" s="6">
        <v>1616</v>
      </c>
      <c t="n" r="C19" s="6">
        <v>176</v>
      </c>
    </row>
    <row spans="1:4" r="20">
      <c t="s" r="A20" s="4">
        <v>166</v>
      </c>
      <c t="n" r="B20" s="6">
        <v>428</v>
      </c>
      <c t="n" r="C20" s="6">
        <v>1757</v>
      </c>
      <c t="n" r="D20" s="6">
        <v>2097</v>
      </c>
    </row>
    <row spans="1:4" r="21">
      <c t="s" r="A21" s="4">
        <v>167</v>
      </c>
      <c t="n" r="B21" s="6">
        <v>-2190</v>
      </c>
    </row>
    <row spans="1:4" r="22">
      <c t="s" r="A22" s="4">
        <v>168</v>
      </c>
      <c t="n" r="B22" s="6">
        <v>13713</v>
      </c>
      <c t="n" r="C22" s="6">
        <v>234827</v>
      </c>
      <c t="n" r="D22" s="6">
        <v>28595</v>
      </c>
    </row>
    <row spans="1:4" r="23">
      <c t="s" r="A23" s="4">
        <v>158</v>
      </c>
      <c t="n" r="C23" s="6">
        <v>886698</v>
      </c>
    </row>
    <row spans="1:4" r="24">
      <c t="s" r="A24" s="4">
        <v>142</v>
      </c>
      <c t="n" r="C24" s="6">
        <v>-10322</v>
      </c>
    </row>
    <row spans="1:4" r="25">
      <c t="s" r="A25" s="4">
        <v>987</v>
      </c>
      <c t="n" r="C25" s="6">
        <v>-623589</v>
      </c>
      <c t="n" r="D25" s="6">
        <v>145036</v>
      </c>
    </row>
    <row spans="1:4" r="26">
      <c t="s" r="A26" s="4">
        <v>988</v>
      </c>
      <c t="n" r="C26" s="6">
        <v>-22491</v>
      </c>
      <c t="n" r="D26" s="6">
        <v>6821</v>
      </c>
    </row>
    <row spans="1:4" r="27">
      <c t="s" r="A27" s="4">
        <v>161</v>
      </c>
      <c t="n" r="C27" s="6">
        <v>-8606</v>
      </c>
      <c t="n" r="D27" s="6">
        <v>-13920</v>
      </c>
    </row>
    <row spans="1:4" r="28">
      <c t="s" r="A28" s="4">
        <v>169</v>
      </c>
      <c t="n" r="B28" s="6">
        <v>43856</v>
      </c>
      <c t="n" r="C28" s="6">
        <v>166119</v>
      </c>
      <c t="n" r="D28" s="6">
        <v>-702</v>
      </c>
    </row>
    <row spans="1:4" r="29">
      <c t="s" r="A29" s="4">
        <v>170</v>
      </c>
      <c t="n" r="B29" s="6">
        <v>170629</v>
      </c>
      <c t="n" r="C29" s="6">
        <v>4510</v>
      </c>
      <c t="n" r="D29" s="6">
        <v>5212</v>
      </c>
    </row>
    <row spans="1:4" r="30">
      <c t="s" r="A30" s="4">
        <v>171</v>
      </c>
      <c t="n" r="B30" s="6">
        <v>214485</v>
      </c>
      <c t="n" r="C30" s="6">
        <v>170629</v>
      </c>
      <c t="n" r="D30" s="6">
        <v>4510</v>
      </c>
    </row>
    <row spans="1:4" r="31">
      <c t="s" r="A31" s="4">
        <v>975</v>
      </c>
    </row>
    <row spans="1:4" r="32">
      <c t="s" r="A32" s="3">
        <v>133</v>
      </c>
    </row>
    <row spans="1:4" r="33">
      <c t="s" r="A33" s="4">
        <v>985</v>
      </c>
      <c t="n" r="B33" s="6">
        <v>1714</v>
      </c>
      <c t="n" r="C33" s="6">
        <v>-62715</v>
      </c>
    </row>
    <row spans="1:4" r="34">
      <c t="s" r="A34" s="3">
        <v>147</v>
      </c>
    </row>
    <row spans="1:4" r="35">
      <c t="s" r="A35" s="4">
        <v>148</v>
      </c>
      <c t="n" r="B35" s="6">
        <v>-1063</v>
      </c>
      <c t="n" r="C35" s="6">
        <v>-2293</v>
      </c>
    </row>
    <row spans="1:4" r="36">
      <c t="s" r="A36" s="4">
        <v>149</v>
      </c>
      <c t="n" r="C36" s="6">
        <v>53800</v>
      </c>
    </row>
    <row spans="1:4" r="37">
      <c t="s" r="A37" s="4">
        <v>989</v>
      </c>
      <c t="n" r="B37" s="6">
        <v>16717</v>
      </c>
      <c t="n" r="C37" s="6">
        <v>69971</v>
      </c>
    </row>
    <row spans="1:4" r="38">
      <c t="s" r="A38" s="4">
        <v>153</v>
      </c>
      <c t="n" r="B38" s="6">
        <v>15654</v>
      </c>
      <c t="n" r="C38" s="6">
        <v>121478</v>
      </c>
    </row>
    <row spans="1:4" r="39">
      <c t="s" r="A39" s="3">
        <v>154</v>
      </c>
    </row>
    <row spans="1:4" r="40">
      <c t="s" r="A40" s="4">
        <v>155</v>
      </c>
      <c t="n" r="B40" s="6">
        <v>140000</v>
      </c>
      <c t="n" r="C40" s="6">
        <v>100000</v>
      </c>
    </row>
    <row spans="1:4" r="41">
      <c t="s" r="A41" s="4">
        <v>156</v>
      </c>
      <c t="n" r="B41" s="6">
        <v>-112651</v>
      </c>
      <c t="n" r="C41" s="6">
        <v>-53051</v>
      </c>
    </row>
    <row spans="1:4" r="42">
      <c t="s" r="A42" s="4">
        <v>157</v>
      </c>
      <c t="n" r="B42" s="6">
        <v>-2688</v>
      </c>
    </row>
    <row spans="1:4" r="43">
      <c t="s" r="A43" s="4">
        <v>165</v>
      </c>
      <c t="n" r="B43" s="6">
        <v>1616</v>
      </c>
      <c t="n" r="C43" s="6">
        <v>176</v>
      </c>
    </row>
    <row spans="1:4" r="44">
      <c t="s" r="A44" s="4">
        <v>166</v>
      </c>
      <c t="n" r="B44" s="6">
        <v>428</v>
      </c>
    </row>
    <row spans="1:4" r="45">
      <c t="s" r="A45" s="4">
        <v>167</v>
      </c>
      <c t="n" r="B45" s="6">
        <v>-2190</v>
      </c>
    </row>
    <row spans="1:4" r="46">
      <c t="s" r="A46" s="4">
        <v>168</v>
      </c>
      <c t="n" r="B46" s="6">
        <v>24515</v>
      </c>
      <c t="n" r="C46" s="6">
        <v>47125</v>
      </c>
    </row>
    <row spans="1:4" r="47">
      <c t="s" r="A47" s="4">
        <v>169</v>
      </c>
      <c t="n" r="B47" s="6">
        <v>41883</v>
      </c>
      <c t="n" r="C47" s="6">
        <v>105888</v>
      </c>
    </row>
    <row spans="1:4" r="48">
      <c t="s" r="A48" s="4">
        <v>170</v>
      </c>
      <c t="n" r="B48" s="6">
        <v>105888</v>
      </c>
    </row>
    <row spans="1:4" r="49">
      <c t="s" r="A49" s="4">
        <v>171</v>
      </c>
      <c t="n" r="B49" s="6">
        <v>147771</v>
      </c>
      <c t="n" r="C49" s="6">
        <v>105888</v>
      </c>
    </row>
    <row spans="1:4" r="50">
      <c t="s" r="A50" s="4">
        <v>978</v>
      </c>
    </row>
    <row spans="1:4" r="51">
      <c t="s" r="A51" s="3">
        <v>133</v>
      </c>
    </row>
    <row spans="1:4" r="52">
      <c t="s" r="A52" s="4">
        <v>985</v>
      </c>
      <c t="n" r="B52" s="6">
        <v>29291</v>
      </c>
      <c t="n" r="C52" s="6">
        <v>-50655</v>
      </c>
    </row>
    <row spans="1:4" r="53">
      <c t="s" r="A53" s="3">
        <v>147</v>
      </c>
    </row>
    <row spans="1:4" r="54">
      <c t="s" r="A54" s="4">
        <v>148</v>
      </c>
      <c t="n" r="B54" s="6">
        <v>254</v>
      </c>
      <c t="n" r="C54" s="6">
        <v>-5557</v>
      </c>
    </row>
    <row spans="1:4" r="55">
      <c t="s" r="A55" s="4">
        <v>37</v>
      </c>
      <c t="n" r="B55" s="6">
        <v>-1468</v>
      </c>
      <c t="n" r="C55" s="6">
        <v>-1311</v>
      </c>
    </row>
    <row spans="1:4" r="56">
      <c t="s" r="A56" s="4">
        <v>152</v>
      </c>
      <c t="n" r="B56" s="6">
        <v>1415</v>
      </c>
    </row>
    <row spans="1:4" r="57">
      <c t="s" r="A57" s="4">
        <v>153</v>
      </c>
      <c t="n" r="B57" s="6">
        <v>201</v>
      </c>
      <c t="n" r="C57" s="6">
        <v>-6845</v>
      </c>
    </row>
    <row spans="1:4" r="58">
      <c t="s" r="A58" s="4">
        <v>150</v>
      </c>
      <c t="n" r="C58" s="6">
        <v>23</v>
      </c>
    </row>
    <row spans="1:4" r="59">
      <c t="s" r="A59" s="3">
        <v>154</v>
      </c>
    </row>
    <row spans="1:4" r="60">
      <c t="s" r="A60" s="4">
        <v>155</v>
      </c>
      <c t="n" r="C60" s="6">
        <v>600</v>
      </c>
    </row>
    <row spans="1:4" r="61">
      <c t="s" r="A61" s="4">
        <v>156</v>
      </c>
      <c t="n" r="B61" s="6">
        <v>-200</v>
      </c>
    </row>
    <row spans="1:4" r="62">
      <c t="s" r="A62" s="4">
        <v>157</v>
      </c>
      <c t="n" r="C62" s="6">
        <v>-23000</v>
      </c>
    </row>
    <row spans="1:4" r="63">
      <c t="s" r="A63" s="4">
        <v>986</v>
      </c>
      <c t="n" r="B63" s="6">
        <v>-6769</v>
      </c>
      <c t="n" r="C63" s="6">
        <v>3903</v>
      </c>
    </row>
    <row spans="1:4" r="64">
      <c t="s" r="A64" s="4">
        <v>163</v>
      </c>
      <c t="n" r="B64" s="6">
        <v>5990</v>
      </c>
      <c t="n" r="C64" s="6">
        <v>1895</v>
      </c>
    </row>
    <row spans="1:4" r="65">
      <c t="s" r="A65" s="4">
        <v>164</v>
      </c>
      <c t="n" r="B65" s="6">
        <v>-9823</v>
      </c>
      <c t="n" r="C65" s="6">
        <v>-19143</v>
      </c>
    </row>
    <row spans="1:4" r="66">
      <c t="s" r="A66" s="4">
        <v>166</v>
      </c>
      <c t="n" r="C66" s="6">
        <v>1757</v>
      </c>
    </row>
    <row spans="1:4" r="67">
      <c t="s" r="A67" s="4">
        <v>989</v>
      </c>
      <c t="n" r="B67" s="6">
        <v>-16717</v>
      </c>
      <c t="n" r="C67" s="6">
        <v>-69971</v>
      </c>
    </row>
    <row spans="1:4" r="68">
      <c t="s" r="A68" s="4">
        <v>168</v>
      </c>
      <c t="n" r="B68" s="6">
        <v>-27519</v>
      </c>
      <c t="n" r="C68" s="6">
        <v>117731</v>
      </c>
    </row>
    <row spans="1:4" r="69">
      <c t="s" r="A69" s="4">
        <v>158</v>
      </c>
      <c t="n" r="C69" s="6">
        <v>886698</v>
      </c>
    </row>
    <row spans="1:4" r="70">
      <c t="s" r="A70" s="4">
        <v>142</v>
      </c>
      <c t="n" r="C70" s="6">
        <v>-10322</v>
      </c>
    </row>
    <row spans="1:4" r="71">
      <c t="s" r="A71" s="4">
        <v>987</v>
      </c>
      <c t="n" r="C71" s="6">
        <v>-623589</v>
      </c>
    </row>
    <row spans="1:4" r="72">
      <c t="s" r="A72" s="4">
        <v>988</v>
      </c>
      <c t="n" r="C72" s="6">
        <v>-22491</v>
      </c>
    </row>
    <row spans="1:4" r="73">
      <c t="s" r="A73" s="4">
        <v>161</v>
      </c>
      <c t="n" r="C73" s="6">
        <v>-8606</v>
      </c>
    </row>
    <row spans="1:4" r="74">
      <c t="s" r="A74" s="4">
        <v>169</v>
      </c>
      <c t="n" r="B74" s="6">
        <v>1973</v>
      </c>
      <c t="n" r="C74" s="6">
        <v>60231</v>
      </c>
    </row>
    <row spans="1:4" r="75">
      <c t="s" r="A75" s="4">
        <v>170</v>
      </c>
      <c t="n" r="B75" s="6">
        <v>64741</v>
      </c>
      <c t="n" r="C75" s="6">
        <v>4510</v>
      </c>
    </row>
    <row spans="1:4" r="76">
      <c t="s" r="A76" s="4">
        <v>171</v>
      </c>
      <c t="n" r="B76" s="6">
        <v>66714</v>
      </c>
      <c t="n" r="C76" s="6">
        <v>64741</v>
      </c>
      <c t="n" r="D76" s="7">
        <v>4510</v>
      </c>
    </row>
    <row spans="1:4" r="77">
      <c t="s" r="A77" s="4">
        <v>980</v>
      </c>
    </row>
    <row spans="1:4" r="78">
      <c t="s" r="A78" s="3">
        <v>147</v>
      </c>
    </row>
    <row spans="1:4" r="79">
      <c t="s" r="A79" s="4">
        <v>989</v>
      </c>
      <c t="n" r="B79" s="6">
        <v>-16717</v>
      </c>
      <c t="n" r="C79" s="6">
        <v>-69971</v>
      </c>
    </row>
    <row spans="1:4" r="80">
      <c t="s" r="A80" s="4">
        <v>153</v>
      </c>
      <c t="n" r="B80" s="6">
        <v>-16717</v>
      </c>
      <c t="n" r="C80" s="6">
        <v>-69971</v>
      </c>
    </row>
    <row spans="1:4" r="81">
      <c t="s" r="A81" s="3">
        <v>154</v>
      </c>
    </row>
    <row spans="1:4" r="82">
      <c t="s" r="A82" s="4">
        <v>989</v>
      </c>
      <c t="n" r="B82" s="6">
        <v>16717</v>
      </c>
      <c t="n" r="C82" s="6">
        <v>69971</v>
      </c>
    </row>
    <row spans="1:4" r="83">
      <c t="s" r="A83" s="4">
        <v>168</v>
      </c>
      <c t="n" r="B83" s="7">
        <v>16717</v>
      </c>
      <c t="n" r="C83" s="7">
        <v>6997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90</v>
      </c>
      <c t="s" r="B1" s="2">
        <v>478</v>
      </c>
      <c t="s" r="J1" s="2">
        <v>1</v>
      </c>
    </row>
    <row spans="1:12" r="2">
      <c t="s" r="B2" s="2">
        <v>2</v>
      </c>
      <c t="s" r="C2" s="2">
        <v>479</v>
      </c>
      <c t="s" r="D2" s="2">
        <v>4</v>
      </c>
      <c t="s" r="E2" s="2">
        <v>480</v>
      </c>
      <c t="s" r="F2" s="2">
        <v>32</v>
      </c>
      <c t="s" r="G2" s="2">
        <v>481</v>
      </c>
      <c t="s" r="H2" s="2">
        <v>482</v>
      </c>
      <c t="s" r="I2" s="2">
        <v>483</v>
      </c>
      <c t="s" r="J2" s="2">
        <v>2</v>
      </c>
      <c t="s" r="K2" s="2">
        <v>32</v>
      </c>
      <c t="s" r="L2" s="2">
        <v>71</v>
      </c>
    </row>
    <row spans="1:12" r="3">
      <c t="s" r="A3" s="3">
        <v>239</v>
      </c>
    </row>
    <row spans="1:12" r="4">
      <c t="s" r="A4" s="4">
        <v>76</v>
      </c>
      <c t="n" r="B4" s="7">
        <v>880243</v>
      </c>
      <c t="n" r="C4" s="7">
        <v>648141</v>
      </c>
      <c t="n" r="D4" s="7">
        <v>495517</v>
      </c>
      <c t="n" r="E4" s="7">
        <v>377258</v>
      </c>
      <c t="n" r="F4" s="7">
        <v>635001</v>
      </c>
      <c t="n" r="G4" s="7">
        <v>477920</v>
      </c>
      <c t="n" r="H4" s="7">
        <v>342563</v>
      </c>
      <c t="n" r="I4" s="7">
        <v>248132</v>
      </c>
      <c t="n" r="J4" s="7">
        <v>2400149</v>
      </c>
      <c t="n" r="K4" s="7">
        <v>1703616</v>
      </c>
      <c t="n" r="L4" s="7">
        <v>1274712</v>
      </c>
    </row>
    <row spans="1:12" r="5">
      <c t="s" r="A5" s="4">
        <v>991</v>
      </c>
      <c t="n" r="B5" s="6">
        <v>679825</v>
      </c>
      <c t="n" r="C5" s="6">
        <v>511353</v>
      </c>
      <c t="n" r="D5" s="6">
        <v>352720</v>
      </c>
      <c t="n" r="E5" s="6">
        <v>302417</v>
      </c>
      <c t="n" r="F5" s="6">
        <v>506101</v>
      </c>
      <c t="n" r="G5" s="6">
        <v>387721</v>
      </c>
      <c t="n" r="H5" s="6">
        <v>267937</v>
      </c>
      <c t="n" r="I5" s="6">
        <v>195595</v>
      </c>
    </row>
    <row spans="1:12" r="6">
      <c t="s" r="A6" s="4">
        <v>79</v>
      </c>
      <c t="n" r="B6" s="6">
        <v>181</v>
      </c>
      <c t="n" r="C6" s="6">
        <v>211</v>
      </c>
      <c t="n" r="D6" s="6">
        <v>1178</v>
      </c>
      <c t="n" r="E6" s="6">
        <v>360</v>
      </c>
      <c t="n" r="F6" s="6">
        <v>1391</v>
      </c>
      <c t="n" r="G6" s="6">
        <v>552</v>
      </c>
      <c t="n" r="H6" s="6">
        <v>104</v>
      </c>
      <c t="n" r="I6" s="6">
        <v>468</v>
      </c>
      <c t="n" r="J6" s="6">
        <v>1930</v>
      </c>
      <c t="n" r="K6" s="6">
        <v>2515</v>
      </c>
      <c t="n" r="L6" s="6">
        <v>345448</v>
      </c>
    </row>
    <row spans="1:12" r="7">
      <c t="s" r="A7" s="4">
        <v>992</v>
      </c>
      <c t="n" r="B7" s="6">
        <v>200237</v>
      </c>
      <c t="n" r="C7" s="6">
        <v>136577</v>
      </c>
      <c t="n" r="D7" s="6">
        <v>141619</v>
      </c>
      <c t="n" r="E7" s="6">
        <v>74481</v>
      </c>
      <c t="n" r="F7" s="6">
        <v>127509</v>
      </c>
      <c t="n" r="G7" s="6">
        <v>89647</v>
      </c>
      <c t="n" r="H7" s="6">
        <v>74522</v>
      </c>
      <c t="n" r="I7" s="6">
        <v>52069</v>
      </c>
    </row>
    <row spans="1:12" r="8">
      <c t="s" r="A8" s="4">
        <v>96</v>
      </c>
      <c t="n" r="B8" s="6">
        <v>85353</v>
      </c>
      <c t="n" r="C8" s="6">
        <v>49769</v>
      </c>
      <c t="n" r="D8" s="6">
        <v>56762</v>
      </c>
      <c t="n" r="E8" s="6">
        <v>15297</v>
      </c>
      <c t="n" r="F8" s="6">
        <v>41426</v>
      </c>
      <c t="n" r="G8" s="6">
        <v>10965</v>
      </c>
      <c t="n" r="H8" s="6">
        <v>24225</v>
      </c>
      <c t="n" r="I8" s="6">
        <v>7581</v>
      </c>
      <c t="n" r="J8" s="6">
        <v>207181</v>
      </c>
      <c t="n" r="K8" s="6">
        <v>84197</v>
      </c>
      <c t="n" r="L8" s="6">
        <v>-149455</v>
      </c>
    </row>
    <row spans="1:12" r="9">
      <c t="s" r="A9" s="4">
        <v>993</v>
      </c>
      <c t="n" r="B9" s="6">
        <v>-281</v>
      </c>
      <c t="n" r="C9" s="6">
        <v>393</v>
      </c>
      <c t="n" r="D9" s="6">
        <v>-1832</v>
      </c>
      <c t="n" r="J9" s="6">
        <v>-1720</v>
      </c>
    </row>
    <row spans="1:12" r="10">
      <c t="s" r="A10" s="4">
        <v>98</v>
      </c>
      <c t="n" r="B10" s="7">
        <v>85072</v>
      </c>
      <c t="n" r="C10" s="7">
        <v>50162</v>
      </c>
      <c t="n" r="D10" s="7">
        <v>54930</v>
      </c>
      <c t="n" r="E10" s="7">
        <v>15297</v>
      </c>
      <c t="n" r="F10" s="7">
        <v>41426</v>
      </c>
      <c t="n" r="G10" s="7">
        <v>10965</v>
      </c>
      <c t="n" r="H10" s="7">
        <v>24225</v>
      </c>
      <c t="n" r="I10" s="7">
        <v>7581</v>
      </c>
      <c t="n" r="J10" s="7">
        <v>205461</v>
      </c>
      <c t="n" r="K10" s="7">
        <v>84197</v>
      </c>
      <c t="n" r="L10" s="7">
        <v>-149455</v>
      </c>
    </row>
    <row spans="1:12" r="11">
      <c t="s" r="A11" s="3">
        <v>994</v>
      </c>
    </row>
    <row spans="1:12" r="12">
      <c t="s" r="A12" s="4">
        <v>101</v>
      </c>
      <c t="n" r="B12" s="8">
        <v>0.53</v>
      </c>
      <c t="n" r="C12" s="8">
        <v>0.31</v>
      </c>
      <c t="n" r="D12" s="8">
        <v>0.34</v>
      </c>
      <c t="n" r="E12" s="8">
        <v>0.09</v>
      </c>
      <c t="n" r="F12" s="8">
        <v>0.26</v>
      </c>
      <c t="n" r="G12" s="8">
        <v>0.07000000000000001</v>
      </c>
      <c t="n" r="H12" s="8">
        <v>0.19</v>
      </c>
      <c t="n" r="I12" s="8">
        <v>0.06</v>
      </c>
      <c t="n" r="J12" s="8">
        <v>1.27</v>
      </c>
      <c t="n" r="K12" s="8">
        <v>0.58</v>
      </c>
      <c t="n" r="L12" s="8">
        <v>-1.15</v>
      </c>
    </row>
    <row spans="1:12" r="13">
      <c t="s" r="A13" s="4">
        <v>105</v>
      </c>
      <c t="n" r="B13" s="8">
        <v>0.52</v>
      </c>
      <c t="n" r="C13" s="8">
        <v>0.31</v>
      </c>
      <c t="n" r="D13" s="8">
        <v>0.34</v>
      </c>
      <c t="n" r="E13" s="8">
        <v>0.09</v>
      </c>
      <c t="n" r="F13" s="8">
        <v>0.26</v>
      </c>
      <c t="n" r="G13" s="8">
        <v>0.07000000000000001</v>
      </c>
      <c t="n" r="H13" s="8">
        <v>0.19</v>
      </c>
      <c t="n" r="I13" s="8">
        <v>0.06</v>
      </c>
      <c t="n" r="J13" s="8">
        <v>1.27</v>
      </c>
      <c t="n" r="K13" s="8">
        <v>0.58</v>
      </c>
      <c t="n" r="L13" s="8">
        <v>-1.1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14485</v>
      </c>
      <c t="n" r="C3" s="7">
        <v>170629</v>
      </c>
    </row>
    <row spans="1:3" r="4">
      <c t="s" r="A4" s="4">
        <v>35</v>
      </c>
      <c t="n" r="B4" s="6">
        <v>43710</v>
      </c>
      <c t="n" r="C4" s="6">
        <v>20118</v>
      </c>
    </row>
    <row spans="1:3" r="5">
      <c t="s" r="A5" s="4">
        <v>36</v>
      </c>
      <c t="n" r="B5" s="6">
        <v>2519273</v>
      </c>
      <c t="n" r="C5" s="6">
        <v>2280183</v>
      </c>
    </row>
    <row spans="1:3" r="6">
      <c t="s" r="A6" s="4">
        <v>37</v>
      </c>
      <c t="n" r="B6" s="6">
        <v>18999</v>
      </c>
      <c t="n" r="C6" s="6">
        <v>16805</v>
      </c>
    </row>
    <row spans="1:3" r="7">
      <c t="s" r="A7" s="4">
        <v>38</v>
      </c>
      <c t="n" r="B7" s="6">
        <v>162029</v>
      </c>
      <c t="n" r="C7" s="6">
        <v>162563</v>
      </c>
    </row>
    <row spans="1:3" r="8">
      <c t="s" r="A8" s="4">
        <v>39</v>
      </c>
      <c t="n" r="B8" s="6">
        <v>130657</v>
      </c>
      <c t="n" r="C8" s="6">
        <v>157821</v>
      </c>
    </row>
    <row spans="1:3" r="9">
      <c t="s" r="A9" s="4">
        <v>40</v>
      </c>
      <c t="n" r="B9" s="6">
        <v>48918</v>
      </c>
      <c t="n" r="C9" s="6">
        <v>81719</v>
      </c>
    </row>
    <row spans="1:3" r="10">
      <c t="s" r="A10" s="4">
        <v>41</v>
      </c>
      <c t="n" r="B10" s="6">
        <v>3138071</v>
      </c>
      <c t="n" r="C10" s="6">
        <v>2889838</v>
      </c>
    </row>
    <row spans="1:3" r="11">
      <c t="s" r="A11" s="3">
        <v>42</v>
      </c>
    </row>
    <row spans="1:3" r="12">
      <c t="s" r="A12" s="4">
        <v>43</v>
      </c>
      <c t="n" r="B12" s="6">
        <v>64840</v>
      </c>
      <c t="n" r="C12" s="6">
        <v>68860</v>
      </c>
    </row>
    <row spans="1:3" r="13">
      <c t="s" r="A13" s="4">
        <v>44</v>
      </c>
      <c t="n" r="B13" s="6">
        <v>216263</v>
      </c>
      <c t="n" r="C13" s="6">
        <v>210009</v>
      </c>
    </row>
    <row spans="1:3" r="14">
      <c t="s" r="A14" s="4">
        <v>45</v>
      </c>
      <c t="n" r="B14" s="6">
        <v>299392</v>
      </c>
      <c t="n" r="C14" s="6">
        <v>260000</v>
      </c>
    </row>
    <row spans="1:3" r="15">
      <c t="s" r="A15" s="4">
        <v>46</v>
      </c>
      <c t="n" r="B15" s="6">
        <v>2434</v>
      </c>
      <c t="n" r="C15" s="6">
        <v>14677</v>
      </c>
    </row>
    <row spans="1:3" r="16">
      <c t="s" r="A16" s="4">
        <v>47</v>
      </c>
      <c t="n" r="B16" s="6">
        <v>868679</v>
      </c>
      <c t="n" r="C16" s="6">
        <v>863816</v>
      </c>
    </row>
    <row spans="1:3" r="17">
      <c t="s" r="A17" s="4">
        <v>48</v>
      </c>
      <c t="n" r="B17" s="7">
        <v>1451608</v>
      </c>
      <c t="n" r="C17" s="7">
        <v>1417362</v>
      </c>
    </row>
    <row spans="1:3" r="18">
      <c t="s" r="A18" s="4">
        <v>49</v>
      </c>
      <c t="s" r="B18" s="4">
        <v>50</v>
      </c>
      <c t="s" r="C18" s="4">
        <v>50</v>
      </c>
    </row>
    <row spans="1:3" r="19">
      <c t="s" r="A19" s="3">
        <v>51</v>
      </c>
    </row>
    <row spans="1:3" r="20">
      <c t="s" r="A20" s="4">
        <v>52</v>
      </c>
      <c t="s" r="B20" s="4">
        <v>50</v>
      </c>
      <c t="s" r="C20" s="4">
        <v>50</v>
      </c>
    </row>
    <row spans="1:3" r="21">
      <c t="s" r="A21" s="4">
        <v>53</v>
      </c>
      <c t="n" r="B21" s="7">
        <v>1618</v>
      </c>
      <c t="n" r="C21" s="7">
        <v>1614</v>
      </c>
    </row>
    <row spans="1:3" r="22">
      <c t="s" r="A22" s="4">
        <v>54</v>
      </c>
      <c t="n" r="B22" s="6">
        <v>911197</v>
      </c>
      <c t="n" r="C22" s="6">
        <v>906159</v>
      </c>
    </row>
    <row spans="1:3" r="23">
      <c t="s" r="A23" s="4">
        <v>55</v>
      </c>
      <c t="n" r="B23" s="6">
        <v>751868</v>
      </c>
      <c t="n" r="C23" s="6">
        <v>546407</v>
      </c>
    </row>
    <row spans="1:3" r="24">
      <c t="s" r="A24" s="4">
        <v>56</v>
      </c>
      <c t="n" r="B24" s="6">
        <v>1664683</v>
      </c>
      <c t="n" r="C24" s="6">
        <v>1454180</v>
      </c>
    </row>
    <row spans="1:3" r="25">
      <c t="s" r="A25" s="4">
        <v>57</v>
      </c>
      <c t="n" r="B25" s="6">
        <v>21780</v>
      </c>
      <c t="n" r="C25" s="6">
        <v>18296</v>
      </c>
    </row>
    <row spans="1:3" r="26">
      <c t="s" r="A26" s="4">
        <v>58</v>
      </c>
      <c t="n" r="B26" s="6">
        <v>1686463</v>
      </c>
      <c t="n" r="C26" s="6">
        <v>1472476</v>
      </c>
    </row>
    <row spans="1:3" r="27">
      <c t="s" r="A27" s="4">
        <v>59</v>
      </c>
      <c t="n" r="B27" s="7">
        <v>3138071</v>
      </c>
      <c t="n" r="C27" s="7">
        <v>2889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32</v>
      </c>
    </row>
    <row spans="1:3" r="2">
      <c t="s" r="A2" s="3">
        <v>61</v>
      </c>
    </row>
    <row spans="1:3" r="3">
      <c t="s" r="A3" s="4">
        <v>62</v>
      </c>
      <c t="n" r="B3" s="8">
        <v>0.01</v>
      </c>
      <c t="n" r="C3" s="8">
        <v>0.01</v>
      </c>
    </row>
    <row spans="1:3" r="4">
      <c t="s" r="A4" s="4">
        <v>63</v>
      </c>
      <c t="n" r="B4" s="6">
        <v>50000000</v>
      </c>
      <c t="n" r="C4" s="6">
        <v>50000000</v>
      </c>
    </row>
    <row spans="1:3" r="5">
      <c t="s" r="A5" s="4">
        <v>64</v>
      </c>
      <c t="n" r="B5" s="6">
        <v>0</v>
      </c>
      <c t="n" r="C5" s="6">
        <v>0</v>
      </c>
    </row>
    <row spans="1:3" r="6">
      <c t="s" r="A6" s="4">
        <v>65</v>
      </c>
      <c t="n" r="B6" s="6">
        <v>0</v>
      </c>
      <c t="n" r="C6" s="6">
        <v>0</v>
      </c>
    </row>
    <row spans="1:3" r="7">
      <c t="s" r="A7" s="4">
        <v>66</v>
      </c>
      <c t="n" r="B7" s="8">
        <v>0.01</v>
      </c>
      <c t="n" r="C7" s="8">
        <v>0.01</v>
      </c>
    </row>
    <row spans="1:3" r="8">
      <c t="s" r="A8" s="4">
        <v>67</v>
      </c>
      <c t="n" r="B8" s="6">
        <v>500000000</v>
      </c>
      <c t="n" r="C8" s="6">
        <v>500000000</v>
      </c>
    </row>
    <row spans="1:3" r="9">
      <c t="s" r="A9" s="4">
        <v>68</v>
      </c>
      <c t="n" r="B9" s="6">
        <v>161813750</v>
      </c>
      <c t="n" r="C9" s="6">
        <v>161355490</v>
      </c>
    </row>
    <row spans="1:3" r="10">
      <c t="s" r="A10" s="4">
        <v>69</v>
      </c>
      <c t="n" r="B10" s="6">
        <v>161813750</v>
      </c>
      <c t="n" r="C10" s="6">
        <v>161355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spans="1:2" r="1">
      <c t="s" r="A1" s="1">
        <v>241</v>
      </c>
      <c t="s" r="B1" s="2">
        <v>1</v>
      </c>
    </row>
    <row spans="1:2" r="2">
      <c t="s" r="B2" s="2">
        <v>2</v>
      </c>
    </row>
    <row spans="1:2" r="3">
      <c t="s" r="A3" s="3">
        <v>173</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row spans="1:2" r="9">
      <c t="s" r="A9" s="4">
        <v>252</v>
      </c>
      <c t="s" r="B9" s="4">
        <v>253</v>
      </c>
    </row>
    <row spans="1:2" r="10">
      <c t="s" r="A10" s="4">
        <v>254</v>
      </c>
      <c t="s" r="B10" s="4">
        <v>255</v>
      </c>
    </row>
    <row spans="1:2" r="11">
      <c t="s" r="A11" s="4">
        <v>256</v>
      </c>
      <c t="s" r="B11" s="4">
        <v>257</v>
      </c>
    </row>
    <row spans="1:2" r="12">
      <c t="s" r="A12" s="4">
        <v>258</v>
      </c>
      <c t="s" r="B12" s="4">
        <v>259</v>
      </c>
    </row>
    <row spans="1:2" r="13">
      <c t="s" r="A13" s="4">
        <v>193</v>
      </c>
      <c t="s" r="B13" s="4">
        <v>260</v>
      </c>
    </row>
    <row spans="1:2" r="14">
      <c t="s" r="A14" s="4">
        <v>196</v>
      </c>
      <c t="s" r="B14" s="4">
        <v>261</v>
      </c>
    </row>
    <row spans="1:2" r="15">
      <c t="s" r="A15" s="4">
        <v>217</v>
      </c>
      <c t="s" r="B15" s="4">
        <v>262</v>
      </c>
    </row>
    <row spans="1:2" r="16">
      <c t="s" r="A16" s="4">
        <v>263</v>
      </c>
      <c t="s" r="B16" s="4">
        <v>264</v>
      </c>
    </row>
    <row spans="1:2" r="17">
      <c t="s" r="A17" s="4">
        <v>178</v>
      </c>
      <c t="s" r="B17" s="4">
        <v>265</v>
      </c>
    </row>
    <row spans="1:2" r="18">
      <c t="s" r="A18" s="4">
        <v>220</v>
      </c>
      <c t="s" r="B18" s="4">
        <v>266</v>
      </c>
    </row>
    <row spans="1:2" r="19">
      <c t="s" r="A19" s="4">
        <v>267</v>
      </c>
      <c t="s" r="B19" s="4">
        <v>268</v>
      </c>
    </row>
    <row spans="1:2" r="20">
      <c t="s" r="A20" s="4">
        <v>269</v>
      </c>
      <c t="s" r="B20" s="4">
        <v>270</v>
      </c>
    </row>
    <row spans="1:2" r="21">
      <c t="s" r="A21" s="4">
        <v>271</v>
      </c>
      <c t="s" r="B21" s="4">
        <v>272</v>
      </c>
    </row>
    <row spans="1:2" r="22">
      <c t="s" r="A22" s="4">
        <v>273</v>
      </c>
      <c t="s" r="B22"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76</v>
      </c>
    </row>
    <row spans="1:2" r="4">
      <c t="s" r="A4" s="4">
        <v>277</v>
      </c>
      <c t="s" r="B4" s="4">
        <v>278</v>
      </c>
    </row>
    <row spans="1:2" r="5">
      <c t="s" r="A5" s="4">
        <v>279</v>
      </c>
      <c t="s" r="B5" s="4">
        <v>280</v>
      </c>
    </row>
    <row spans="1:2" r="6">
      <c t="s" r="A6" s="4">
        <v>281</v>
      </c>
    </row>
    <row spans="1:2" r="7">
      <c t="s" r="A7" s="3">
        <v>276</v>
      </c>
    </row>
    <row spans="1:2" r="8">
      <c t="s" r="A8" s="4">
        <v>282</v>
      </c>
      <c t="s" r="B8" s="4">
        <v>283</v>
      </c>
    </row>
    <row spans="1:2" r="9">
      <c t="s" r="A9" s="4">
        <v>284</v>
      </c>
    </row>
    <row spans="1:2" r="10">
      <c t="s" r="A10" s="3">
        <v>276</v>
      </c>
    </row>
    <row spans="1:2" r="11">
      <c t="s" r="A11" s="4">
        <v>282</v>
      </c>
      <c t="s" r="B11"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54"/>
  </cols>
  <sheetData>
    <row spans="1:2" r="1">
      <c t="s" r="A1" s="1">
        <v>286</v>
      </c>
      <c t="s" r="B1" s="2">
        <v>1</v>
      </c>
    </row>
    <row spans="1:2" r="2">
      <c t="s" r="B2" s="2">
        <v>2</v>
      </c>
    </row>
    <row spans="1:2" r="3">
      <c t="s" r="A3" s="3">
        <v>230</v>
      </c>
    </row>
    <row spans="1:2" r="4">
      <c t="s" r="A4" s="4">
        <v>287</v>
      </c>
      <c t="s" r="B4"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76</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t="s" r="A1" s="1">
        <v>293</v>
      </c>
      <c t="s" r="B1" s="2">
        <v>1</v>
      </c>
    </row>
    <row spans="1:2" r="2">
      <c t="s" r="B2" s="2">
        <v>2</v>
      </c>
    </row>
    <row spans="1:2" r="3">
      <c t="s" r="A3" s="3">
        <v>294</v>
      </c>
    </row>
    <row spans="1:2" r="4">
      <c t="s" r="A4" s="4">
        <v>295</v>
      </c>
      <c t="s" r="B4" s="4">
        <v>296</v>
      </c>
    </row>
    <row spans="1:2" r="5">
      <c t="s" r="A5" s="4">
        <v>297</v>
      </c>
    </row>
    <row spans="1:2" r="6">
      <c t="s" r="A6" s="3">
        <v>294</v>
      </c>
    </row>
    <row spans="1:2" r="7">
      <c t="s" r="A7" s="4">
        <v>298</v>
      </c>
      <c t="s" r="B7" s="4">
        <v>299</v>
      </c>
    </row>
    <row spans="1:2" r="8">
      <c t="s" r="A8" s="4">
        <v>300</v>
      </c>
    </row>
    <row spans="1:2" r="9">
      <c t="s" r="A9" s="3">
        <v>294</v>
      </c>
    </row>
    <row spans="1:2" r="10">
      <c t="s" r="A10" s="4">
        <v>298</v>
      </c>
      <c t="s" r="B10"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02</v>
      </c>
      <c t="s" r="B1" s="2">
        <v>1</v>
      </c>
    </row>
    <row spans="1:2" r="2">
      <c t="s" r="B2" s="2">
        <v>2</v>
      </c>
    </row>
    <row spans="1:2" r="3">
      <c t="s" r="A3" s="3">
        <v>182</v>
      </c>
    </row>
    <row spans="1:2" r="4">
      <c t="s" r="A4" s="4">
        <v>303</v>
      </c>
      <c t="s" r="B4"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5</v>
      </c>
      <c t="s" r="B1" s="2">
        <v>1</v>
      </c>
    </row>
    <row spans="1:2" r="2">
      <c t="s" r="B2" s="2">
        <v>2</v>
      </c>
    </row>
    <row spans="1:2" r="3">
      <c t="s" r="A3" s="3">
        <v>185</v>
      </c>
    </row>
    <row spans="1:2" r="4">
      <c t="s" r="A4" s="4">
        <v>306</v>
      </c>
      <c t="s" r="B4"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08</v>
      </c>
      <c t="s" r="B1" s="2">
        <v>1</v>
      </c>
    </row>
    <row spans="1:2" r="2">
      <c t="s" r="B2" s="2">
        <v>2</v>
      </c>
    </row>
    <row spans="1:2" r="3">
      <c t="s" r="A3" s="3">
        <v>188</v>
      </c>
    </row>
    <row spans="1:2" r="4">
      <c t="s" r="A4" s="4">
        <v>309</v>
      </c>
      <c t="s" r="B4"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11</v>
      </c>
      <c t="s" r="B1" s="2">
        <v>1</v>
      </c>
    </row>
    <row spans="1:2" r="2">
      <c t="s" r="B2" s="2">
        <v>2</v>
      </c>
    </row>
    <row spans="1:2" r="3">
      <c t="s" r="A3" s="3">
        <v>191</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194</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70</v>
      </c>
      <c t="s" r="B1" s="2">
        <v>1</v>
      </c>
    </row>
    <row spans="1:4" r="2">
      <c t="s" r="B2" s="2">
        <v>2</v>
      </c>
      <c t="s" r="C2" s="2">
        <v>32</v>
      </c>
      <c t="s" r="D2" s="2">
        <v>71</v>
      </c>
    </row>
    <row spans="1:4" r="3">
      <c t="s" r="A3" s="3">
        <v>72</v>
      </c>
    </row>
    <row spans="1:4" r="4">
      <c t="s" r="A4" s="4">
        <v>73</v>
      </c>
      <c t="n" r="B4" s="7">
        <v>2291264</v>
      </c>
      <c t="n" r="C4" s="7">
        <v>1646274</v>
      </c>
      <c t="n" r="D4" s="7">
        <v>1218430</v>
      </c>
    </row>
    <row spans="1:4" r="5">
      <c t="s" r="A5" s="4">
        <v>74</v>
      </c>
      <c t="n" r="B5" s="6">
        <v>101284</v>
      </c>
      <c t="n" r="C5" s="6">
        <v>47660</v>
      </c>
      <c t="n" r="D5" s="6">
        <v>52261</v>
      </c>
    </row>
    <row spans="1:4" r="6">
      <c t="s" r="A6" s="4">
        <v>75</v>
      </c>
      <c t="n" r="B6" s="6">
        <v>7601</v>
      </c>
      <c t="n" r="C6" s="6">
        <v>9682</v>
      </c>
      <c t="n" r="D6" s="6">
        <v>4021</v>
      </c>
    </row>
    <row spans="1:4" r="7">
      <c t="s" r="A7" s="4">
        <v>76</v>
      </c>
      <c t="n" r="B7" s="6">
        <v>2400149</v>
      </c>
      <c t="n" r="C7" s="6">
        <v>1703616</v>
      </c>
      <c t="n" r="D7" s="6">
        <v>1274712</v>
      </c>
    </row>
    <row spans="1:4" r="8">
      <c t="s" r="A8" s="4">
        <v>77</v>
      </c>
      <c t="n" r="B8" s="6">
        <v>1807091</v>
      </c>
      <c t="n" r="C8" s="6">
        <v>1316470</v>
      </c>
      <c t="n" r="D8" s="6">
        <v>948561</v>
      </c>
    </row>
    <row spans="1:4" r="9">
      <c t="s" r="A9" s="4">
        <v>78</v>
      </c>
      <c t="n" r="B9" s="6">
        <v>34844</v>
      </c>
      <c t="n" r="C9" s="6">
        <v>37560</v>
      </c>
      <c t="n" r="D9" s="6">
        <v>38052</v>
      </c>
    </row>
    <row spans="1:4" r="10">
      <c t="s" r="A10" s="4">
        <v>75</v>
      </c>
      <c t="n" r="B10" s="6">
        <v>4360</v>
      </c>
      <c t="n" r="C10" s="6">
        <v>3324</v>
      </c>
      <c t="n" r="D10" s="6">
        <v>2854</v>
      </c>
    </row>
    <row spans="1:4" r="11">
      <c t="s" r="A11" s="4">
        <v>79</v>
      </c>
      <c t="n" r="B11" s="6">
        <v>1930</v>
      </c>
      <c t="n" r="C11" s="6">
        <v>2515</v>
      </c>
      <c t="n" r="D11" s="6">
        <v>345448</v>
      </c>
    </row>
    <row spans="1:4" r="12">
      <c t="s" r="A12" s="4">
        <v>80</v>
      </c>
      <c t="n" r="B12" s="6">
        <v>116217</v>
      </c>
      <c t="n" r="C12" s="6">
        <v>103600</v>
      </c>
      <c t="n" r="D12" s="6">
        <v>94521</v>
      </c>
    </row>
    <row spans="1:4" r="13">
      <c t="s" r="A13" s="4">
        <v>81</v>
      </c>
      <c t="n" r="B13" s="6">
        <v>117496</v>
      </c>
      <c t="n" r="C13" s="6">
        <v>82358</v>
      </c>
      <c t="n" r="D13" s="6">
        <v>74244</v>
      </c>
    </row>
    <row spans="1:4" r="14">
      <c t="s" r="A14" s="4">
        <v>82</v>
      </c>
      <c t="n" r="B14" s="6">
        <v>3329</v>
      </c>
      <c t="n" r="C14" s="6">
        <v>10543</v>
      </c>
      <c t="n" r="D14" s="6">
        <v>10938</v>
      </c>
    </row>
    <row spans="1:4" r="15">
      <c t="s" r="A15" s="4">
        <v>83</v>
      </c>
      <c t="n" r="B15" s="6">
        <v>314882</v>
      </c>
      <c t="n" r="C15" s="6">
        <v>147246</v>
      </c>
      <c t="n" r="D15" s="6">
        <v>-239906</v>
      </c>
    </row>
    <row spans="1:4" r="16">
      <c t="s" r="A16" s="4">
        <v>84</v>
      </c>
      <c t="n" r="B16" s="6">
        <v>1460</v>
      </c>
      <c t="n" r="C16" s="6">
        <v>-278</v>
      </c>
      <c t="n" r="D16" s="6">
        <v>2</v>
      </c>
    </row>
    <row spans="1:4" r="17">
      <c t="s" r="A17" s="4">
        <v>85</v>
      </c>
      <c t="n" r="C17" s="6">
        <v>-17960</v>
      </c>
    </row>
    <row spans="1:4" r="18">
      <c t="s" r="A18" s="4">
        <v>86</v>
      </c>
      <c t="n" r="B18" s="6">
        <v>858</v>
      </c>
      <c t="n" r="C18" s="6">
        <v>-1019</v>
      </c>
      <c t="n" r="D18" s="6">
        <v>2450</v>
      </c>
    </row>
    <row spans="1:4" r="19">
      <c t="s" r="A19" s="4">
        <v>87</v>
      </c>
      <c t="n" r="B19" s="6">
        <v>317200</v>
      </c>
      <c t="n" r="C19" s="6">
        <v>127989</v>
      </c>
      <c t="n" r="D19" s="6">
        <v>-237454</v>
      </c>
    </row>
    <row spans="1:4" r="20">
      <c t="s" r="A20" s="3">
        <v>88</v>
      </c>
    </row>
    <row spans="1:4" r="21">
      <c t="s" r="A21" s="4">
        <v>89</v>
      </c>
      <c t="n" r="B21" s="6">
        <v>1010</v>
      </c>
    </row>
    <row spans="1:4" r="22">
      <c t="s" r="A22" s="4">
        <v>90</v>
      </c>
      <c t="n" r="B22" s="6">
        <v>181</v>
      </c>
      <c t="n" r="C22" s="6">
        <v>15</v>
      </c>
    </row>
    <row spans="1:4" r="23">
      <c t="s" r="A23" s="4">
        <v>84</v>
      </c>
      <c t="n" r="B23" s="6">
        <v>1231</v>
      </c>
      <c t="n" r="C23" s="6">
        <v>-10</v>
      </c>
    </row>
    <row spans="1:4" r="24">
      <c t="s" r="A24" s="4">
        <v>91</v>
      </c>
      <c t="n" r="B24" s="6">
        <v>2060</v>
      </c>
      <c t="n" r="C24" s="6">
        <v>-25</v>
      </c>
    </row>
    <row spans="1:4" r="25">
      <c t="s" r="A25" s="4">
        <v>92</v>
      </c>
      <c t="n" r="B25" s="6">
        <v>319260</v>
      </c>
      <c t="n" r="C25" s="6">
        <v>127964</v>
      </c>
      <c t="n" r="D25" s="6">
        <v>-237454</v>
      </c>
    </row>
    <row spans="1:4" r="26">
      <c t="s" r="A26" s="4">
        <v>93</v>
      </c>
      <c t="n" r="B26" s="6">
        <v>-112079</v>
      </c>
      <c t="n" r="C26" s="6">
        <v>-43767</v>
      </c>
      <c t="n" r="D26" s="6">
        <v>86161</v>
      </c>
    </row>
    <row spans="1:4" r="27">
      <c t="s" r="A27" s="4">
        <v>94</v>
      </c>
      <c t="n" r="B27" s="6">
        <v>207181</v>
      </c>
      <c t="n" r="C27" s="6">
        <v>84197</v>
      </c>
      <c t="n" r="D27" s="6">
        <v>-151293</v>
      </c>
    </row>
    <row spans="1:4" r="28">
      <c t="s" r="A28" s="4">
        <v>95</v>
      </c>
      <c t="n" r="D28" s="6">
        <v>1838</v>
      </c>
    </row>
    <row spans="1:4" r="29">
      <c t="s" r="A29" s="4">
        <v>96</v>
      </c>
      <c t="n" r="B29" s="6">
        <v>207181</v>
      </c>
      <c t="n" r="C29" s="6">
        <v>84197</v>
      </c>
      <c t="n" r="D29" s="6">
        <v>-149455</v>
      </c>
    </row>
    <row spans="1:4" r="30">
      <c t="s" r="A30" s="4">
        <v>97</v>
      </c>
      <c t="n" r="B30" s="6">
        <v>-1720</v>
      </c>
    </row>
    <row spans="1:4" r="31">
      <c t="s" r="A31" s="4">
        <v>98</v>
      </c>
      <c t="n" r="B31" s="6">
        <v>205461</v>
      </c>
      <c t="n" r="C31" s="6">
        <v>84197</v>
      </c>
      <c t="n" r="D31" s="6">
        <v>-149455</v>
      </c>
    </row>
    <row spans="1:4" r="32">
      <c t="s" r="A32" s="3">
        <v>99</v>
      </c>
    </row>
    <row spans="1:4" r="33">
      <c t="s" r="A33" s="4">
        <v>94</v>
      </c>
      <c t="n" r="B33" s="6">
        <v>205461</v>
      </c>
      <c t="n" r="C33" s="6">
        <v>84197</v>
      </c>
      <c t="n" r="D33" s="6">
        <v>-151293</v>
      </c>
    </row>
    <row spans="1:4" r="34">
      <c t="s" r="A34" s="4">
        <v>100</v>
      </c>
      <c t="n" r="D34" s="6">
        <v>1838</v>
      </c>
    </row>
    <row spans="1:4" r="35">
      <c t="s" r="A35" s="4">
        <v>98</v>
      </c>
      <c t="n" r="B35" s="7">
        <v>205461</v>
      </c>
      <c t="n" r="C35" s="7">
        <v>84197</v>
      </c>
      <c t="n" r="D35" s="7">
        <v>-149455</v>
      </c>
    </row>
    <row spans="1:4" r="36">
      <c t="s" r="A36" s="3">
        <v>101</v>
      </c>
    </row>
    <row spans="1:4" r="37">
      <c t="s" r="A37" s="4">
        <v>102</v>
      </c>
      <c t="n" r="B37" s="8">
        <v>1.27</v>
      </c>
      <c t="n" r="C37" s="8">
        <v>0.58</v>
      </c>
      <c t="n" r="D37" s="8">
        <v>-1.17</v>
      </c>
    </row>
    <row spans="1:4" r="38">
      <c t="s" r="A38" s="4">
        <v>103</v>
      </c>
      <c t="n" r="D38" s="9">
        <v>0.02</v>
      </c>
    </row>
    <row spans="1:4" r="39">
      <c t="s" r="A39" s="4">
        <v>104</v>
      </c>
      <c t="n" r="B39" s="9">
        <v>1.27</v>
      </c>
      <c t="n" r="C39" s="9">
        <v>0.58</v>
      </c>
      <c t="n" r="D39" s="9">
        <v>-1.15</v>
      </c>
    </row>
    <row spans="1:4" r="40">
      <c t="s" r="A40" s="3">
        <v>105</v>
      </c>
    </row>
    <row spans="1:4" r="41">
      <c t="s" r="A41" s="4">
        <v>102</v>
      </c>
      <c t="n" r="B41" s="9">
        <v>1.27</v>
      </c>
      <c t="n" r="C41" s="9">
        <v>0.58</v>
      </c>
      <c t="n" r="D41" s="9">
        <v>-1.17</v>
      </c>
    </row>
    <row spans="1:4" r="42">
      <c t="s" r="A42" s="4">
        <v>103</v>
      </c>
      <c t="n" r="D42" s="9">
        <v>0.02</v>
      </c>
    </row>
    <row spans="1:4" r="43">
      <c t="s" r="A43" s="4">
        <v>104</v>
      </c>
      <c t="n" r="B43" s="8">
        <v>1.27</v>
      </c>
      <c t="n" r="C43" s="8">
        <v>0.58</v>
      </c>
      <c t="n" r="D43" s="8">
        <v>-1.15</v>
      </c>
    </row>
    <row spans="1:4" r="44">
      <c t="s" r="A44" s="3">
        <v>106</v>
      </c>
    </row>
    <row spans="1:4" r="45">
      <c t="s" r="A45" s="4">
        <v>101</v>
      </c>
      <c t="n" r="B45" s="6">
        <v>161692152</v>
      </c>
      <c t="n" r="C45" s="6">
        <v>145044351</v>
      </c>
      <c t="n" r="D45" s="6">
        <v>129700000</v>
      </c>
    </row>
    <row spans="1:4" r="46">
      <c t="s" r="A46" s="4">
        <v>105</v>
      </c>
      <c t="n" r="B46" s="6">
        <v>162319758</v>
      </c>
      <c t="n" r="C46" s="6">
        <v>145531289</v>
      </c>
      <c t="n" r="D46" s="6">
        <v>1297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23</v>
      </c>
      <c t="s" r="B1" s="2">
        <v>1</v>
      </c>
    </row>
    <row spans="1:2" r="2">
      <c t="s" r="B2" s="2">
        <v>2</v>
      </c>
    </row>
    <row spans="1:2" r="3">
      <c t="s" r="A3" s="3">
        <v>197</v>
      </c>
    </row>
    <row spans="1:2" r="4">
      <c t="s" r="A4" s="4">
        <v>324</v>
      </c>
      <c t="s" r="B4" s="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26</v>
      </c>
      <c t="s" r="B1" s="2">
        <v>1</v>
      </c>
    </row>
    <row spans="1:2" r="2">
      <c t="s" r="B2" s="2">
        <v>2</v>
      </c>
    </row>
    <row spans="1:2" r="3">
      <c t="s" r="A3" s="3">
        <v>200</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31</v>
      </c>
      <c t="s" r="B1" s="2">
        <v>1</v>
      </c>
    </row>
    <row spans="1:2" r="2">
      <c t="s" r="B2" s="2">
        <v>2</v>
      </c>
    </row>
    <row spans="1:2" r="3">
      <c t="s" r="A3" s="3">
        <v>203</v>
      </c>
    </row>
    <row spans="1:2" r="4">
      <c t="s" r="A4" s="4">
        <v>332</v>
      </c>
      <c t="s" r="B4" s="4">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34</v>
      </c>
      <c t="s" r="B1" s="2">
        <v>1</v>
      </c>
    </row>
    <row spans="1:2" r="2">
      <c t="s" r="B2" s="2">
        <v>2</v>
      </c>
    </row>
    <row spans="1:2" r="3">
      <c t="s" r="A3" s="3">
        <v>206</v>
      </c>
    </row>
    <row spans="1:2" r="4">
      <c t="s" r="A4" s="4">
        <v>335</v>
      </c>
      <c t="s" r="B4" s="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37</v>
      </c>
      <c t="s" r="B1" s="2">
        <v>1</v>
      </c>
    </row>
    <row spans="1:2" r="2">
      <c t="s" r="B2" s="2">
        <v>2</v>
      </c>
    </row>
    <row spans="1:2" r="3">
      <c t="s" r="A3" s="3">
        <v>209</v>
      </c>
    </row>
    <row spans="1:2" r="4">
      <c t="s" r="A4" s="4">
        <v>338</v>
      </c>
      <c t="s" r="B4" s="4">
        <v>339</v>
      </c>
    </row>
    <row spans="1:2" r="5">
      <c t="s" r="A5" s="4">
        <v>340</v>
      </c>
      <c t="s" r="B5" s="4">
        <v>341</v>
      </c>
    </row>
    <row spans="1:2" r="6">
      <c t="s" r="A6" s="4">
        <v>342</v>
      </c>
      <c t="s" r="B6" s="4">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12</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r="A1" s="1">
        <v>349</v>
      </c>
      <c t="s" r="B1" s="2">
        <v>1</v>
      </c>
    </row>
    <row spans="1:2" r="2">
      <c t="s" r="B2" s="2">
        <v>2</v>
      </c>
    </row>
    <row spans="1:2" r="3">
      <c t="s" r="A3" s="3">
        <v>350</v>
      </c>
    </row>
    <row spans="1:2" r="4">
      <c t="s" r="A4" s="4">
        <v>351</v>
      </c>
      <c t="s" r="B4" s="4">
        <v>352</v>
      </c>
    </row>
    <row spans="1:2" r="5">
      <c t="s" r="A5" s="4">
        <v>353</v>
      </c>
      <c t="s" r="B5" s="4">
        <v>354</v>
      </c>
    </row>
    <row spans="1:2" r="6">
      <c t="s" r="A6" s="4">
        <v>355</v>
      </c>
      <c t="s" r="B6" s="4">
        <v>356</v>
      </c>
    </row>
    <row spans="1:2" r="7">
      <c t="s" r="A7" s="4">
        <v>357</v>
      </c>
    </row>
    <row spans="1:2" r="8">
      <c t="s" r="A8" s="3">
        <v>350</v>
      </c>
    </row>
    <row spans="1:2" r="9">
      <c t="s" r="A9" s="4">
        <v>358</v>
      </c>
      <c t="s" r="B9" s="4">
        <v>359</v>
      </c>
    </row>
    <row spans="1:2" r="10">
      <c t="s" r="A10" s="4">
        <v>360</v>
      </c>
    </row>
    <row spans="1:2" r="11">
      <c t="s" r="A11" s="3">
        <v>350</v>
      </c>
    </row>
    <row spans="1:2" r="12">
      <c t="s" r="A12" s="4">
        <v>358</v>
      </c>
      <c t="s" r="B12" s="4">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3">
        <v>221</v>
      </c>
    </row>
    <row spans="1:2" r="4">
      <c t="s" r="A4" s="4">
        <v>363</v>
      </c>
      <c t="s" r="B4" s="4">
        <v>364</v>
      </c>
    </row>
    <row spans="1:2" r="5">
      <c t="s" r="A5" s="4">
        <v>365</v>
      </c>
      <c t="s" r="B5" s="4">
        <v>366</v>
      </c>
    </row>
    <row spans="1:2" r="6">
      <c t="s" r="A6" s="4">
        <v>367</v>
      </c>
      <c t="s" r="B6" s="4">
        <v>368</v>
      </c>
    </row>
    <row spans="1:2" r="7">
      <c t="s" r="A7" s="4">
        <v>369</v>
      </c>
      <c t="s" r="B7" s="4">
        <v>370</v>
      </c>
    </row>
    <row spans="1:2" r="8">
      <c t="s" r="A8" s="4">
        <v>371</v>
      </c>
      <c t="s" r="B8" s="4">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73</v>
      </c>
      <c t="s" r="B1" s="2">
        <v>1</v>
      </c>
    </row>
    <row spans="1:2" r="2">
      <c t="s" r="B2" s="2">
        <v>2</v>
      </c>
    </row>
    <row spans="1:2" r="3">
      <c t="s" r="A3" s="3">
        <v>224</v>
      </c>
    </row>
    <row spans="1:2" r="4">
      <c t="s" r="A4" s="4">
        <v>374</v>
      </c>
      <c t="s" r="B4" s="4">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76</v>
      </c>
      <c t="s" r="B1" s="2">
        <v>1</v>
      </c>
    </row>
    <row spans="1:2" r="2">
      <c t="s" r="B2" s="2">
        <v>2</v>
      </c>
    </row>
    <row spans="1:2" r="3">
      <c t="s" r="A3" s="3">
        <v>227</v>
      </c>
    </row>
    <row spans="1:2" r="4">
      <c t="s" r="A4" s="4">
        <v>377</v>
      </c>
      <c t="s" r="B4" s="4">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20"/>
    <col customWidth="1" max="7" min="7" width="34"/>
  </cols>
  <sheetData>
    <row spans="1:7" r="1">
      <c t="s" r="A1" s="1">
        <v>107</v>
      </c>
      <c t="s" r="B1" s="2">
        <v>108</v>
      </c>
      <c t="s" r="C1" s="2">
        <v>109</v>
      </c>
      <c t="s" r="D1" s="2">
        <v>110</v>
      </c>
      <c t="s" r="E1" s="2">
        <v>111</v>
      </c>
      <c t="s" r="F1" s="2">
        <v>112</v>
      </c>
      <c t="s" r="G1" s="2">
        <v>113</v>
      </c>
    </row>
    <row spans="1:7" r="2">
      <c t="s" r="A2" s="4">
        <v>114</v>
      </c>
      <c t="n" r="B2" s="7">
        <v>993727</v>
      </c>
      <c t="n" r="C2" s="7">
        <v>1297</v>
      </c>
      <c t="n" r="D2" s="7">
        <v>340817</v>
      </c>
      <c t="n" r="E2" s="7">
        <v>611665</v>
      </c>
      <c t="n" r="F2" s="7">
        <v>953779</v>
      </c>
      <c t="n" r="G2" s="7">
        <v>39948</v>
      </c>
    </row>
    <row spans="1:7" r="3">
      <c t="s" r="A3" s="4">
        <v>115</v>
      </c>
      <c t="n" r="C3" s="6">
        <v>129700000</v>
      </c>
    </row>
    <row spans="1:7" r="4">
      <c t="s" r="A4" s="4">
        <v>96</v>
      </c>
      <c t="n" r="B4" s="6">
        <v>-149455</v>
      </c>
      <c t="n" r="E4" s="6">
        <v>-149455</v>
      </c>
      <c t="n" r="F4" s="6">
        <v>-149455</v>
      </c>
    </row>
    <row spans="1:7" r="5">
      <c t="s" r="A5" s="4">
        <v>116</v>
      </c>
      <c t="n" r="B5" s="6">
        <v>-13920</v>
      </c>
      <c t="n" r="D5" s="6">
        <v>-13920</v>
      </c>
      <c t="n" r="F5" s="6">
        <v>-13920</v>
      </c>
    </row>
    <row spans="1:7" r="6">
      <c t="s" r="A6" s="4">
        <v>117</v>
      </c>
      <c t="n" r="B6" s="6">
        <v>1690</v>
      </c>
      <c t="n" r="D6" s="6">
        <v>1690</v>
      </c>
      <c t="n" r="F6" s="6">
        <v>1690</v>
      </c>
    </row>
    <row spans="1:7" r="7">
      <c t="s" r="A7" s="4">
        <v>118</v>
      </c>
      <c t="n" r="B7" s="6">
        <v>5002</v>
      </c>
      <c t="n" r="D7" s="6">
        <v>5002</v>
      </c>
      <c t="n" r="F7" s="6">
        <v>5002</v>
      </c>
    </row>
    <row spans="1:7" r="8">
      <c t="s" r="A8" s="4">
        <v>119</v>
      </c>
      <c t="n" r="B8" s="6">
        <v>-7121</v>
      </c>
      <c t="n" r="G8" s="6">
        <v>-7121</v>
      </c>
    </row>
    <row spans="1:7" r="9">
      <c t="s" r="A9" s="4">
        <v>120</v>
      </c>
      <c t="n" r="B9" s="6">
        <v>-4406</v>
      </c>
      <c t="n" r="G9" s="6">
        <v>-4406</v>
      </c>
    </row>
    <row spans="1:7" r="10">
      <c t="s" r="A10" s="4">
        <v>121</v>
      </c>
      <c t="n" r="B10" s="7">
        <v>825517</v>
      </c>
      <c t="n" r="C10" s="7">
        <v>1297</v>
      </c>
      <c t="n" r="D10" s="6">
        <v>333589</v>
      </c>
      <c t="n" r="E10" s="6">
        <v>462210</v>
      </c>
      <c t="n" r="F10" s="6">
        <v>797096</v>
      </c>
      <c t="n" r="G10" s="6">
        <v>28421</v>
      </c>
    </row>
    <row spans="1:7" r="11">
      <c t="s" r="A11" s="4">
        <v>122</v>
      </c>
      <c t="n" r="B11" s="6">
        <v>129700000</v>
      </c>
      <c t="n" r="C11" s="6">
        <v>129700000</v>
      </c>
    </row>
    <row spans="1:7" r="12">
      <c t="s" r="A12" s="4">
        <v>96</v>
      </c>
      <c t="n" r="B12" s="7">
        <v>84197</v>
      </c>
      <c t="n" r="E12" s="6">
        <v>84197</v>
      </c>
      <c t="n" r="F12" s="6">
        <v>84197</v>
      </c>
    </row>
    <row spans="1:7" r="13">
      <c t="s" r="A13" s="4">
        <v>116</v>
      </c>
      <c t="n" r="B13" s="6">
        <v>63355</v>
      </c>
      <c t="n" r="D13" s="6">
        <v>63355</v>
      </c>
      <c t="n" r="F13" s="6">
        <v>63355</v>
      </c>
    </row>
    <row spans="1:7" r="14">
      <c t="s" r="A14" s="4">
        <v>123</v>
      </c>
      <c t="n" r="B14" s="6">
        <v>498973</v>
      </c>
      <c t="n" r="C14" s="7">
        <v>317</v>
      </c>
      <c t="n" r="D14" s="6">
        <v>498656</v>
      </c>
      <c t="n" r="F14" s="6">
        <v>498973</v>
      </c>
    </row>
    <row spans="1:7" r="15">
      <c t="s" r="A15" s="4">
        <v>124</v>
      </c>
      <c t="n" r="C15" s="6">
        <v>31632533</v>
      </c>
    </row>
    <row spans="1:7" r="16">
      <c t="s" r="A16" s="4">
        <v>125</v>
      </c>
      <c t="n" r="B16" s="6">
        <v>176</v>
      </c>
      <c t="n" r="D16" s="6">
        <v>176</v>
      </c>
      <c t="n" r="F16" s="6">
        <v>176</v>
      </c>
    </row>
    <row spans="1:7" r="17">
      <c t="s" r="A17" s="4">
        <v>126</v>
      </c>
      <c t="n" r="C17" s="6">
        <v>22957</v>
      </c>
    </row>
    <row spans="1:7" r="18">
      <c t="s" r="A18" s="4">
        <v>117</v>
      </c>
      <c t="n" r="B18" s="6">
        <v>1757</v>
      </c>
      <c t="n" r="D18" s="6">
        <v>1757</v>
      </c>
      <c t="n" r="F18" s="6">
        <v>1757</v>
      </c>
    </row>
    <row spans="1:7" r="19">
      <c t="s" r="A19" s="4">
        <v>118</v>
      </c>
      <c t="n" r="B19" s="6">
        <v>8626</v>
      </c>
      <c t="n" r="D19" s="6">
        <v>8626</v>
      </c>
      <c t="n" r="F19" s="6">
        <v>8626</v>
      </c>
    </row>
    <row spans="1:7" r="20">
      <c t="s" r="A20" s="4">
        <v>119</v>
      </c>
      <c t="n" r="B20" s="6">
        <v>-17248</v>
      </c>
      <c t="n" r="G20" s="6">
        <v>-17248</v>
      </c>
    </row>
    <row spans="1:7" r="21">
      <c t="s" r="A21" s="4">
        <v>120</v>
      </c>
      <c t="n" r="B21" s="6">
        <v>7123</v>
      </c>
      <c t="n" r="G21" s="6">
        <v>7123</v>
      </c>
    </row>
    <row spans="1:7" r="22">
      <c t="s" r="A22" s="4">
        <v>127</v>
      </c>
      <c t="n" r="B22" s="7">
        <v>1472476</v>
      </c>
      <c t="n" r="C22" s="7">
        <v>1614</v>
      </c>
      <c t="n" r="D22" s="6">
        <v>906159</v>
      </c>
      <c t="n" r="E22" s="6">
        <v>546407</v>
      </c>
      <c t="n" r="F22" s="6">
        <v>1454180</v>
      </c>
      <c t="n" r="G22" s="6">
        <v>18296</v>
      </c>
    </row>
    <row spans="1:7" r="23">
      <c t="s" r="A23" s="4">
        <v>128</v>
      </c>
      <c t="n" r="B23" s="6">
        <v>161355490</v>
      </c>
      <c t="n" r="C23" s="6">
        <v>161355490</v>
      </c>
    </row>
    <row spans="1:7" r="24">
      <c t="s" r="A24" s="4">
        <v>96</v>
      </c>
      <c t="n" r="B24" s="7">
        <v>207181</v>
      </c>
      <c t="n" r="E24" s="6">
        <v>205461</v>
      </c>
      <c t="n" r="F24" s="6">
        <v>205461</v>
      </c>
      <c t="n" r="G24" s="6">
        <v>1720</v>
      </c>
    </row>
    <row spans="1:7" r="25">
      <c t="s" r="A25" s="4">
        <v>116</v>
      </c>
      <c t="n" r="B25" s="6">
        <v>-6747</v>
      </c>
      <c t="n" r="D25" s="6">
        <v>-6747</v>
      </c>
      <c t="n" r="F25" s="6">
        <v>-6747</v>
      </c>
    </row>
    <row spans="1:7" r="26">
      <c t="s" r="A26" s="4">
        <v>125</v>
      </c>
      <c t="n" r="B26" s="6">
        <v>1616</v>
      </c>
      <c t="n" r="C26" s="7">
        <v>4</v>
      </c>
      <c t="n" r="D26" s="6">
        <v>1612</v>
      </c>
      <c t="n" r="F26" s="6">
        <v>1616</v>
      </c>
    </row>
    <row spans="1:7" r="27">
      <c t="s" r="A27" s="4">
        <v>126</v>
      </c>
      <c t="n" r="C27" s="6">
        <v>458260</v>
      </c>
    </row>
    <row spans="1:7" r="28">
      <c t="s" r="A28" s="4">
        <v>117</v>
      </c>
      <c t="n" r="B28" s="6">
        <v>428</v>
      </c>
      <c t="n" r="D28" s="6">
        <v>428</v>
      </c>
      <c t="n" r="F28" s="6">
        <v>428</v>
      </c>
    </row>
    <row spans="1:7" r="29">
      <c t="s" r="A29" s="4">
        <v>129</v>
      </c>
      <c t="n" r="B29" s="6">
        <v>-2190</v>
      </c>
      <c t="n" r="D29" s="6">
        <v>-2190</v>
      </c>
      <c t="n" r="F29" s="6">
        <v>-2190</v>
      </c>
    </row>
    <row spans="1:7" r="30">
      <c t="s" r="A30" s="4">
        <v>118</v>
      </c>
      <c t="n" r="B30" s="6">
        <v>11935</v>
      </c>
      <c t="n" r="D30" s="6">
        <v>11935</v>
      </c>
      <c t="n" r="F30" s="6">
        <v>11935</v>
      </c>
    </row>
    <row spans="1:7" r="31">
      <c t="s" r="A31" s="4">
        <v>119</v>
      </c>
      <c t="n" r="B31" s="6">
        <v>-3833</v>
      </c>
      <c t="n" r="G31" s="6">
        <v>-3833</v>
      </c>
    </row>
    <row spans="1:7" r="32">
      <c t="s" r="A32" s="4">
        <v>120</v>
      </c>
      <c t="n" r="B32" s="6">
        <v>5597</v>
      </c>
      <c t="n" r="G32" s="6">
        <v>5597</v>
      </c>
    </row>
    <row spans="1:7" r="33">
      <c t="s" r="A33" s="4">
        <v>130</v>
      </c>
      <c t="n" r="B33" s="7">
        <v>1686463</v>
      </c>
      <c t="n" r="C33" s="7">
        <v>1618</v>
      </c>
      <c t="n" r="D33" s="7">
        <v>911197</v>
      </c>
      <c t="n" r="E33" s="7">
        <v>751868</v>
      </c>
      <c t="n" r="F33" s="7">
        <v>1664683</v>
      </c>
      <c t="n" r="G33" s="7">
        <v>21780</v>
      </c>
    </row>
    <row spans="1:7" r="34">
      <c t="s" r="A34" s="4">
        <v>131</v>
      </c>
      <c t="n" r="B34" s="6">
        <v>161813750</v>
      </c>
      <c t="n" r="C34" s="6">
        <v>1618137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79</v>
      </c>
      <c t="s" r="B1" s="2">
        <v>1</v>
      </c>
    </row>
    <row spans="1:2" r="2">
      <c t="s" r="B2" s="2">
        <v>2</v>
      </c>
    </row>
    <row spans="1:2" r="3">
      <c t="s" r="A3" s="3">
        <v>236</v>
      </c>
    </row>
    <row spans="1:2" r="4">
      <c t="s" r="A4" s="4">
        <v>380</v>
      </c>
      <c t="s" r="B4" s="4">
        <v>381</v>
      </c>
    </row>
    <row spans="1:2" r="5">
      <c t="s" r="A5" s="4">
        <v>382</v>
      </c>
      <c t="s" r="B5" s="4">
        <v>383</v>
      </c>
    </row>
    <row spans="1:2" r="6">
      <c t="s" r="A6" s="4">
        <v>384</v>
      </c>
      <c t="s" r="B6" s="4">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6</v>
      </c>
      <c t="s" r="B1" s="2">
        <v>1</v>
      </c>
    </row>
    <row spans="1:2" r="2">
      <c t="s" r="B2" s="2">
        <v>2</v>
      </c>
    </row>
    <row spans="1:2" r="3">
      <c t="s" r="A3" s="3">
        <v>239</v>
      </c>
    </row>
    <row spans="1:2" r="4">
      <c t="s" r="A4" s="4">
        <v>387</v>
      </c>
      <c t="s" r="B4" s="4">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t="s" r="A1" s="1">
        <v>389</v>
      </c>
      <c t="s" r="B1" s="2">
        <v>390</v>
      </c>
      <c t="s" r="C1" s="2">
        <v>2</v>
      </c>
      <c t="s" r="D1" s="2">
        <v>2</v>
      </c>
      <c t="s" r="E1" s="2">
        <v>32</v>
      </c>
      <c t="s" r="F1" s="2">
        <v>71</v>
      </c>
      <c t="s" r="G1" s="2">
        <v>391</v>
      </c>
    </row>
    <row spans="1:7" r="2">
      <c t="s" r="A2" s="3">
        <v>392</v>
      </c>
    </row>
    <row spans="1:7" r="3">
      <c t="s" r="A3" s="4">
        <v>66</v>
      </c>
      <c t="n" r="C3" s="8">
        <v>0.01</v>
      </c>
      <c t="n" r="D3" s="8">
        <v>0.01</v>
      </c>
      <c t="n" r="E3" s="8">
        <v>0.01</v>
      </c>
    </row>
    <row spans="1:7" r="4">
      <c t="s" r="A4" s="4">
        <v>393</v>
      </c>
      <c t="n" r="B4" s="6">
        <v>1</v>
      </c>
    </row>
    <row spans="1:7" r="5">
      <c t="s" r="A5" s="4">
        <v>394</v>
      </c>
      <c t="n" r="D5" s="7">
        <v>1167000</v>
      </c>
      <c t="n" r="E5" s="7">
        <v>931000</v>
      </c>
      <c t="n" r="F5" s="7">
        <v>341086000</v>
      </c>
    </row>
    <row spans="1:7" r="6">
      <c t="s" r="A6" s="4">
        <v>395</v>
      </c>
      <c t="n" r="C6" s="7">
        <v>6000000</v>
      </c>
      <c t="n" r="D6" s="6">
        <v>7451000</v>
      </c>
      <c t="n" r="E6" s="6">
        <v>199000</v>
      </c>
      <c t="n" r="F6" s="7">
        <v>1933000</v>
      </c>
    </row>
    <row spans="1:7" r="7">
      <c t="s" r="A7" s="4">
        <v>396</v>
      </c>
      <c t="n" r="C7" s="6">
        <v>272000</v>
      </c>
      <c t="n" r="D7" s="6">
        <v>272000</v>
      </c>
      <c t="n" r="E7" s="7">
        <v>14857000</v>
      </c>
    </row>
    <row spans="1:7" r="8">
      <c t="s" r="A8" s="4">
        <v>397</v>
      </c>
      <c t="n" r="C8" s="7">
        <v>2179000</v>
      </c>
      <c t="n" r="D8" s="7">
        <v>2179000</v>
      </c>
    </row>
    <row spans="1:7" r="9">
      <c t="s" r="A9" s="4">
        <v>68</v>
      </c>
      <c t="n" r="C9" s="6">
        <v>161813750</v>
      </c>
      <c t="n" r="D9" s="6">
        <v>161813750</v>
      </c>
      <c t="n" r="E9" s="6">
        <v>161355490</v>
      </c>
      <c t="n" r="F9" s="6">
        <v>129700000</v>
      </c>
    </row>
    <row spans="1:7" r="10">
      <c t="s" r="A10" s="4">
        <v>69</v>
      </c>
      <c t="n" r="C10" s="6">
        <v>161813750</v>
      </c>
      <c t="n" r="D10" s="6">
        <v>161813750</v>
      </c>
      <c t="n" r="E10" s="6">
        <v>161355490</v>
      </c>
      <c t="n" r="F10" s="6">
        <v>129700000</v>
      </c>
    </row>
    <row spans="1:7" r="11">
      <c t="s" r="A11" s="4">
        <v>398</v>
      </c>
      <c t="s" r="D11" s="4">
        <v>399</v>
      </c>
    </row>
    <row spans="1:7" r="12">
      <c t="s" r="A12" s="4">
        <v>400</v>
      </c>
    </row>
    <row spans="1:7" r="13">
      <c t="s" r="A13" s="3">
        <v>392</v>
      </c>
    </row>
    <row spans="1:7" r="14">
      <c t="s" r="A14" s="4">
        <v>68</v>
      </c>
      <c t="n" r="F14" s="6">
        <v>100000000</v>
      </c>
      <c t="n" r="G14" s="6">
        <v>129700000</v>
      </c>
    </row>
    <row spans="1:7" r="15">
      <c t="s" r="A15" s="4">
        <v>69</v>
      </c>
      <c t="n" r="C15" s="6">
        <v>31632533</v>
      </c>
      <c t="n" r="D15" s="6">
        <v>31632533</v>
      </c>
      <c t="n" r="F15" s="6">
        <v>100000000</v>
      </c>
      <c t="n" r="G15" s="6">
        <v>129700000</v>
      </c>
    </row>
    <row spans="1:7" r="16">
      <c t="s" r="A16" s="4">
        <v>401</v>
      </c>
    </row>
    <row spans="1:7" r="17">
      <c t="s" r="A17" s="3">
        <v>392</v>
      </c>
    </row>
    <row spans="1:7" r="18">
      <c t="s" r="A18" s="4">
        <v>397</v>
      </c>
      <c t="n" r="C18" s="7">
        <v>20400000</v>
      </c>
      <c t="n" r="D18" s="7">
        <v>20400000</v>
      </c>
      <c t="n" r="E18" s="7">
        <v>23700000</v>
      </c>
    </row>
    <row spans="1:7" r="19">
      <c t="s" r="A19" s="4">
        <v>402</v>
      </c>
    </row>
    <row spans="1:7" r="20">
      <c t="s" r="A20" s="3">
        <v>392</v>
      </c>
    </row>
    <row spans="1:7" r="21">
      <c t="s" r="A21" s="4">
        <v>397</v>
      </c>
      <c t="n" r="C21" s="6">
        <v>20400000</v>
      </c>
      <c t="n" r="D21" s="6">
        <v>20400000</v>
      </c>
      <c t="n" r="E21" s="6">
        <v>23700000</v>
      </c>
    </row>
    <row spans="1:7" r="22">
      <c t="s" r="A22" s="4">
        <v>403</v>
      </c>
    </row>
    <row spans="1:7" r="23">
      <c t="s" r="A23" s="3">
        <v>392</v>
      </c>
    </row>
    <row spans="1:7" r="24">
      <c t="s" r="A24" s="4">
        <v>397</v>
      </c>
      <c t="n" r="C24" s="6">
        <v>20400000</v>
      </c>
      <c t="n" r="D24" s="6">
        <v>20400000</v>
      </c>
      <c t="n" r="E24" s="6">
        <v>23700000</v>
      </c>
    </row>
    <row spans="1:7" r="25">
      <c t="s" r="A25" s="4">
        <v>404</v>
      </c>
    </row>
    <row spans="1:7" r="26">
      <c t="s" r="A26" s="3">
        <v>392</v>
      </c>
    </row>
    <row spans="1:7" r="27">
      <c t="s" r="A27" s="4">
        <v>397</v>
      </c>
      <c t="n" r="C27" s="7">
        <v>20400000</v>
      </c>
      <c t="n" r="D27" s="7">
        <v>20400000</v>
      </c>
      <c t="n" r="E27" s="7">
        <v>23700000</v>
      </c>
    </row>
    <row spans="1:7" r="28">
      <c t="s" r="A28" s="4">
        <v>405</v>
      </c>
    </row>
    <row spans="1:7" r="29">
      <c t="s" r="A29" s="3">
        <v>392</v>
      </c>
    </row>
    <row spans="1:7" r="30">
      <c t="s" r="A30" s="4">
        <v>406</v>
      </c>
      <c t="s" r="C30" s="4">
        <v>407</v>
      </c>
      <c t="s" r="D30" s="4">
        <v>407</v>
      </c>
      <c t="s" r="E30" s="4">
        <v>407</v>
      </c>
    </row>
    <row spans="1:7" r="31">
      <c t="s" r="A31" s="4">
        <v>408</v>
      </c>
      <c t="n" r="D31" s="6">
        <v>2019</v>
      </c>
    </row>
    <row spans="1:7" r="32">
      <c t="s" r="A32" s="4">
        <v>409</v>
      </c>
    </row>
    <row spans="1:7" r="33">
      <c t="s" r="A33" s="3">
        <v>392</v>
      </c>
    </row>
    <row spans="1:7" r="34">
      <c t="s" r="A34" s="4">
        <v>406</v>
      </c>
      <c t="s" r="C34" s="4">
        <v>410</v>
      </c>
      <c t="s" r="D34" s="4">
        <v>410</v>
      </c>
      <c t="s" r="E34" s="4">
        <v>410</v>
      </c>
    </row>
    <row spans="1:7" r="35">
      <c t="s" r="A35" s="4">
        <v>408</v>
      </c>
      <c t="n" r="D35" s="6">
        <v>2024</v>
      </c>
    </row>
    <row spans="1:7" r="36">
      <c t="s" r="A36" s="4">
        <v>411</v>
      </c>
    </row>
    <row spans="1:7" r="37">
      <c t="s" r="A37" s="3">
        <v>392</v>
      </c>
    </row>
    <row spans="1:7" r="38">
      <c t="s" r="A38" s="4">
        <v>66</v>
      </c>
      <c t="n" r="B38" s="8">
        <v>0.01</v>
      </c>
    </row>
    <row spans="1:7" r="39">
      <c t="s" r="A39" s="4">
        <v>412</v>
      </c>
    </row>
    <row spans="1:7" r="40">
      <c t="s" r="A40" s="3">
        <v>392</v>
      </c>
    </row>
    <row spans="1:7" r="41">
      <c t="s" r="A41" s="4">
        <v>66</v>
      </c>
      <c t="n" r="B41" s="8">
        <v>0.01</v>
      </c>
    </row>
    <row spans="1:7" r="42">
      <c t="s" r="A42" s="4">
        <v>413</v>
      </c>
    </row>
    <row spans="1:7" r="43">
      <c t="s" r="A43" s="3">
        <v>392</v>
      </c>
    </row>
    <row spans="1:7" r="44">
      <c t="s" r="A44" s="4">
        <v>406</v>
      </c>
      <c t="s" r="B44" s="4">
        <v>407</v>
      </c>
    </row>
    <row spans="1:7" r="45">
      <c t="s" r="A45" s="4">
        <v>408</v>
      </c>
      <c t="n" r="B45" s="6">
        <v>2019</v>
      </c>
    </row>
    <row spans="1:7" r="46">
      <c t="s" r="A46" s="4">
        <v>414</v>
      </c>
    </row>
    <row spans="1:7" r="47">
      <c t="s" r="A47" s="3">
        <v>392</v>
      </c>
    </row>
    <row spans="1:7" r="48">
      <c t="s" r="A48" s="4">
        <v>406</v>
      </c>
      <c t="s" r="B48" s="4">
        <v>410</v>
      </c>
    </row>
    <row spans="1:7" r="49">
      <c t="s" r="A49" s="4">
        <v>408</v>
      </c>
      <c t="n" r="B49" s="6">
        <v>2024</v>
      </c>
    </row>
    <row spans="1:7" r="50">
      <c t="s" r="A50" s="4">
        <v>415</v>
      </c>
    </row>
    <row spans="1:7" r="51">
      <c t="s" r="A51" s="3">
        <v>392</v>
      </c>
    </row>
    <row spans="1:7" r="52">
      <c t="s" r="A52" s="4">
        <v>68</v>
      </c>
      <c t="n" r="F52" s="6">
        <v>100000000</v>
      </c>
    </row>
    <row spans="1:7" r="53">
      <c t="s" r="A53" s="4">
        <v>69</v>
      </c>
      <c t="n" r="F53" s="6">
        <v>1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7"/>
    <col customWidth="1" max="5" min="5" width="27"/>
    <col customWidth="1" max="6" min="6" width="20"/>
  </cols>
  <sheetData>
    <row spans="1:6" r="1">
      <c t="s" r="A1" s="1">
        <v>416</v>
      </c>
      <c t="s" r="B1" s="2">
        <v>417</v>
      </c>
      <c t="s" r="C1" s="2">
        <v>418</v>
      </c>
      <c t="s" r="D1" s="2">
        <v>419</v>
      </c>
      <c t="s" r="E1" s="2">
        <v>420</v>
      </c>
      <c t="s" r="F1" s="2">
        <v>421</v>
      </c>
    </row>
    <row spans="1:6" r="2">
      <c t="s" r="A2" s="3">
        <v>422</v>
      </c>
    </row>
    <row spans="1:6" r="3">
      <c t="s" r="A3" s="4">
        <v>423</v>
      </c>
      <c t="n" r="D3" s="6">
        <v>161813750</v>
      </c>
      <c t="n" r="E3" s="6">
        <v>161355490</v>
      </c>
      <c t="n" r="F3" s="6">
        <v>129700000</v>
      </c>
    </row>
    <row spans="1:6" r="4">
      <c t="s" r="A4" s="4">
        <v>158</v>
      </c>
      <c t="n" r="C4" s="7">
        <v>861300000</v>
      </c>
    </row>
    <row spans="1:6" r="5">
      <c t="s" r="A5" s="4">
        <v>424</v>
      </c>
      <c t="n" r="C5" s="6">
        <v>2</v>
      </c>
    </row>
    <row spans="1:6" r="6">
      <c t="s" r="A6" s="4">
        <v>425</v>
      </c>
      <c t="s" r="D6" s="4">
        <v>426</v>
      </c>
    </row>
    <row spans="1:6" r="7">
      <c t="s" r="A7" s="4">
        <v>427</v>
      </c>
      <c t="n" r="E7" s="7">
        <v>17960000</v>
      </c>
    </row>
    <row spans="1:6" r="8">
      <c t="s" r="A8" s="4">
        <v>428</v>
      </c>
    </row>
    <row spans="1:6" r="9">
      <c t="s" r="A9" s="3">
        <v>422</v>
      </c>
    </row>
    <row spans="1:6" r="10">
      <c t="s" r="A10" s="4">
        <v>429</v>
      </c>
      <c t="n" r="D10" s="7">
        <v>17300000</v>
      </c>
    </row>
    <row spans="1:6" r="11">
      <c t="s" r="A11" s="4">
        <v>405</v>
      </c>
    </row>
    <row spans="1:6" r="12">
      <c t="s" r="A12" s="3">
        <v>422</v>
      </c>
    </row>
    <row spans="1:6" r="13">
      <c t="s" r="A13" s="4">
        <v>430</v>
      </c>
      <c t="n" r="D13" s="7">
        <v>450000000</v>
      </c>
    </row>
    <row spans="1:6" r="14">
      <c t="s" r="A14" s="4">
        <v>406</v>
      </c>
      <c t="s" r="D14" s="4">
        <v>407</v>
      </c>
      <c t="s" r="E14" s="4">
        <v>407</v>
      </c>
    </row>
    <row spans="1:6" r="15">
      <c t="s" r="A15" s="4">
        <v>408</v>
      </c>
      <c t="n" r="D15" s="6">
        <v>2019</v>
      </c>
    </row>
    <row spans="1:6" r="16">
      <c t="s" r="A16" s="4">
        <v>409</v>
      </c>
    </row>
    <row spans="1:6" r="17">
      <c t="s" r="A17" s="3">
        <v>422</v>
      </c>
    </row>
    <row spans="1:6" r="18">
      <c t="s" r="A18" s="4">
        <v>430</v>
      </c>
      <c t="n" r="D18" s="7">
        <v>450000000</v>
      </c>
    </row>
    <row spans="1:6" r="19">
      <c t="s" r="A19" s="4">
        <v>406</v>
      </c>
      <c t="s" r="D19" s="4">
        <v>410</v>
      </c>
      <c t="s" r="E19" s="4">
        <v>410</v>
      </c>
    </row>
    <row spans="1:6" r="20">
      <c t="s" r="A20" s="4">
        <v>408</v>
      </c>
      <c t="n" r="D20" s="6">
        <v>2024</v>
      </c>
    </row>
    <row spans="1:6" r="21">
      <c t="s" r="A21" s="4">
        <v>431</v>
      </c>
    </row>
    <row spans="1:6" r="22">
      <c t="s" r="A22" s="3">
        <v>422</v>
      </c>
    </row>
    <row spans="1:6" r="23">
      <c t="s" r="A23" s="4">
        <v>425</v>
      </c>
      <c t="s" r="D23" s="4">
        <v>426</v>
      </c>
    </row>
    <row spans="1:6" r="24">
      <c t="s" r="A24" s="4">
        <v>400</v>
      </c>
    </row>
    <row spans="1:6" r="25">
      <c t="s" r="A25" s="3">
        <v>422</v>
      </c>
    </row>
    <row spans="1:6" r="26">
      <c t="s" r="A26" s="4">
        <v>423</v>
      </c>
      <c t="n" r="B26" s="6">
        <v>129700000</v>
      </c>
      <c t="n" r="F26" s="6">
        <v>100000000</v>
      </c>
    </row>
    <row spans="1:6" r="27">
      <c t="s" r="A27" s="4">
        <v>432</v>
      </c>
      <c t="n" r="B27" s="7">
        <v>31500000</v>
      </c>
    </row>
    <row spans="1:6" r="28">
      <c t="s" r="A28" s="4">
        <v>433</v>
      </c>
      <c t="n" r="C28" s="7">
        <v>743700000</v>
      </c>
    </row>
    <row spans="1:6" r="29">
      <c t="s" r="A29" s="4">
        <v>429</v>
      </c>
      <c t="n" r="D29" s="7">
        <v>17300000</v>
      </c>
    </row>
    <row spans="1:6" r="30">
      <c t="s" r="A30" s="4">
        <v>434</v>
      </c>
    </row>
    <row spans="1:6" r="31">
      <c t="s" r="A31" s="3">
        <v>422</v>
      </c>
    </row>
    <row spans="1:6" r="32">
      <c t="s" r="A32" s="4">
        <v>433</v>
      </c>
      <c t="n" r="C32" s="6">
        <v>739000000</v>
      </c>
    </row>
    <row spans="1:6" r="33">
      <c t="s" r="A33" s="4">
        <v>435</v>
      </c>
    </row>
    <row spans="1:6" r="34">
      <c t="s" r="A34" s="3">
        <v>422</v>
      </c>
    </row>
    <row spans="1:6" r="35">
      <c t="s" r="A35" s="4">
        <v>433</v>
      </c>
      <c t="n" r="C35" s="7">
        <v>4700000</v>
      </c>
    </row>
    <row spans="1:6" r="36">
      <c t="s" r="A36" s="4">
        <v>112</v>
      </c>
    </row>
    <row spans="1:6" r="37">
      <c t="s" r="A37" s="3">
        <v>422</v>
      </c>
    </row>
    <row spans="1:6" r="38">
      <c t="s" r="A38" s="4">
        <v>423</v>
      </c>
      <c t="n" r="D38" s="6">
        <v>129700000</v>
      </c>
    </row>
    <row spans="1:6" r="39">
      <c t="s" r="A39" s="4">
        <v>436</v>
      </c>
      <c t="n" r="D39" s="7">
        <v>117600000</v>
      </c>
    </row>
    <row spans="1:6" r="40">
      <c t="s" r="A40" s="4">
        <v>437</v>
      </c>
    </row>
    <row spans="1:6" r="41">
      <c t="s" r="A41" s="3">
        <v>422</v>
      </c>
    </row>
    <row spans="1:6" r="42">
      <c t="s" r="A42" s="4">
        <v>438</v>
      </c>
      <c t="s" r="D42" s="4">
        <v>439</v>
      </c>
    </row>
    <row spans="1:6" r="43">
      <c t="s" r="A43" s="4">
        <v>440</v>
      </c>
      <c t="s" r="D43" s="4">
        <v>441</v>
      </c>
    </row>
    <row spans="1:6" r="44">
      <c t="s" r="A44" s="4">
        <v>442</v>
      </c>
      <c t="s" r="D44" s="4">
        <v>4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44</v>
      </c>
      <c t="s" r="B1" s="2">
        <v>1</v>
      </c>
    </row>
    <row spans="1:5" r="2">
      <c t="s" r="B2" s="2">
        <v>2</v>
      </c>
      <c t="s" r="C2" s="2">
        <v>32</v>
      </c>
      <c t="s" r="D2" s="2">
        <v>391</v>
      </c>
      <c t="s" r="E2" s="2">
        <v>71</v>
      </c>
    </row>
    <row spans="1:5" r="3">
      <c t="s" r="A3" s="3">
        <v>445</v>
      </c>
    </row>
    <row spans="1:5" r="4">
      <c t="s" r="A4" s="4">
        <v>446</v>
      </c>
      <c t="n" r="B4" s="6">
        <v>161813750</v>
      </c>
      <c t="n" r="C4" s="6">
        <v>161355490</v>
      </c>
      <c t="n" r="E4" s="6">
        <v>129700000</v>
      </c>
    </row>
    <row spans="1:5" r="5">
      <c t="s" r="A5" s="3">
        <v>447</v>
      </c>
    </row>
    <row spans="1:5" r="6">
      <c t="s" r="A6" s="4">
        <v>267</v>
      </c>
      <c t="n" r="B6" s="7">
        <v>139304</v>
      </c>
      <c t="n" r="C6" s="7">
        <v>139304</v>
      </c>
    </row>
    <row spans="1:5" r="7">
      <c t="s" r="A7" s="4">
        <v>400</v>
      </c>
    </row>
    <row spans="1:5" r="8">
      <c t="s" r="A8" s="3">
        <v>445</v>
      </c>
    </row>
    <row spans="1:5" r="9">
      <c t="s" r="A9" s="4">
        <v>446</v>
      </c>
      <c t="n" r="B9" s="6">
        <v>31632533</v>
      </c>
      <c t="n" r="D9" s="6">
        <v>129700000</v>
      </c>
      <c t="n" r="E9" s="6">
        <v>100000000</v>
      </c>
    </row>
    <row spans="1:5" r="10">
      <c t="s" r="A10" s="4">
        <v>448</v>
      </c>
      <c t="n" r="B10" s="8">
        <v>15.85</v>
      </c>
    </row>
    <row spans="1:5" r="11">
      <c t="s" r="A11" s="4">
        <v>449</v>
      </c>
      <c t="n" r="B11" s="7">
        <v>501376</v>
      </c>
    </row>
    <row spans="1:5" r="12">
      <c t="s" r="A12" s="4">
        <v>450</v>
      </c>
      <c t="n" r="B12" s="6">
        <v>1072</v>
      </c>
    </row>
    <row spans="1:5" r="13">
      <c t="s" r="A13" s="4">
        <v>451</v>
      </c>
      <c t="n" r="B13" s="6">
        <v>502448</v>
      </c>
    </row>
    <row spans="1:5" r="14">
      <c t="s" r="A14" s="3">
        <v>447</v>
      </c>
    </row>
    <row spans="1:5" r="15">
      <c t="s" r="A15" s="4">
        <v>34</v>
      </c>
      <c t="n" r="B15" s="6">
        <v>53800</v>
      </c>
    </row>
    <row spans="1:5" r="16">
      <c t="s" r="A16" s="4">
        <v>452</v>
      </c>
      <c t="n" r="B16" s="6">
        <v>654</v>
      </c>
    </row>
    <row spans="1:5" r="17">
      <c t="s" r="A17" s="4">
        <v>36</v>
      </c>
      <c t="n" r="B17" s="6">
        <v>539677</v>
      </c>
    </row>
    <row spans="1:5" r="18">
      <c t="s" r="A18" s="4">
        <v>453</v>
      </c>
      <c t="n" r="B18" s="6">
        <v>17300</v>
      </c>
    </row>
    <row spans="1:5" r="19">
      <c t="s" r="A19" s="4">
        <v>267</v>
      </c>
      <c t="n" r="B19" s="6">
        <v>139304</v>
      </c>
    </row>
    <row spans="1:5" r="20">
      <c t="s" r="A20" s="4">
        <v>40</v>
      </c>
      <c t="n" r="B20" s="6">
        <v>28060</v>
      </c>
    </row>
    <row spans="1:5" r="21">
      <c t="s" r="A21" s="4">
        <v>454</v>
      </c>
      <c t="n" r="B21" s="6">
        <v>778795</v>
      </c>
    </row>
    <row spans="1:5" r="22">
      <c t="s" r="A22" s="4">
        <v>43</v>
      </c>
      <c t="n" r="B22" s="6">
        <v>-26105</v>
      </c>
    </row>
    <row spans="1:5" r="23">
      <c t="s" r="A23" s="4">
        <v>44</v>
      </c>
      <c t="n" r="B23" s="6">
        <v>-23114</v>
      </c>
    </row>
    <row spans="1:5" r="24">
      <c t="s" r="A24" s="4">
        <v>455</v>
      </c>
      <c t="n" r="B24" s="6">
        <v>-227128</v>
      </c>
    </row>
    <row spans="1:5" r="25">
      <c t="s" r="A25" s="4">
        <v>456</v>
      </c>
      <c t="n" r="B25" s="6">
        <v>-276347</v>
      </c>
    </row>
    <row spans="1:5" r="26">
      <c t="s" r="A26" s="4">
        <v>457</v>
      </c>
      <c t="n" r="B26" s="7">
        <v>502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8</v>
      </c>
      <c t="s" r="B1" s="2">
        <v>1</v>
      </c>
    </row>
    <row spans="1:3" r="2">
      <c t="s" r="B2" s="2">
        <v>32</v>
      </c>
      <c t="s" r="C2" s="2">
        <v>71</v>
      </c>
    </row>
    <row spans="1:3" r="3">
      <c t="s" r="A3" s="3">
        <v>176</v>
      </c>
    </row>
    <row spans="1:3" r="4">
      <c t="s" r="A4" s="4">
        <v>76</v>
      </c>
      <c t="n" r="B4" s="7">
        <v>1865723</v>
      </c>
      <c t="n" r="C4" s="7">
        <v>1532667</v>
      </c>
    </row>
    <row spans="1:3" r="5">
      <c t="s" r="A5" s="4">
        <v>459</v>
      </c>
      <c t="n" r="B5" s="7">
        <v>88416</v>
      </c>
      <c t="n" r="C5" s="7">
        <v>91028</v>
      </c>
    </row>
    <row spans="1:3" r="6">
      <c t="s" r="A6" s="4">
        <v>460</v>
      </c>
      <c t="n" r="B6" s="8">
        <v>0.55</v>
      </c>
      <c t="n" r="C6" s="8">
        <v>0.5600000000000001</v>
      </c>
    </row>
    <row spans="1:3" r="7">
      <c t="s" r="A7" s="4">
        <v>461</v>
      </c>
      <c t="n" r="B7" s="8">
        <v>0.55</v>
      </c>
      <c t="n" r="C7" s="8">
        <v>0.560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2</v>
      </c>
      <c t="s" r="B1" s="2">
        <v>1</v>
      </c>
    </row>
    <row spans="1:4" r="2">
      <c t="s" r="B2" s="2">
        <v>2</v>
      </c>
      <c t="s" r="C2" s="2">
        <v>32</v>
      </c>
      <c t="s" r="D2" s="2">
        <v>71</v>
      </c>
    </row>
    <row spans="1:4" r="3">
      <c t="s" r="A3" s="3">
        <v>179</v>
      </c>
    </row>
    <row spans="1:4" r="4">
      <c t="s" r="A4" s="4">
        <v>463</v>
      </c>
      <c t="n" r="B4" s="7">
        <v>1546</v>
      </c>
      <c t="n" r="C4" s="7">
        <v>9211</v>
      </c>
      <c t="n" r="D4" s="7">
        <v>5736</v>
      </c>
    </row>
    <row spans="1:4" r="5">
      <c t="s" r="A5" s="4">
        <v>464</v>
      </c>
      <c t="n" r="B5" s="6">
        <v>1783</v>
      </c>
      <c t="n" r="C5" s="6">
        <v>1332</v>
      </c>
      <c t="n" r="D5" s="6">
        <v>5202</v>
      </c>
    </row>
    <row spans="1:4" r="6">
      <c t="s" r="A6" s="4">
        <v>108</v>
      </c>
      <c t="n" r="B6" s="7">
        <v>3329</v>
      </c>
      <c t="n" r="C6" s="7">
        <v>10543</v>
      </c>
      <c t="n" r="D6" s="7">
        <v>109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65</v>
      </c>
      <c t="s" r="B1" s="2">
        <v>1</v>
      </c>
    </row>
    <row spans="1:4" r="2">
      <c t="s" r="B2" s="2">
        <v>2</v>
      </c>
      <c t="s" r="C2" s="2">
        <v>32</v>
      </c>
      <c t="s" r="D2" s="2">
        <v>71</v>
      </c>
    </row>
    <row spans="1:4" r="3">
      <c t="s" r="A3" s="3">
        <v>294</v>
      </c>
    </row>
    <row spans="1:4" r="4">
      <c t="s" r="A4" s="4">
        <v>463</v>
      </c>
      <c t="n" r="B4" s="7">
        <v>1546000</v>
      </c>
      <c t="n" r="C4" s="7">
        <v>9211000</v>
      </c>
      <c t="n" r="D4" s="7">
        <v>5736000</v>
      </c>
    </row>
    <row spans="1:4" r="5">
      <c t="s" r="A5" s="4">
        <v>118</v>
      </c>
      <c t="n" r="B5" s="6">
        <v>11935000</v>
      </c>
      <c t="n" r="C5" s="6">
        <v>7679000</v>
      </c>
      <c t="n" r="D5" s="6">
        <v>5002000</v>
      </c>
    </row>
    <row spans="1:4" r="6">
      <c t="s" r="A6" s="4">
        <v>464</v>
      </c>
      <c t="n" r="B6" s="6">
        <v>1783000</v>
      </c>
      <c t="n" r="C6" s="6">
        <v>1332000</v>
      </c>
      <c t="n" r="D6" s="6">
        <v>5202000</v>
      </c>
    </row>
    <row spans="1:4" r="7">
      <c t="s" r="A7" s="4">
        <v>297</v>
      </c>
    </row>
    <row spans="1:4" r="8">
      <c t="s" r="A8" s="3">
        <v>294</v>
      </c>
    </row>
    <row spans="1:4" r="9">
      <c t="s" r="A9" s="4">
        <v>463</v>
      </c>
      <c t="n" r="B9" s="7">
        <v>1546000</v>
      </c>
      <c t="n" r="C9" s="6">
        <v>8300000</v>
      </c>
      <c t="n" r="D9" s="7">
        <v>5736000</v>
      </c>
    </row>
    <row spans="1:4" r="10">
      <c t="s" r="A10" s="4">
        <v>118</v>
      </c>
      <c t="n" r="C10" s="7">
        <v>94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6</v>
      </c>
      <c t="s" r="B1" s="2">
        <v>1</v>
      </c>
    </row>
    <row spans="1:4" r="2">
      <c t="s" r="B2" s="2">
        <v>2</v>
      </c>
      <c t="s" r="C2" s="2">
        <v>32</v>
      </c>
      <c t="s" r="D2" s="2">
        <v>71</v>
      </c>
    </row>
    <row spans="1:4" r="3">
      <c t="s" r="A3" s="3">
        <v>294</v>
      </c>
    </row>
    <row spans="1:4" r="4">
      <c t="s" r="A4" s="4">
        <v>467</v>
      </c>
      <c t="n" r="B4" s="7">
        <v>3329</v>
      </c>
      <c t="n" r="C4" s="7">
        <v>10543</v>
      </c>
      <c t="n" r="D4" s="7">
        <v>10938</v>
      </c>
    </row>
    <row spans="1:4" r="5">
      <c t="s" r="A5" s="4">
        <v>297</v>
      </c>
    </row>
    <row spans="1:4" r="6">
      <c t="s" r="A6" s="3">
        <v>294</v>
      </c>
    </row>
    <row spans="1:4" r="7">
      <c t="s" r="A7" s="4">
        <v>468</v>
      </c>
      <c t="n" r="B7" s="6">
        <v>3844</v>
      </c>
      <c t="n" r="C7" s="6">
        <v>4336</v>
      </c>
      <c t="n" r="D7" s="6">
        <v>28</v>
      </c>
    </row>
    <row spans="1:4" r="8">
      <c t="s" r="A8" s="4">
        <v>467</v>
      </c>
      <c t="n" r="B8" s="6">
        <v>1546</v>
      </c>
      <c t="n" r="C8" s="6">
        <v>8264</v>
      </c>
      <c t="n" r="D8" s="6">
        <v>5736</v>
      </c>
    </row>
    <row spans="1:4" r="9">
      <c t="s" r="A9" s="4">
        <v>469</v>
      </c>
      <c t="n" r="B9" s="6">
        <v>-5170</v>
      </c>
      <c t="n" r="C9" s="6">
        <v>-8756</v>
      </c>
      <c t="n" r="D9" s="6">
        <v>-1428</v>
      </c>
    </row>
    <row spans="1:4" r="10">
      <c t="s" r="A10" s="4">
        <v>470</v>
      </c>
      <c t="n" r="B10" s="7">
        <v>220</v>
      </c>
      <c t="n" r="C10" s="7">
        <v>3844</v>
      </c>
      <c t="n" r="D10" s="7">
        <v>43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1</v>
      </c>
      <c t="s" r="B1" s="2">
        <v>1</v>
      </c>
    </row>
    <row spans="1:4" r="2">
      <c t="s" r="B2" s="2">
        <v>2</v>
      </c>
      <c t="s" r="C2" s="2">
        <v>32</v>
      </c>
      <c t="s" r="D2" s="2">
        <v>71</v>
      </c>
    </row>
    <row spans="1:4" r="3">
      <c t="s" r="A3" s="3">
        <v>294</v>
      </c>
    </row>
    <row spans="1:4" r="4">
      <c t="s" r="A4" s="4">
        <v>467</v>
      </c>
      <c t="n" r="B4" s="7">
        <v>3329</v>
      </c>
      <c t="n" r="C4" s="7">
        <v>10543</v>
      </c>
      <c t="n" r="D4" s="7">
        <v>10938</v>
      </c>
    </row>
    <row spans="1:4" r="5">
      <c t="s" r="A5" s="4">
        <v>300</v>
      </c>
    </row>
    <row spans="1:4" r="6">
      <c t="s" r="A6" s="3">
        <v>294</v>
      </c>
    </row>
    <row spans="1:4" r="7">
      <c t="s" r="A7" s="4">
        <v>468</v>
      </c>
      <c t="n" r="B7" s="6">
        <v>1394</v>
      </c>
      <c t="n" r="C7" s="6">
        <v>3506</v>
      </c>
      <c t="n" r="D7" s="6">
        <v>2335</v>
      </c>
    </row>
    <row spans="1:4" r="8">
      <c t="s" r="A8" s="4">
        <v>467</v>
      </c>
      <c t="n" r="B8" s="6">
        <v>1783</v>
      </c>
      <c t="n" r="C8" s="6">
        <v>1332</v>
      </c>
      <c t="n" r="D8" s="6">
        <v>5202</v>
      </c>
    </row>
    <row spans="1:4" r="9">
      <c t="s" r="A9" s="4">
        <v>469</v>
      </c>
      <c t="n" r="B9" s="6">
        <v>-2410</v>
      </c>
      <c t="n" r="C9" s="6">
        <v>-3444</v>
      </c>
      <c t="n" r="D9" s="6">
        <v>-4031</v>
      </c>
    </row>
    <row spans="1:4" r="10">
      <c t="s" r="A10" s="4">
        <v>470</v>
      </c>
      <c t="n" r="B10" s="7">
        <v>767</v>
      </c>
      <c t="n" r="C10" s="7">
        <v>1394</v>
      </c>
      <c t="n" r="D10" s="7">
        <v>35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32</v>
      </c>
      <c t="s" r="B1" s="2">
        <v>1</v>
      </c>
    </row>
    <row spans="1:4" r="2">
      <c t="s" r="B2" s="2">
        <v>2</v>
      </c>
      <c t="s" r="C2" s="2">
        <v>32</v>
      </c>
      <c t="s" r="D2" s="2">
        <v>71</v>
      </c>
    </row>
    <row spans="1:4" r="3">
      <c t="s" r="A3" s="3">
        <v>133</v>
      </c>
    </row>
    <row spans="1:4" r="4">
      <c t="s" r="A4" s="4">
        <v>96</v>
      </c>
      <c t="n" r="B4" s="7">
        <v>207181</v>
      </c>
      <c t="n" r="C4" s="7">
        <v>84197</v>
      </c>
      <c t="n" r="D4" s="7">
        <v>-149455</v>
      </c>
    </row>
    <row spans="1:4" r="5">
      <c t="s" r="A5" s="3">
        <v>134</v>
      </c>
    </row>
    <row spans="1:4" r="6">
      <c t="s" r="A6" s="4">
        <v>135</v>
      </c>
      <c t="n" r="B6" s="6">
        <v>8274</v>
      </c>
      <c t="n" r="C6" s="6">
        <v>11423</v>
      </c>
      <c t="n" r="D6" s="6">
        <v>13489</v>
      </c>
    </row>
    <row spans="1:4" r="7">
      <c t="s" r="A7" s="4">
        <v>136</v>
      </c>
      <c t="n" r="B7" s="6">
        <v>-2691</v>
      </c>
      <c t="n" r="C7" s="6">
        <v>288</v>
      </c>
      <c t="n" r="D7" s="6">
        <v>-2</v>
      </c>
    </row>
    <row spans="1:4" r="8">
      <c t="s" r="A8" s="4">
        <v>137</v>
      </c>
      <c t="n" r="B8" s="6">
        <v>27164</v>
      </c>
      <c t="n" r="C8" s="6">
        <v>5716</v>
      </c>
      <c t="n" r="D8" s="6">
        <v>-108869</v>
      </c>
    </row>
    <row spans="1:4" r="9">
      <c t="s" r="A9" s="4">
        <v>138</v>
      </c>
      <c t="n" r="B9" s="6">
        <v>11935</v>
      </c>
      <c t="n" r="C9" s="6">
        <v>8626</v>
      </c>
      <c t="n" r="D9" s="6">
        <v>5002</v>
      </c>
    </row>
    <row spans="1:4" r="10">
      <c t="s" r="A10" s="4">
        <v>139</v>
      </c>
      <c t="n" r="B10" s="6">
        <v>1930</v>
      </c>
      <c t="n" r="C10" s="6">
        <v>2515</v>
      </c>
      <c t="n" r="D10" s="6">
        <v>345448</v>
      </c>
    </row>
    <row spans="1:4" r="11">
      <c t="s" r="A11" s="4">
        <v>140</v>
      </c>
      <c t="n" r="D11" s="6">
        <v>-1946</v>
      </c>
    </row>
    <row spans="1:4" r="12">
      <c t="s" r="A12" s="4">
        <v>141</v>
      </c>
      <c t="n" r="D12" s="6">
        <v>645</v>
      </c>
    </row>
    <row spans="1:4" r="13">
      <c t="s" r="A13" s="4">
        <v>142</v>
      </c>
      <c t="n" r="C13" s="6">
        <v>10322</v>
      </c>
    </row>
    <row spans="1:4" r="14">
      <c t="s" r="A14" s="3">
        <v>143</v>
      </c>
    </row>
    <row spans="1:4" r="15">
      <c t="s" r="A15" s="4">
        <v>36</v>
      </c>
      <c t="n" r="B15" s="6">
        <v>-235030</v>
      </c>
      <c t="n" r="C15" s="6">
        <v>-276315</v>
      </c>
      <c t="n" r="D15" s="6">
        <v>-165471</v>
      </c>
    </row>
    <row spans="1:4" r="16">
      <c t="s" r="A16" s="4">
        <v>35</v>
      </c>
      <c t="n" r="B16" s="6">
        <v>-23592</v>
      </c>
      <c t="n" r="C16" s="6">
        <v>40933</v>
      </c>
      <c t="n" r="D16" s="6">
        <v>44689</v>
      </c>
    </row>
    <row spans="1:4" r="17">
      <c t="s" r="A17" s="4">
        <v>40</v>
      </c>
      <c t="n" r="B17" s="6">
        <v>35360</v>
      </c>
      <c t="n" r="C17" s="6">
        <v>-6680</v>
      </c>
      <c t="n" r="D17" s="6">
        <v>-19391</v>
      </c>
    </row>
    <row spans="1:4" r="18">
      <c t="s" r="A18" s="4">
        <v>43</v>
      </c>
      <c t="n" r="B18" s="6">
        <v>-4020</v>
      </c>
      <c t="n" r="C18" s="6">
        <v>5571</v>
      </c>
      <c t="n" r="D18" s="6">
        <v>-6538</v>
      </c>
    </row>
    <row spans="1:4" r="19">
      <c t="s" r="A19" s="4">
        <v>44</v>
      </c>
      <c t="n" r="B19" s="6">
        <v>4494</v>
      </c>
      <c t="n" r="C19" s="6">
        <v>-46</v>
      </c>
      <c t="n" r="D19" s="6">
        <v>20200</v>
      </c>
    </row>
    <row spans="1:4" r="20">
      <c t="s" r="A20" s="4">
        <v>144</v>
      </c>
      <c t="n" r="C20" s="6">
        <v>80</v>
      </c>
      <c t="n" r="D20" s="6">
        <v>1111</v>
      </c>
    </row>
    <row spans="1:4" r="21">
      <c t="s" r="A21" s="4">
        <v>145</v>
      </c>
      <c t="n" r="D21" s="6">
        <v>84</v>
      </c>
    </row>
    <row spans="1:4" r="22">
      <c t="s" r="A22" s="4">
        <v>146</v>
      </c>
      <c t="n" r="B22" s="6">
        <v>31005</v>
      </c>
      <c t="n" r="C22" s="6">
        <v>-113370</v>
      </c>
      <c t="n" r="D22" s="6">
        <v>-21004</v>
      </c>
    </row>
    <row spans="1:4" r="23">
      <c t="s" r="A23" s="3">
        <v>147</v>
      </c>
    </row>
    <row spans="1:4" r="24">
      <c t="s" r="A24" s="4">
        <v>148</v>
      </c>
      <c t="n" r="B24" s="6">
        <v>-809</v>
      </c>
      <c t="n" r="C24" s="6">
        <v>-7850</v>
      </c>
      <c t="n" r="D24" s="6">
        <v>-10350</v>
      </c>
    </row>
    <row spans="1:4" r="25">
      <c t="s" r="A25" s="4">
        <v>149</v>
      </c>
      <c t="n" r="C25" s="6">
        <v>53800</v>
      </c>
    </row>
    <row spans="1:4" r="26">
      <c t="s" r="A26" s="4">
        <v>150</v>
      </c>
      <c t="n" r="C26" s="6">
        <v>23</v>
      </c>
      <c t="n" r="D26" s="6">
        <v>5</v>
      </c>
    </row>
    <row spans="1:4" r="27">
      <c t="s" r="A27" s="4">
        <v>37</v>
      </c>
      <c t="n" r="B27" s="6">
        <v>-1468</v>
      </c>
      <c t="n" r="C27" s="6">
        <v>-1311</v>
      </c>
      <c t="n" r="D27" s="6">
        <v>-1571</v>
      </c>
    </row>
    <row spans="1:4" r="28">
      <c t="s" r="A28" s="4">
        <v>151</v>
      </c>
      <c t="n" r="D28" s="6">
        <v>3623</v>
      </c>
    </row>
    <row spans="1:4" r="29">
      <c t="s" r="A29" s="4">
        <v>152</v>
      </c>
      <c t="n" r="B29" s="6">
        <v>1415</v>
      </c>
    </row>
    <row spans="1:4" r="30">
      <c t="s" r="A30" s="4">
        <v>153</v>
      </c>
      <c t="n" r="B30" s="6">
        <v>-862</v>
      </c>
      <c t="n" r="C30" s="6">
        <v>44662</v>
      </c>
      <c t="n" r="D30" s="6">
        <v>-8293</v>
      </c>
    </row>
    <row spans="1:4" r="31">
      <c t="s" r="A31" s="3">
        <v>154</v>
      </c>
    </row>
    <row spans="1:4" r="32">
      <c t="s" r="A32" s="4">
        <v>155</v>
      </c>
      <c t="n" r="B32" s="6">
        <v>140000</v>
      </c>
      <c t="n" r="C32" s="6">
        <v>100600</v>
      </c>
    </row>
    <row spans="1:4" r="33">
      <c t="s" r="A33" s="4">
        <v>156</v>
      </c>
      <c t="n" r="B33" s="6">
        <v>-112851</v>
      </c>
      <c t="n" r="C33" s="6">
        <v>-53051</v>
      </c>
      <c t="n" r="D33" s="6">
        <v>-109900</v>
      </c>
    </row>
    <row spans="1:4" r="34">
      <c t="s" r="A34" s="4">
        <v>157</v>
      </c>
      <c t="n" r="B34" s="6">
        <v>-2688</v>
      </c>
      <c t="n" r="C34" s="6">
        <v>-23000</v>
      </c>
    </row>
    <row spans="1:4" r="35">
      <c t="s" r="A35" s="4">
        <v>158</v>
      </c>
      <c t="n" r="C35" s="6">
        <v>886698</v>
      </c>
    </row>
    <row spans="1:4" r="36">
      <c t="s" r="A36" s="4">
        <v>142</v>
      </c>
      <c t="n" r="C36" s="6">
        <v>-10322</v>
      </c>
    </row>
    <row spans="1:4" r="37">
      <c t="s" r="A37" s="4">
        <v>159</v>
      </c>
      <c t="n" r="C37" s="6">
        <v>-623589</v>
      </c>
      <c t="n" r="D37" s="6">
        <v>145036</v>
      </c>
    </row>
    <row spans="1:4" r="38">
      <c t="s" r="A38" s="4">
        <v>160</v>
      </c>
      <c t="n" r="C38" s="6">
        <v>-22491</v>
      </c>
      <c t="n" r="D38" s="6">
        <v>6821</v>
      </c>
    </row>
    <row spans="1:4" r="39">
      <c t="s" r="A39" s="4">
        <v>161</v>
      </c>
      <c t="n" r="C39" s="6">
        <v>-8606</v>
      </c>
      <c t="n" r="D39" s="6">
        <v>-13920</v>
      </c>
    </row>
    <row spans="1:4" r="40">
      <c t="s" r="A40" s="4">
        <v>162</v>
      </c>
      <c t="n" r="B40" s="6">
        <v>-6769</v>
      </c>
      <c t="n" r="C40" s="6">
        <v>3903</v>
      </c>
      <c t="n" r="D40" s="6">
        <v>5582</v>
      </c>
    </row>
    <row spans="1:4" r="41">
      <c t="s" r="A41" s="4">
        <v>163</v>
      </c>
      <c t="n" r="B41" s="6">
        <v>5990</v>
      </c>
      <c t="n" r="C41" s="6">
        <v>1895</v>
      </c>
      <c t="n" r="D41" s="6">
        <v>925</v>
      </c>
    </row>
    <row spans="1:4" r="42">
      <c t="s" r="A42" s="4">
        <v>164</v>
      </c>
      <c t="n" r="B42" s="6">
        <v>-9823</v>
      </c>
      <c t="n" r="C42" s="6">
        <v>-19143</v>
      </c>
      <c t="n" r="D42" s="6">
        <v>-8046</v>
      </c>
    </row>
    <row spans="1:4" r="43">
      <c t="s" r="A43" s="4">
        <v>165</v>
      </c>
      <c t="n" r="B43" s="6">
        <v>1616</v>
      </c>
      <c t="n" r="C43" s="6">
        <v>176</v>
      </c>
    </row>
    <row spans="1:4" r="44">
      <c t="s" r="A44" s="4">
        <v>166</v>
      </c>
      <c t="n" r="B44" s="6">
        <v>428</v>
      </c>
      <c t="n" r="C44" s="6">
        <v>1757</v>
      </c>
      <c t="n" r="D44" s="6">
        <v>2097</v>
      </c>
    </row>
    <row spans="1:4" r="45">
      <c t="s" r="A45" s="4">
        <v>167</v>
      </c>
      <c t="n" r="B45" s="6">
        <v>-2190</v>
      </c>
    </row>
    <row spans="1:4" r="46">
      <c t="s" r="A46" s="4">
        <v>168</v>
      </c>
      <c t="n" r="B46" s="6">
        <v>13713</v>
      </c>
      <c t="n" r="C46" s="6">
        <v>234827</v>
      </c>
      <c t="n" r="D46" s="6">
        <v>28595</v>
      </c>
    </row>
    <row spans="1:4" r="47">
      <c t="s" r="A47" s="4">
        <v>169</v>
      </c>
      <c t="n" r="B47" s="6">
        <v>43856</v>
      </c>
      <c t="n" r="C47" s="6">
        <v>166119</v>
      </c>
      <c t="n" r="D47" s="6">
        <v>-702</v>
      </c>
    </row>
    <row spans="1:4" r="48">
      <c t="s" r="A48" s="4">
        <v>170</v>
      </c>
      <c t="n" r="B48" s="6">
        <v>170629</v>
      </c>
      <c t="n" r="C48" s="6">
        <v>4510</v>
      </c>
      <c t="n" r="D48" s="6">
        <v>5212</v>
      </c>
    </row>
    <row spans="1:4" r="49">
      <c t="s" r="A49" s="4">
        <v>171</v>
      </c>
      <c t="n" r="B49" s="7">
        <v>214485</v>
      </c>
      <c t="n" r="C49" s="7">
        <v>170629</v>
      </c>
      <c t="n" r="D49" s="7">
        <v>45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r="A1" s="1">
        <v>472</v>
      </c>
      <c t="s" r="B1" s="2">
        <v>1</v>
      </c>
    </row>
    <row spans="1:2" r="2">
      <c t="s" r="B2" s="2">
        <v>473</v>
      </c>
    </row>
    <row spans="1:2" r="3">
      <c t="s" r="A3" s="3">
        <v>182</v>
      </c>
    </row>
    <row spans="1:2" r="4">
      <c t="s" r="A4" s="4">
        <v>474</v>
      </c>
      <c t="n" r="B4" s="6">
        <v>2</v>
      </c>
    </row>
    <row spans="1:2" r="5">
      <c t="s" r="A5" s="4">
        <v>475</v>
      </c>
      <c t="n" r="B5" s="6">
        <v>6</v>
      </c>
    </row>
    <row spans="1:2" r="6">
      <c t="s" r="A6" s="4">
        <v>476</v>
      </c>
      <c t="n" r="B6" s="6">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7</v>
      </c>
      <c t="s" r="B1" s="2">
        <v>478</v>
      </c>
      <c t="s" r="J1" s="2">
        <v>1</v>
      </c>
    </row>
    <row spans="1:12" r="2">
      <c t="s" r="B2" s="2">
        <v>2</v>
      </c>
      <c t="s" r="C2" s="2">
        <v>479</v>
      </c>
      <c t="s" r="D2" s="2">
        <v>4</v>
      </c>
      <c t="s" r="E2" s="2">
        <v>480</v>
      </c>
      <c t="s" r="F2" s="2">
        <v>32</v>
      </c>
      <c t="s" r="G2" s="2">
        <v>481</v>
      </c>
      <c t="s" r="H2" s="2">
        <v>482</v>
      </c>
      <c t="s" r="I2" s="2">
        <v>483</v>
      </c>
      <c t="s" r="J2" s="2">
        <v>2</v>
      </c>
      <c t="s" r="K2" s="2">
        <v>32</v>
      </c>
      <c t="s" r="L2" s="2">
        <v>71</v>
      </c>
    </row>
    <row spans="1:12" r="3">
      <c t="s" r="A3" s="3">
        <v>484</v>
      </c>
    </row>
    <row spans="1:12" r="4">
      <c t="s" r="A4" s="4">
        <v>485</v>
      </c>
      <c t="n" r="B4" s="7">
        <v>880243</v>
      </c>
      <c t="n" r="C4" s="7">
        <v>648141</v>
      </c>
      <c t="n" r="D4" s="7">
        <v>495517</v>
      </c>
      <c t="n" r="E4" s="7">
        <v>377258</v>
      </c>
      <c t="n" r="F4" s="7">
        <v>635001</v>
      </c>
      <c t="n" r="G4" s="7">
        <v>477920</v>
      </c>
      <c t="n" r="H4" s="7">
        <v>342563</v>
      </c>
      <c t="n" r="I4" s="7">
        <v>248132</v>
      </c>
      <c t="n" r="J4" s="7">
        <v>2400149</v>
      </c>
      <c t="n" r="K4" s="7">
        <v>1703616</v>
      </c>
      <c t="n" r="L4" s="7">
        <v>1274712</v>
      </c>
    </row>
    <row spans="1:12" r="5">
      <c t="s" r="A5" s="4">
        <v>486</v>
      </c>
      <c t="n" r="J5" s="6">
        <v>1010</v>
      </c>
    </row>
    <row spans="1:12" r="6">
      <c t="s" r="A6" s="4">
        <v>76</v>
      </c>
      <c t="n" r="J6" s="6">
        <v>2401159</v>
      </c>
      <c t="n" r="K6" s="6">
        <v>1703616</v>
      </c>
      <c t="n" r="L6" s="6">
        <v>1274712</v>
      </c>
    </row>
    <row spans="1:12" r="7">
      <c t="s" r="A7" s="4">
        <v>487</v>
      </c>
      <c t="n" r="J7" s="6">
        <v>317200</v>
      </c>
      <c t="n" r="K7" s="6">
        <v>127989</v>
      </c>
      <c t="n" r="L7" s="6">
        <v>-237454</v>
      </c>
    </row>
    <row spans="1:12" r="8">
      <c t="s" r="A8" s="4">
        <v>488</v>
      </c>
      <c t="n" r="J8" s="6">
        <v>2060</v>
      </c>
      <c t="n" r="K8" s="6">
        <v>-25</v>
      </c>
    </row>
    <row spans="1:12" r="9">
      <c t="s" r="A9" s="4">
        <v>92</v>
      </c>
      <c t="n" r="J9" s="6">
        <v>319260</v>
      </c>
      <c t="n" r="K9" s="6">
        <v>127964</v>
      </c>
      <c t="n" r="L9" s="6">
        <v>-237454</v>
      </c>
    </row>
    <row spans="1:12" r="10">
      <c t="s" r="A10" s="4">
        <v>79</v>
      </c>
      <c t="n" r="B10" s="6">
        <v>181</v>
      </c>
      <c t="n" r="C10" s="7">
        <v>211</v>
      </c>
      <c t="n" r="D10" s="7">
        <v>1178</v>
      </c>
      <c t="n" r="E10" s="7">
        <v>360</v>
      </c>
      <c t="n" r="F10" s="6">
        <v>1391</v>
      </c>
      <c t="n" r="G10" s="7">
        <v>552</v>
      </c>
      <c t="n" r="H10" s="7">
        <v>104</v>
      </c>
      <c t="n" r="I10" s="7">
        <v>468</v>
      </c>
      <c t="n" r="J10" s="6">
        <v>1930</v>
      </c>
      <c t="n" r="K10" s="6">
        <v>2515</v>
      </c>
      <c t="n" r="L10" s="6">
        <v>345448</v>
      </c>
    </row>
    <row spans="1:12" r="11">
      <c t="s" r="A11" s="4">
        <v>36</v>
      </c>
      <c t="n" r="B11" s="6">
        <v>2519273</v>
      </c>
      <c t="n" r="F11" s="6">
        <v>2280183</v>
      </c>
      <c t="n" r="J11" s="6">
        <v>2519273</v>
      </c>
      <c t="n" r="K11" s="6">
        <v>2280183</v>
      </c>
    </row>
    <row spans="1:12" r="12">
      <c t="s" r="A12" s="4">
        <v>41</v>
      </c>
      <c t="n" r="B12" s="6">
        <v>3135995</v>
      </c>
      <c t="n" r="F12" s="6">
        <v>2889838</v>
      </c>
      <c t="n" r="J12" s="6">
        <v>3135995</v>
      </c>
      <c t="n" r="K12" s="6">
        <v>2889838</v>
      </c>
    </row>
    <row spans="1:12" r="13">
      <c t="s" r="A13" s="4">
        <v>489</v>
      </c>
      <c t="n" r="B13" s="6">
        <v>2076</v>
      </c>
      <c t="n" r="J13" s="6">
        <v>2076</v>
      </c>
    </row>
    <row spans="1:12" r="14">
      <c t="s" r="A14" s="4">
        <v>41</v>
      </c>
      <c t="n" r="B14" s="6">
        <v>3138071</v>
      </c>
      <c t="n" r="F14" s="6">
        <v>2889838</v>
      </c>
      <c t="n" r="J14" s="6">
        <v>3138071</v>
      </c>
      <c t="n" r="K14" s="6">
        <v>2889838</v>
      </c>
    </row>
    <row spans="1:12" r="15">
      <c t="s" r="A15" s="4">
        <v>490</v>
      </c>
    </row>
    <row spans="1:12" r="16">
      <c t="s" r="A16" s="3">
        <v>484</v>
      </c>
    </row>
    <row spans="1:12" r="17">
      <c t="s" r="A17" s="4">
        <v>485</v>
      </c>
      <c t="n" r="J17" s="6">
        <v>185645</v>
      </c>
      <c t="n" r="K17" s="6">
        <v>150689</v>
      </c>
      <c t="n" r="L17" s="6">
        <v>145822</v>
      </c>
    </row>
    <row spans="1:12" r="18">
      <c t="s" r="A18" s="4">
        <v>79</v>
      </c>
      <c t="n" r="J18" s="6">
        <v>86</v>
      </c>
      <c t="n" r="K18" s="6">
        <v>443</v>
      </c>
      <c t="n" r="L18" s="6">
        <v>203</v>
      </c>
    </row>
    <row spans="1:12" r="19">
      <c t="s" r="A19" s="4">
        <v>36</v>
      </c>
      <c t="n" r="B19" s="6">
        <v>206912</v>
      </c>
      <c t="n" r="F19" s="6">
        <v>153577</v>
      </c>
      <c t="n" r="J19" s="6">
        <v>206912</v>
      </c>
      <c t="n" r="K19" s="6">
        <v>153577</v>
      </c>
    </row>
    <row spans="1:12" r="20">
      <c t="s" r="A20" s="4">
        <v>491</v>
      </c>
    </row>
    <row spans="1:12" r="21">
      <c t="s" r="A21" s="3">
        <v>484</v>
      </c>
    </row>
    <row spans="1:12" r="22">
      <c t="s" r="A22" s="4">
        <v>485</v>
      </c>
      <c t="n" r="J22" s="6">
        <v>670063</v>
      </c>
      <c t="n" r="K22" s="6">
        <v>525381</v>
      </c>
      <c t="n" r="L22" s="6">
        <v>519074</v>
      </c>
    </row>
    <row spans="1:12" r="23">
      <c t="s" r="A23" s="4">
        <v>79</v>
      </c>
      <c t="n" r="J23" s="6">
        <v>35</v>
      </c>
      <c t="n" r="K23" s="6">
        <v>306</v>
      </c>
      <c t="n" r="L23" s="6">
        <v>343661</v>
      </c>
    </row>
    <row spans="1:12" r="24">
      <c t="s" r="A24" s="4">
        <v>36</v>
      </c>
      <c t="n" r="B24" s="6">
        <v>1011982</v>
      </c>
      <c t="n" r="F24" s="6">
        <v>924362</v>
      </c>
      <c t="n" r="J24" s="6">
        <v>1011982</v>
      </c>
      <c t="n" r="K24" s="6">
        <v>924362</v>
      </c>
    </row>
    <row spans="1:12" r="25">
      <c t="s" r="A25" s="4">
        <v>492</v>
      </c>
    </row>
    <row spans="1:12" r="26">
      <c t="s" r="A26" s="3">
        <v>484</v>
      </c>
    </row>
    <row spans="1:12" r="27">
      <c t="s" r="A27" s="4">
        <v>485</v>
      </c>
      <c t="n" r="J27" s="6">
        <v>189401</v>
      </c>
      <c t="n" r="K27" s="6">
        <v>145377</v>
      </c>
      <c t="n" r="L27" s="6">
        <v>127237</v>
      </c>
    </row>
    <row spans="1:12" r="28">
      <c t="s" r="A28" s="4">
        <v>79</v>
      </c>
      <c t="n" r="J28" s="6">
        <v>25</v>
      </c>
      <c t="n" r="K28" s="6">
        <v>1059</v>
      </c>
      <c t="n" r="L28" s="6">
        <v>1146</v>
      </c>
    </row>
    <row spans="1:12" r="29">
      <c t="s" r="A29" s="4">
        <v>36</v>
      </c>
      <c t="n" r="B29" s="6">
        <v>190038</v>
      </c>
      <c t="n" r="F29" s="6">
        <v>153493</v>
      </c>
      <c t="n" r="J29" s="6">
        <v>190038</v>
      </c>
      <c t="n" r="K29" s="6">
        <v>153493</v>
      </c>
    </row>
    <row spans="1:12" r="30">
      <c t="s" r="A30" s="4">
        <v>493</v>
      </c>
    </row>
    <row spans="1:12" r="31">
      <c t="s" r="A31" s="3">
        <v>484</v>
      </c>
    </row>
    <row spans="1:12" r="32">
      <c t="s" r="A32" s="4">
        <v>485</v>
      </c>
      <c t="n" r="J32" s="6">
        <v>278759</v>
      </c>
      <c t="n" r="K32" s="6">
        <v>281270</v>
      </c>
      <c t="n" r="L32" s="6">
        <v>260566</v>
      </c>
    </row>
    <row spans="1:12" r="33">
      <c t="s" r="A33" s="4">
        <v>79</v>
      </c>
      <c t="n" r="J33" s="6">
        <v>118</v>
      </c>
      <c t="n" r="K33" s="6">
        <v>45</v>
      </c>
      <c t="n" r="L33" s="6">
        <v>7</v>
      </c>
    </row>
    <row spans="1:12" r="34">
      <c t="s" r="A34" s="4">
        <v>36</v>
      </c>
      <c t="n" r="B34" s="6">
        <v>199398</v>
      </c>
      <c t="n" r="F34" s="6">
        <v>176696</v>
      </c>
      <c t="n" r="J34" s="6">
        <v>199398</v>
      </c>
      <c t="n" r="K34" s="6">
        <v>176696</v>
      </c>
    </row>
    <row spans="1:12" r="35">
      <c t="s" r="A35" s="4">
        <v>494</v>
      </c>
    </row>
    <row spans="1:12" r="36">
      <c t="s" r="A36" s="3">
        <v>484</v>
      </c>
    </row>
    <row spans="1:12" r="37">
      <c t="s" r="A37" s="4">
        <v>485</v>
      </c>
      <c t="n" r="J37" s="6">
        <v>774005</v>
      </c>
      <c t="n" r="K37" s="6">
        <v>324208</v>
      </c>
    </row>
    <row spans="1:12" r="38">
      <c t="s" r="A38" s="4">
        <v>79</v>
      </c>
      <c t="n" r="J38" s="6">
        <v>460</v>
      </c>
      <c t="n" r="K38" s="6">
        <v>49</v>
      </c>
    </row>
    <row spans="1:12" r="39">
      <c t="s" r="A39" s="4">
        <v>36</v>
      </c>
      <c t="n" r="B39" s="6">
        <v>659130</v>
      </c>
      <c t="n" r="F39" s="6">
        <v>613666</v>
      </c>
      <c t="n" r="J39" s="6">
        <v>659130</v>
      </c>
      <c t="n" r="K39" s="6">
        <v>613666</v>
      </c>
    </row>
    <row spans="1:12" r="40">
      <c t="s" r="A40" s="4">
        <v>495</v>
      </c>
    </row>
    <row spans="1:12" r="41">
      <c t="s" r="A41" s="3">
        <v>484</v>
      </c>
    </row>
    <row spans="1:12" r="42">
      <c t="s" r="A42" s="4">
        <v>485</v>
      </c>
      <c t="n" r="J42" s="6">
        <v>302276</v>
      </c>
      <c t="n" r="K42" s="6">
        <v>276691</v>
      </c>
      <c t="n" r="L42" s="6">
        <v>222013</v>
      </c>
    </row>
    <row spans="1:12" r="43">
      <c t="s" r="A43" s="4">
        <v>79</v>
      </c>
      <c t="n" r="J43" s="6">
        <v>1206</v>
      </c>
      <c t="n" r="K43" s="6">
        <v>613</v>
      </c>
      <c t="n" r="L43" s="6">
        <v>431</v>
      </c>
    </row>
    <row spans="1:12" r="44">
      <c t="s" r="A44" s="4">
        <v>36</v>
      </c>
      <c t="n" r="B44" s="6">
        <v>251813</v>
      </c>
      <c t="n" r="F44" s="6">
        <v>258389</v>
      </c>
      <c t="n" r="J44" s="6">
        <v>251813</v>
      </c>
      <c t="n" r="K44" s="6">
        <v>258389</v>
      </c>
    </row>
    <row spans="1:12" r="45">
      <c t="s" r="A45" s="4">
        <v>496</v>
      </c>
    </row>
    <row spans="1:12" r="46">
      <c t="s" r="A46" s="3">
        <v>484</v>
      </c>
    </row>
    <row spans="1:12" r="47">
      <c t="s" r="A47" s="4">
        <v>487</v>
      </c>
      <c t="n" r="J47" s="6">
        <v>9849</v>
      </c>
      <c t="n" r="K47" s="6">
        <v>10845</v>
      </c>
      <c t="n" r="L47" s="6">
        <v>10438</v>
      </c>
    </row>
    <row spans="1:12" r="48">
      <c t="s" r="A48" s="4">
        <v>41</v>
      </c>
      <c t="n" r="B48" s="6">
        <v>227857</v>
      </c>
      <c t="n" r="F48" s="6">
        <v>170932</v>
      </c>
      <c t="n" r="J48" s="6">
        <v>227857</v>
      </c>
      <c t="n" r="K48" s="6">
        <v>170932</v>
      </c>
    </row>
    <row spans="1:12" r="49">
      <c t="s" r="A49" s="4">
        <v>497</v>
      </c>
    </row>
    <row spans="1:12" r="50">
      <c t="s" r="A50" s="3">
        <v>484</v>
      </c>
    </row>
    <row spans="1:12" r="51">
      <c t="s" r="A51" s="4">
        <v>487</v>
      </c>
      <c t="n" r="J51" s="6">
        <v>183077</v>
      </c>
      <c t="n" r="K51" s="6">
        <v>74898</v>
      </c>
      <c t="n" r="L51" s="6">
        <v>-258138</v>
      </c>
    </row>
    <row spans="1:12" r="52">
      <c t="s" r="A52" s="4">
        <v>41</v>
      </c>
      <c t="n" r="B52" s="6">
        <v>1089586</v>
      </c>
      <c t="n" r="F52" s="6">
        <v>1000489</v>
      </c>
      <c t="n" r="J52" s="6">
        <v>1089586</v>
      </c>
      <c t="n" r="K52" s="6">
        <v>1000489</v>
      </c>
    </row>
    <row spans="1:12" r="53">
      <c t="s" r="A53" s="4">
        <v>498</v>
      </c>
    </row>
    <row spans="1:12" r="54">
      <c t="s" r="A54" s="3">
        <v>484</v>
      </c>
    </row>
    <row spans="1:12" r="55">
      <c t="s" r="A55" s="4">
        <v>487</v>
      </c>
      <c t="n" r="J55" s="6">
        <v>10478</v>
      </c>
      <c t="n" r="K55" s="6">
        <v>9028</v>
      </c>
      <c t="n" r="L55" s="6">
        <v>1504</v>
      </c>
    </row>
    <row spans="1:12" r="56">
      <c t="s" r="A56" s="4">
        <v>41</v>
      </c>
      <c t="n" r="B56" s="6">
        <v>202024</v>
      </c>
      <c t="n" r="F56" s="6">
        <v>167796</v>
      </c>
      <c t="n" r="J56" s="6">
        <v>202024</v>
      </c>
      <c t="n" r="K56" s="6">
        <v>167796</v>
      </c>
    </row>
    <row spans="1:12" r="57">
      <c t="s" r="A57" s="4">
        <v>499</v>
      </c>
    </row>
    <row spans="1:12" r="58">
      <c t="s" r="A58" s="3">
        <v>484</v>
      </c>
    </row>
    <row spans="1:12" r="59">
      <c t="s" r="A59" s="4">
        <v>487</v>
      </c>
      <c t="n" r="J59" s="6">
        <v>25004</v>
      </c>
      <c t="n" r="K59" s="6">
        <v>31684</v>
      </c>
      <c t="n" r="L59" s="6">
        <v>28452</v>
      </c>
    </row>
    <row spans="1:12" r="60">
      <c t="s" r="A60" s="4">
        <v>41</v>
      </c>
      <c t="n" r="B60" s="6">
        <v>213562</v>
      </c>
      <c t="n" r="F60" s="6">
        <v>195829</v>
      </c>
      <c t="n" r="J60" s="6">
        <v>213562</v>
      </c>
      <c t="n" r="K60" s="6">
        <v>195829</v>
      </c>
    </row>
    <row spans="1:12" r="61">
      <c t="s" r="A61" s="4">
        <v>500</v>
      </c>
    </row>
    <row spans="1:12" r="62">
      <c t="s" r="A62" s="3">
        <v>484</v>
      </c>
    </row>
    <row spans="1:12" r="63">
      <c t="s" r="A63" s="4">
        <v>487</v>
      </c>
      <c t="n" r="J63" s="6">
        <v>104970</v>
      </c>
      <c t="n" r="K63" s="6">
        <v>19272</v>
      </c>
    </row>
    <row spans="1:12" r="64">
      <c t="s" r="A64" s="4">
        <v>41</v>
      </c>
      <c t="n" r="B64" s="6">
        <v>832423</v>
      </c>
      <c t="n" r="F64" s="6">
        <v>781301</v>
      </c>
      <c t="n" r="J64" s="6">
        <v>832423</v>
      </c>
      <c t="n" r="K64" s="6">
        <v>781301</v>
      </c>
    </row>
    <row spans="1:12" r="65">
      <c t="s" r="A65" s="4">
        <v>501</v>
      </c>
    </row>
    <row spans="1:12" r="66">
      <c t="s" r="A66" s="3">
        <v>484</v>
      </c>
    </row>
    <row spans="1:12" r="67">
      <c t="s" r="A67" s="4">
        <v>487</v>
      </c>
      <c t="n" r="J67" s="6">
        <v>22411</v>
      </c>
      <c t="n" r="K67" s="6">
        <v>24612</v>
      </c>
      <c t="n" r="L67" s="6">
        <v>24561</v>
      </c>
    </row>
    <row spans="1:12" r="68">
      <c t="s" r="A68" s="4">
        <v>41</v>
      </c>
      <c t="n" r="B68" s="6">
        <v>278374</v>
      </c>
      <c t="n" r="F68" s="6">
        <v>281547</v>
      </c>
      <c t="n" r="J68" s="6">
        <v>278374</v>
      </c>
      <c t="n" r="K68" s="6">
        <v>281547</v>
      </c>
    </row>
    <row spans="1:12" r="69">
      <c t="s" r="A69" s="4">
        <v>502</v>
      </c>
    </row>
    <row spans="1:12" r="70">
      <c t="s" r="A70" s="3">
        <v>484</v>
      </c>
    </row>
    <row spans="1:12" r="71">
      <c t="s" r="A71" s="4">
        <v>487</v>
      </c>
      <c t="n" r="J71" s="6">
        <v>-38589</v>
      </c>
      <c t="n" r="K71" s="6">
        <v>-42350</v>
      </c>
      <c t="n" r="L71" s="7">
        <v>-44271</v>
      </c>
    </row>
    <row spans="1:12" r="72">
      <c t="s" r="A72" s="4">
        <v>41</v>
      </c>
      <c t="n" r="B72" s="7">
        <v>292169</v>
      </c>
      <c t="n" r="F72" s="7">
        <v>291944</v>
      </c>
      <c t="n" r="J72" s="7">
        <v>292169</v>
      </c>
      <c t="n" r="K72" s="7">
        <v>29194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3</v>
      </c>
      <c t="s" r="B1" s="2">
        <v>1</v>
      </c>
    </row>
    <row spans="1:4" r="2">
      <c t="s" r="B2" s="2">
        <v>2</v>
      </c>
      <c t="s" r="C2" s="2">
        <v>32</v>
      </c>
      <c t="s" r="D2" s="2">
        <v>71</v>
      </c>
    </row>
    <row spans="1:4" r="3">
      <c t="s" r="A3" s="3">
        <v>484</v>
      </c>
    </row>
    <row spans="1:4" r="4">
      <c t="s" r="A4" s="4">
        <v>504</v>
      </c>
      <c t="n" r="C4" s="7">
        <v>17960000</v>
      </c>
    </row>
    <row spans="1:4" r="5">
      <c t="s" r="A5" s="4">
        <v>82</v>
      </c>
      <c t="n" r="B5" s="7">
        <v>3329000</v>
      </c>
      <c t="n" r="C5" s="6">
        <v>10543000</v>
      </c>
      <c t="n" r="D5" s="7">
        <v>10938000</v>
      </c>
    </row>
    <row spans="1:4" r="6">
      <c t="s" r="A6" s="4">
        <v>502</v>
      </c>
    </row>
    <row spans="1:4" r="7">
      <c t="s" r="A7" s="3">
        <v>484</v>
      </c>
    </row>
    <row spans="1:4" r="8">
      <c t="s" r="A8" s="4">
        <v>504</v>
      </c>
      <c t="n" r="B8" s="6">
        <v>0</v>
      </c>
      <c t="n" r="C8" s="6">
        <v>18000000</v>
      </c>
    </row>
    <row spans="1:4" r="9">
      <c t="s" r="A9" s="4">
        <v>82</v>
      </c>
      <c t="n" r="B9" s="7">
        <v>0</v>
      </c>
      <c t="n" r="C9" s="7">
        <v>5500000</v>
      </c>
    </row>
    <row spans="1:4" r="10">
      <c t="s" r="A10" s="4">
        <v>491</v>
      </c>
    </row>
    <row spans="1:4" r="11">
      <c t="s" r="A11" s="3">
        <v>484</v>
      </c>
    </row>
    <row spans="1:4" r="12">
      <c t="s" r="A12" s="4">
        <v>505</v>
      </c>
      <c t="n" r="D12" s="7">
        <v>343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6</v>
      </c>
      <c t="s" r="B1" s="2">
        <v>478</v>
      </c>
      <c t="s" r="J1" s="2">
        <v>1</v>
      </c>
    </row>
    <row spans="1:12" r="2">
      <c t="s" r="B2" s="2">
        <v>2</v>
      </c>
      <c t="s" r="C2" s="2">
        <v>479</v>
      </c>
      <c t="s" r="D2" s="2">
        <v>4</v>
      </c>
      <c t="s" r="E2" s="2">
        <v>480</v>
      </c>
      <c t="s" r="F2" s="2">
        <v>32</v>
      </c>
      <c t="s" r="G2" s="2">
        <v>481</v>
      </c>
      <c t="s" r="H2" s="2">
        <v>482</v>
      </c>
      <c t="s" r="I2" s="2">
        <v>483</v>
      </c>
      <c t="s" r="J2" s="2">
        <v>2</v>
      </c>
      <c t="s" r="K2" s="2">
        <v>32</v>
      </c>
      <c t="s" r="L2" s="2">
        <v>71</v>
      </c>
    </row>
    <row spans="1:12" r="3">
      <c t="s" r="A3" s="3">
        <v>507</v>
      </c>
    </row>
    <row spans="1:12" r="4">
      <c t="s" r="A4" s="4">
        <v>94</v>
      </c>
      <c t="n" r="J4" s="7">
        <v>205461</v>
      </c>
      <c t="n" r="K4" s="7">
        <v>84197</v>
      </c>
      <c t="n" r="L4" s="7">
        <v>-151293</v>
      </c>
    </row>
    <row spans="1:12" r="5">
      <c t="s" r="A5" s="4">
        <v>100</v>
      </c>
      <c t="n" r="L5" s="6">
        <v>1838</v>
      </c>
    </row>
    <row spans="1:12" r="6">
      <c t="s" r="A6" s="4">
        <v>98</v>
      </c>
      <c t="n" r="J6" s="7">
        <v>205461</v>
      </c>
      <c t="n" r="K6" s="7">
        <v>84197</v>
      </c>
      <c t="n" r="L6" s="7">
        <v>-149455</v>
      </c>
    </row>
    <row spans="1:12" r="7">
      <c t="s" r="A7" s="3">
        <v>508</v>
      </c>
    </row>
    <row spans="1:12" r="8">
      <c t="s" r="A8" s="4">
        <v>509</v>
      </c>
      <c t="n" r="J8" s="6">
        <v>161692152</v>
      </c>
      <c t="n" r="K8" s="6">
        <v>145044351</v>
      </c>
      <c t="n" r="L8" s="6">
        <v>129700000</v>
      </c>
    </row>
    <row spans="1:12" r="9">
      <c t="s" r="A9" s="3">
        <v>510</v>
      </c>
    </row>
    <row spans="1:12" r="10">
      <c t="s" r="A10" s="4">
        <v>511</v>
      </c>
      <c t="n" r="J10" s="6">
        <v>627606</v>
      </c>
      <c t="n" r="K10" s="6">
        <v>486938</v>
      </c>
    </row>
    <row spans="1:12" r="11">
      <c t="s" r="A11" s="4">
        <v>512</v>
      </c>
      <c t="n" r="J11" s="6">
        <v>162319758</v>
      </c>
      <c t="n" r="K11" s="6">
        <v>145531289</v>
      </c>
      <c t="n" r="L11" s="6">
        <v>129700000</v>
      </c>
    </row>
    <row spans="1:12" r="12">
      <c t="s" r="A12" s="3">
        <v>101</v>
      </c>
    </row>
    <row spans="1:12" r="13">
      <c t="s" r="A13" s="4">
        <v>102</v>
      </c>
      <c t="n" r="J13" s="8">
        <v>1.27</v>
      </c>
      <c t="n" r="K13" s="8">
        <v>0.58</v>
      </c>
      <c t="n" r="L13" s="8">
        <v>-1.17</v>
      </c>
    </row>
    <row spans="1:12" r="14">
      <c t="s" r="A14" s="4">
        <v>103</v>
      </c>
      <c t="n" r="L14" s="9">
        <v>0.02</v>
      </c>
    </row>
    <row spans="1:12" r="15">
      <c t="s" r="A15" s="4">
        <v>104</v>
      </c>
      <c t="n" r="B15" s="8">
        <v>0.53</v>
      </c>
      <c t="n" r="C15" s="8">
        <v>0.31</v>
      </c>
      <c t="n" r="D15" s="8">
        <v>0.34</v>
      </c>
      <c t="n" r="E15" s="8">
        <v>0.09</v>
      </c>
      <c t="n" r="F15" s="8">
        <v>0.26</v>
      </c>
      <c t="n" r="G15" s="8">
        <v>0.07000000000000001</v>
      </c>
      <c t="n" r="H15" s="8">
        <v>0.19</v>
      </c>
      <c t="n" r="I15" s="8">
        <v>0.06</v>
      </c>
      <c t="n" r="J15" s="9">
        <v>1.27</v>
      </c>
      <c t="n" r="K15" s="9">
        <v>0.58</v>
      </c>
      <c t="n" r="L15" s="9">
        <v>-1.15</v>
      </c>
    </row>
    <row spans="1:12" r="16">
      <c t="s" r="A16" s="3">
        <v>105</v>
      </c>
    </row>
    <row spans="1:12" r="17">
      <c t="s" r="A17" s="4">
        <v>102</v>
      </c>
      <c t="n" r="J17" s="9">
        <v>1.27</v>
      </c>
      <c t="n" r="K17" s="9">
        <v>0.58</v>
      </c>
      <c t="n" r="L17" s="9">
        <v>-1.17</v>
      </c>
    </row>
    <row spans="1:12" r="18">
      <c t="s" r="A18" s="4">
        <v>103</v>
      </c>
      <c t="n" r="L18" s="9">
        <v>0.02</v>
      </c>
    </row>
    <row spans="1:12" r="19">
      <c t="s" r="A19" s="4">
        <v>104</v>
      </c>
      <c t="n" r="B19" s="8">
        <v>0.52</v>
      </c>
      <c t="n" r="C19" s="8">
        <v>0.31</v>
      </c>
      <c t="n" r="D19" s="8">
        <v>0.34</v>
      </c>
      <c t="n" r="E19" s="8">
        <v>0.09</v>
      </c>
      <c t="n" r="F19" s="8">
        <v>0.26</v>
      </c>
      <c t="n" r="G19" s="8">
        <v>0.07000000000000001</v>
      </c>
      <c t="n" r="H19" s="8">
        <v>0.19</v>
      </c>
      <c t="n" r="I19" s="8">
        <v>0.06</v>
      </c>
      <c t="n" r="J19" s="8">
        <v>1.27</v>
      </c>
      <c t="n" r="K19" s="8">
        <v>0.58</v>
      </c>
      <c t="n" r="L19" s="8">
        <v>-1.15</v>
      </c>
    </row>
    <row spans="1:12" r="20">
      <c t="s" r="A20" s="4">
        <v>513</v>
      </c>
      <c t="n" r="J20" s="6">
        <v>2622391</v>
      </c>
      <c t="n" r="K20" s="6">
        <v>129528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r="A1" s="1">
        <v>514</v>
      </c>
      <c t="s" r="B1" s="2">
        <v>391</v>
      </c>
      <c t="s" r="C1" s="2">
        <v>2</v>
      </c>
      <c t="s" r="D1" s="2">
        <v>32</v>
      </c>
      <c t="s" r="E1" s="2">
        <v>71</v>
      </c>
      <c t="s" r="F1" s="2">
        <v>515</v>
      </c>
    </row>
    <row spans="1:6" r="2">
      <c t="s" r="A2" s="3">
        <v>422</v>
      </c>
    </row>
    <row spans="1:6" r="3">
      <c t="s" r="A3" s="4">
        <v>68</v>
      </c>
      <c t="n" r="C3" s="6">
        <v>161813750</v>
      </c>
      <c t="n" r="D3" s="6">
        <v>161355490</v>
      </c>
      <c t="n" r="E3" s="6">
        <v>129700000</v>
      </c>
    </row>
    <row spans="1:6" r="4">
      <c t="s" r="A4" s="4">
        <v>69</v>
      </c>
      <c t="n" r="C4" s="6">
        <v>161813750</v>
      </c>
      <c t="n" r="D4" s="6">
        <v>161355490</v>
      </c>
      <c t="n" r="E4" s="6">
        <v>129700000</v>
      </c>
    </row>
    <row spans="1:6" r="5">
      <c t="s" r="A5" s="4">
        <v>109</v>
      </c>
    </row>
    <row spans="1:6" r="6">
      <c t="s" r="A6" s="3">
        <v>422</v>
      </c>
    </row>
    <row spans="1:6" r="7">
      <c t="s" r="A7" s="4">
        <v>516</v>
      </c>
      <c t="n" r="B7" s="10">
        <v>1.297</v>
      </c>
    </row>
    <row spans="1:6" r="8">
      <c t="s" r="A8" s="4">
        <v>69</v>
      </c>
      <c t="n" r="C8" s="6">
        <v>161813750</v>
      </c>
      <c t="n" r="D8" s="6">
        <v>161355490</v>
      </c>
      <c t="n" r="E8" s="6">
        <v>129700000</v>
      </c>
      <c t="n" r="F8" s="6">
        <v>129700000</v>
      </c>
    </row>
    <row spans="1:6" r="9">
      <c t="s" r="A9" s="4">
        <v>400</v>
      </c>
    </row>
    <row spans="1:6" r="10">
      <c t="s" r="A10" s="3">
        <v>422</v>
      </c>
    </row>
    <row spans="1:6" r="11">
      <c t="s" r="A11" s="4">
        <v>68</v>
      </c>
      <c t="n" r="B11" s="6">
        <v>129700000</v>
      </c>
      <c t="n" r="E11" s="6">
        <v>100000000</v>
      </c>
    </row>
    <row spans="1:6" r="12">
      <c t="s" r="A12" s="4">
        <v>69</v>
      </c>
      <c t="n" r="B12" s="6">
        <v>129700000</v>
      </c>
      <c t="n" r="C12" s="6">
        <v>31632533</v>
      </c>
      <c t="n" r="E12" s="6">
        <v>1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7</v>
      </c>
      <c t="s" r="B1" s="2">
        <v>2</v>
      </c>
      <c t="s" r="C1" s="2">
        <v>32</v>
      </c>
    </row>
    <row spans="1:3" r="2">
      <c t="s" r="A2" s="3">
        <v>188</v>
      </c>
    </row>
    <row spans="1:3" r="3">
      <c t="s" r="A3" s="4">
        <v>518</v>
      </c>
      <c t="n" r="B3" s="7">
        <v>32917</v>
      </c>
      <c t="n" r="C3" s="7">
        <v>9771</v>
      </c>
    </row>
    <row spans="1:3" r="4">
      <c t="s" r="A4" s="4">
        <v>519</v>
      </c>
      <c t="n" r="B4" s="6">
        <v>10493</v>
      </c>
      <c t="n" r="C4" s="6">
        <v>10047</v>
      </c>
    </row>
    <row spans="1:3" r="5">
      <c t="s" r="A5" s="4">
        <v>520</v>
      </c>
      <c t="n" r="B5" s="6">
        <v>300</v>
      </c>
      <c t="n" r="C5" s="6">
        <v>300</v>
      </c>
    </row>
    <row spans="1:3" r="6">
      <c t="s" r="A6" s="4">
        <v>521</v>
      </c>
      <c t="n" r="B6" s="7">
        <v>43710</v>
      </c>
      <c t="n" r="C6" s="7">
        <v>201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22</v>
      </c>
      <c t="s" r="B1" s="2">
        <v>2</v>
      </c>
      <c t="s" r="C1" s="2">
        <v>32</v>
      </c>
    </row>
    <row spans="1:3" r="2">
      <c t="s" r="A2" s="3">
        <v>188</v>
      </c>
    </row>
    <row spans="1:3" r="3">
      <c t="s" r="A3" s="4">
        <v>523</v>
      </c>
      <c t="n" r="B3" s="11">
        <v>1.7</v>
      </c>
      <c t="n" r="C3" s="11">
        <v>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32</v>
      </c>
    </row>
    <row spans="1:3" r="2">
      <c t="s" r="A2" s="3">
        <v>525</v>
      </c>
    </row>
    <row spans="1:3" r="3">
      <c t="s" r="A3" s="4">
        <v>526</v>
      </c>
      <c t="n" r="B3" s="7">
        <v>575076</v>
      </c>
      <c t="n" r="C3" s="7">
        <v>461712</v>
      </c>
    </row>
    <row spans="1:3" r="4">
      <c t="s" r="A4" s="4">
        <v>527</v>
      </c>
      <c t="n" r="B4" s="6">
        <v>1443461</v>
      </c>
      <c t="n" r="C4" s="6">
        <v>1391303</v>
      </c>
    </row>
    <row spans="1:3" r="5">
      <c t="s" r="A5" s="4">
        <v>528</v>
      </c>
      <c t="n" r="B5" s="6">
        <v>295241</v>
      </c>
      <c t="n" r="C5" s="6">
        <v>245673</v>
      </c>
    </row>
    <row spans="1:3" r="6">
      <c t="s" r="A6" s="4">
        <v>529</v>
      </c>
      <c t="n" r="B6" s="6">
        <v>140232</v>
      </c>
      <c t="n" r="C6" s="6">
        <v>103270</v>
      </c>
    </row>
    <row spans="1:3" r="7">
      <c t="s" r="A7" s="4">
        <v>530</v>
      </c>
      <c t="n" r="B7" s="6">
        <v>2454010</v>
      </c>
      <c t="n" r="C7" s="6">
        <v>2201958</v>
      </c>
    </row>
    <row spans="1:3" r="8">
      <c t="s" r="A8" s="3">
        <v>531</v>
      </c>
    </row>
    <row spans="1:3" r="9">
      <c t="s" r="A9" s="4">
        <v>532</v>
      </c>
      <c t="n" r="B9" s="6">
        <v>39055</v>
      </c>
      <c t="n" r="C9" s="6">
        <v>44155</v>
      </c>
    </row>
    <row spans="1:3" r="10">
      <c t="s" r="A10" s="4">
        <v>533</v>
      </c>
      <c t="n" r="B10" s="6">
        <v>26208</v>
      </c>
      <c t="n" r="C10" s="6">
        <v>34070</v>
      </c>
    </row>
    <row spans="1:3" r="11">
      <c t="s" r="A11" s="4">
        <v>534</v>
      </c>
      <c t="n" r="B11" s="6">
        <v>65263</v>
      </c>
      <c t="n" r="C11" s="6">
        <v>78225</v>
      </c>
    </row>
    <row spans="1:3" r="12">
      <c t="s" r="A12" s="4">
        <v>535</v>
      </c>
      <c t="n" r="B12" s="7">
        <v>2519273</v>
      </c>
      <c t="n" r="C12" s="7">
        <v>22801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6</v>
      </c>
      <c t="s" r="B1" s="2">
        <v>1</v>
      </c>
    </row>
    <row spans="1:4" r="2">
      <c t="s" r="B2" s="2">
        <v>2</v>
      </c>
      <c t="s" r="C2" s="2">
        <v>32</v>
      </c>
      <c t="s" r="D2" s="2">
        <v>71</v>
      </c>
    </row>
    <row spans="1:4" r="3">
      <c t="s" r="A3" s="3">
        <v>537</v>
      </c>
    </row>
    <row spans="1:4" r="4">
      <c t="s" r="A4" s="4">
        <v>538</v>
      </c>
      <c t="n" r="B4" s="7">
        <v>60964</v>
      </c>
      <c t="n" r="C4" s="7">
        <v>41706</v>
      </c>
      <c t="n" r="D4" s="7">
        <v>22674</v>
      </c>
    </row>
    <row spans="1:4" r="5">
      <c t="s" r="A5" s="4">
        <v>539</v>
      </c>
      <c t="n" r="B5" s="6">
        <v>-60964</v>
      </c>
      <c t="n" r="C5" s="6">
        <v>-38975</v>
      </c>
      <c t="n" r="D5" s="6">
        <v>-19081</v>
      </c>
    </row>
    <row spans="1:4" r="6">
      <c t="s" r="A6" s="4">
        <v>540</v>
      </c>
      <c t="n" r="C6" s="6">
        <v>2731</v>
      </c>
      <c t="n" r="D6" s="6">
        <v>3593</v>
      </c>
    </row>
    <row spans="1:4" r="7">
      <c t="s" r="A7" s="4">
        <v>541</v>
      </c>
      <c t="n" r="B7" s="6">
        <v>124461</v>
      </c>
      <c t="n" r="C7" s="6">
        <v>138233</v>
      </c>
      <c t="n" r="D7" s="6">
        <v>155823</v>
      </c>
    </row>
    <row spans="1:4" r="8">
      <c t="s" r="A8" s="4">
        <v>542</v>
      </c>
      <c t="n" r="B8" s="6">
        <v>60964</v>
      </c>
      <c t="n" r="C8" s="6">
        <v>38975</v>
      </c>
      <c t="n" r="D8" s="6">
        <v>19081</v>
      </c>
    </row>
    <row spans="1:4" r="9">
      <c t="s" r="A9" s="4">
        <v>543</v>
      </c>
      <c t="n" r="B9" s="6">
        <v>-45114</v>
      </c>
      <c t="n" r="C9" s="6">
        <v>-52747</v>
      </c>
      <c t="n" r="D9" s="6">
        <v>-36671</v>
      </c>
    </row>
    <row spans="1:4" r="10">
      <c t="s" r="A10" s="4">
        <v>544</v>
      </c>
      <c t="n" r="B10" s="7">
        <v>140311</v>
      </c>
      <c t="n" r="C10" s="7">
        <v>124461</v>
      </c>
      <c t="n" r="D10" s="7">
        <v>1382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45</v>
      </c>
      <c t="s" r="B1" s="2">
        <v>478</v>
      </c>
      <c t="s" r="J1" s="2">
        <v>1</v>
      </c>
    </row>
    <row spans="1:12" r="2">
      <c t="s" r="B2" s="2">
        <v>2</v>
      </c>
      <c t="s" r="C2" s="2">
        <v>479</v>
      </c>
      <c t="s" r="D2" s="2">
        <v>4</v>
      </c>
      <c t="s" r="E2" s="2">
        <v>480</v>
      </c>
      <c t="s" r="F2" s="2">
        <v>32</v>
      </c>
      <c t="s" r="G2" s="2">
        <v>481</v>
      </c>
      <c t="s" r="H2" s="2">
        <v>482</v>
      </c>
      <c t="s" r="I2" s="2">
        <v>483</v>
      </c>
      <c t="s" r="J2" s="2">
        <v>2</v>
      </c>
      <c t="s" r="K2" s="2">
        <v>32</v>
      </c>
      <c t="s" r="L2" s="2">
        <v>71</v>
      </c>
    </row>
    <row spans="1:12" r="3">
      <c t="s" r="A3" s="3">
        <v>546</v>
      </c>
    </row>
    <row spans="1:12" r="4">
      <c t="s" r="A4" s="4">
        <v>547</v>
      </c>
      <c t="n" r="J4" s="7">
        <v>1167000</v>
      </c>
      <c t="n" r="K4" s="7">
        <v>931000</v>
      </c>
      <c t="n" r="L4" s="7">
        <v>341086000</v>
      </c>
    </row>
    <row spans="1:12" r="5">
      <c t="s" r="A5" s="4">
        <v>548</v>
      </c>
      <c t="n" r="J5" s="6">
        <v>763000</v>
      </c>
      <c t="n" r="K5" s="6">
        <v>1584000</v>
      </c>
      <c t="n" r="L5" s="6">
        <v>4362000</v>
      </c>
    </row>
    <row spans="1:12" r="6">
      <c t="s" r="A6" s="4">
        <v>549</v>
      </c>
      <c t="n" r="B6" s="7">
        <v>181000</v>
      </c>
      <c t="n" r="C6" s="7">
        <v>211000</v>
      </c>
      <c t="n" r="D6" s="7">
        <v>1178000</v>
      </c>
      <c t="n" r="E6" s="7">
        <v>360000</v>
      </c>
      <c t="n" r="F6" s="7">
        <v>1391000</v>
      </c>
      <c t="n" r="G6" s="7">
        <v>552000</v>
      </c>
      <c t="n" r="H6" s="7">
        <v>104000</v>
      </c>
      <c t="n" r="I6" s="7">
        <v>468000</v>
      </c>
      <c t="n" r="J6" s="7">
        <v>1930000</v>
      </c>
      <c t="n" r="K6" s="7">
        <v>2515000</v>
      </c>
      <c t="n" r="L6" s="7">
        <v>345448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r="A1" s="1">
        <v>550</v>
      </c>
      <c t="s" r="B1" s="2">
        <v>1</v>
      </c>
    </row>
    <row spans="1:2" r="2">
      <c t="s" r="B2" s="2">
        <v>551</v>
      </c>
    </row>
    <row spans="1:2" r="3">
      <c t="s" r="A3" s="4">
        <v>400</v>
      </c>
    </row>
    <row spans="1:2" r="4">
      <c t="s" r="A4" s="3">
        <v>552</v>
      </c>
    </row>
    <row spans="1:2" r="5">
      <c t="s" r="A5" s="4">
        <v>505</v>
      </c>
      <c t="n" r="B5" s="11">
        <v>34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31"/>
  </cols>
  <sheetData>
    <row spans="1:2" r="1">
      <c t="s" r="A1" s="1">
        <v>553</v>
      </c>
      <c t="s" r="B1" s="2">
        <v>1</v>
      </c>
    </row>
    <row spans="1:2" r="2">
      <c t="s" r="B2" s="2">
        <v>554</v>
      </c>
    </row>
    <row spans="1:2" r="3">
      <c t="s" r="A3" s="4">
        <v>555</v>
      </c>
    </row>
    <row spans="1:2" r="4">
      <c t="s" r="A4" s="3">
        <v>556</v>
      </c>
    </row>
    <row spans="1:2" r="5">
      <c t="s" r="A5" s="4">
        <v>557</v>
      </c>
      <c t="s" r="B5" s="4">
        <v>558</v>
      </c>
    </row>
    <row spans="1:2" r="6">
      <c t="s" r="A6" s="4">
        <v>559</v>
      </c>
    </row>
    <row spans="1:2" r="7">
      <c t="s" r="A7" s="3">
        <v>556</v>
      </c>
    </row>
    <row spans="1:2" r="8">
      <c t="s" r="A8" s="4">
        <v>557</v>
      </c>
      <c t="s" r="B8" s="4">
        <v>560</v>
      </c>
    </row>
    <row spans="1:2" r="9">
      <c t="s" r="A9" s="4">
        <v>561</v>
      </c>
    </row>
    <row spans="1:2" r="10">
      <c t="s" r="A10" s="3">
        <v>556</v>
      </c>
    </row>
    <row spans="1:2" r="11">
      <c t="s" r="A11" s="4">
        <v>562</v>
      </c>
      <c t="n" r="B11" s="6">
        <v>6</v>
      </c>
    </row>
    <row spans="1:2" r="12">
      <c t="s" r="A12" s="4">
        <v>563</v>
      </c>
    </row>
    <row spans="1:2" r="13">
      <c t="s" r="A13" s="3">
        <v>556</v>
      </c>
    </row>
    <row spans="1:2" r="14">
      <c t="s" r="A14" s="4">
        <v>564</v>
      </c>
      <c t="n" r="B14" s="6">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2</v>
      </c>
      <c t="s" r="C1" s="2">
        <v>32</v>
      </c>
    </row>
    <row spans="1:3" r="2">
      <c t="s" r="A2" s="3">
        <v>566</v>
      </c>
    </row>
    <row spans="1:3" r="3">
      <c t="s" r="A3" s="4">
        <v>37</v>
      </c>
      <c t="n" r="B3" s="7">
        <v>18999</v>
      </c>
      <c t="n" r="C3" s="7">
        <v>16805</v>
      </c>
    </row>
    <row spans="1:3" r="4">
      <c t="s" r="A4" s="4">
        <v>567</v>
      </c>
    </row>
    <row spans="1:3" r="5">
      <c t="s" r="A5" s="3">
        <v>566</v>
      </c>
    </row>
    <row spans="1:3" r="6">
      <c t="s" r="A6" s="4">
        <v>37</v>
      </c>
      <c t="n" r="B6" s="6">
        <v>15739</v>
      </c>
      <c t="n" r="C6" s="6">
        <v>13710</v>
      </c>
    </row>
    <row spans="1:3" r="7">
      <c t="s" r="A7" s="4">
        <v>568</v>
      </c>
    </row>
    <row spans="1:3" r="8">
      <c t="s" r="A8" s="3">
        <v>566</v>
      </c>
    </row>
    <row spans="1:3" r="9">
      <c t="s" r="A9" s="4">
        <v>37</v>
      </c>
      <c t="n" r="B9" s="7">
        <v>3260</v>
      </c>
      <c t="n" r="C9" s="7">
        <v>309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2</v>
      </c>
      <c t="s" r="D2" s="2">
        <v>71</v>
      </c>
    </row>
    <row spans="1:4" r="3">
      <c t="s" r="A3" s="3">
        <v>33</v>
      </c>
    </row>
    <row spans="1:4" r="4">
      <c t="s" r="A4" s="4">
        <v>41</v>
      </c>
      <c t="n" r="B4" s="7">
        <v>125810</v>
      </c>
      <c t="n" r="C4" s="7">
        <v>122824</v>
      </c>
    </row>
    <row spans="1:4" r="5">
      <c t="s" r="A5" s="3">
        <v>570</v>
      </c>
    </row>
    <row spans="1:4" r="6">
      <c t="s" r="A6" s="4">
        <v>571</v>
      </c>
      <c t="n" r="B6" s="6">
        <v>14443</v>
      </c>
      <c t="n" r="C6" s="6">
        <v>10914</v>
      </c>
    </row>
    <row spans="1:4" r="7">
      <c t="s" r="A7" s="4">
        <v>572</v>
      </c>
      <c t="n" r="B7" s="6">
        <v>18999</v>
      </c>
      <c t="n" r="C7" s="6">
        <v>16805</v>
      </c>
    </row>
    <row spans="1:4" r="8">
      <c t="s" r="A8" s="4">
        <v>573</v>
      </c>
      <c t="n" r="B8" s="6">
        <v>92368</v>
      </c>
      <c t="n" r="C8" s="6">
        <v>95105</v>
      </c>
    </row>
    <row spans="1:4" r="9">
      <c t="s" r="A9" s="4">
        <v>59</v>
      </c>
      <c t="n" r="B9" s="6">
        <v>125810</v>
      </c>
      <c t="n" r="C9" s="6">
        <v>122824</v>
      </c>
    </row>
    <row spans="1:4" r="10">
      <c t="s" r="A10" s="4">
        <v>574</v>
      </c>
      <c t="n" r="B10" s="6">
        <v>7326</v>
      </c>
      <c t="n" r="C10" s="6">
        <v>606</v>
      </c>
      <c t="n" r="D10" s="7">
        <v>6271</v>
      </c>
    </row>
    <row spans="1:4" r="11">
      <c t="s" r="A11" s="4">
        <v>575</v>
      </c>
      <c t="n" r="B11" s="6">
        <v>-6690</v>
      </c>
      <c t="n" r="C11" s="6">
        <v>-4290</v>
      </c>
      <c t="n" r="D11" s="6">
        <v>-7521</v>
      </c>
    </row>
    <row spans="1:4" r="12">
      <c t="s" r="A12" s="4">
        <v>576</v>
      </c>
      <c t="n" r="B12" s="6">
        <v>-279</v>
      </c>
      <c t="n" r="C12" s="6">
        <v>-2</v>
      </c>
      <c t="n" r="D12" s="6">
        <v>-18</v>
      </c>
    </row>
    <row spans="1:4" r="13">
      <c t="s" r="A13" s="4">
        <v>96</v>
      </c>
      <c t="n" r="B13" s="6">
        <v>357</v>
      </c>
      <c t="n" r="C13" s="6">
        <v>-3686</v>
      </c>
      <c t="n" r="D13" s="6">
        <v>-1268</v>
      </c>
    </row>
    <row spans="1:4" r="14">
      <c t="s" r="A14" s="4">
        <v>577</v>
      </c>
      <c t="n" r="B14" s="6">
        <v>2691</v>
      </c>
      <c t="n" r="C14" s="6">
        <v>-288</v>
      </c>
      <c t="n" r="D14" s="7">
        <v>2</v>
      </c>
    </row>
    <row spans="1:4" r="15">
      <c t="s" r="A15" s="4">
        <v>578</v>
      </c>
    </row>
    <row spans="1:4" r="16">
      <c t="s" r="A16" s="3">
        <v>33</v>
      </c>
    </row>
    <row spans="1:4" r="17">
      <c t="s" r="A17" s="4">
        <v>41</v>
      </c>
      <c t="n" r="B17" s="6">
        <v>18641</v>
      </c>
      <c t="n" r="C17" s="6">
        <v>17154</v>
      </c>
    </row>
    <row spans="1:4" r="18">
      <c t="s" r="A18" s="4">
        <v>579</v>
      </c>
    </row>
    <row spans="1:4" r="19">
      <c t="s" r="A19" s="3">
        <v>33</v>
      </c>
    </row>
    <row spans="1:4" r="20">
      <c t="s" r="A20" s="4">
        <v>41</v>
      </c>
      <c t="n" r="B20" s="6">
        <v>13108</v>
      </c>
      <c t="n" r="C20" s="6">
        <v>9550</v>
      </c>
    </row>
    <row spans="1:4" r="21">
      <c t="s" r="A21" s="4">
        <v>580</v>
      </c>
    </row>
    <row spans="1:4" r="22">
      <c t="s" r="A22" s="3">
        <v>33</v>
      </c>
    </row>
    <row spans="1:4" r="23">
      <c t="s" r="A23" s="4">
        <v>41</v>
      </c>
      <c t="n" r="B23" s="6">
        <v>92881</v>
      </c>
      <c t="n" r="C23" s="6">
        <v>95500</v>
      </c>
    </row>
    <row spans="1:4" r="24">
      <c t="s" r="A24" s="4">
        <v>581</v>
      </c>
    </row>
    <row spans="1:4" r="25">
      <c t="s" r="A25" s="3">
        <v>33</v>
      </c>
    </row>
    <row spans="1:4" r="26">
      <c t="s" r="A26" s="4">
        <v>41</v>
      </c>
      <c t="n" r="B26" s="7">
        <v>1180</v>
      </c>
      <c t="n" r="C26" s="7">
        <v>6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32</v>
      </c>
    </row>
    <row spans="1:3" r="2">
      <c t="s" r="A2" s="3">
        <v>583</v>
      </c>
    </row>
    <row spans="1:3" r="3">
      <c t="s" r="A3" s="4">
        <v>584</v>
      </c>
      <c t="n" r="B3" s="7">
        <v>42058</v>
      </c>
      <c t="n" r="C3" s="7">
        <v>52226</v>
      </c>
    </row>
    <row spans="1:3" r="4">
      <c t="s" r="A4" s="4">
        <v>585</v>
      </c>
      <c t="n" r="B4" s="6">
        <v>377441</v>
      </c>
      <c t="n" r="C4" s="6">
        <v>457888</v>
      </c>
    </row>
    <row spans="1:3" r="5">
      <c t="s" r="A5" s="4">
        <v>533</v>
      </c>
      <c t="n" r="B5" s="6">
        <v>26208</v>
      </c>
      <c t="n" r="C5" s="6">
        <v>34070</v>
      </c>
    </row>
    <row spans="1:3" r="6">
      <c t="s" r="A6" s="4">
        <v>586</v>
      </c>
    </row>
    <row spans="1:3" r="7">
      <c t="s" r="A7" s="3">
        <v>583</v>
      </c>
    </row>
    <row spans="1:3" r="8">
      <c t="s" r="A8" s="4">
        <v>584</v>
      </c>
      <c t="n" r="B8" s="6">
        <v>3003</v>
      </c>
      <c t="n" r="C8" s="6">
        <v>8071</v>
      </c>
    </row>
    <row spans="1:3" r="9">
      <c t="s" r="A9" s="4">
        <v>585</v>
      </c>
      <c t="n" r="B9" s="6">
        <v>23239</v>
      </c>
      <c t="n" r="C9" s="6">
        <v>43432</v>
      </c>
    </row>
    <row spans="1:3" r="10">
      <c t="s" r="A10" s="4">
        <v>533</v>
      </c>
      <c t="n" r="B10" s="6">
        <v>26208</v>
      </c>
      <c t="n" r="C10" s="6">
        <v>34070</v>
      </c>
    </row>
    <row spans="1:3" r="11">
      <c t="s" r="A11" s="4">
        <v>587</v>
      </c>
    </row>
    <row spans="1:3" r="12">
      <c t="s" r="A12" s="3">
        <v>583</v>
      </c>
    </row>
    <row spans="1:3" r="13">
      <c t="s" r="A13" s="4">
        <v>584</v>
      </c>
      <c t="n" r="B13" s="6">
        <v>11615</v>
      </c>
      <c t="n" r="C13" s="6">
        <v>13309</v>
      </c>
    </row>
    <row spans="1:3" r="14">
      <c t="s" r="A14" s="4">
        <v>585</v>
      </c>
      <c t="n" r="B14" s="6">
        <v>74590</v>
      </c>
      <c t="n" r="C14" s="6">
        <v>129637</v>
      </c>
    </row>
    <row spans="1:3" r="15">
      <c t="s" r="A15" s="4">
        <v>588</v>
      </c>
    </row>
    <row spans="1:3" r="16">
      <c t="s" r="A16" s="3">
        <v>583</v>
      </c>
    </row>
    <row spans="1:3" r="17">
      <c t="s" r="A17" s="4">
        <v>584</v>
      </c>
      <c t="n" r="B17" s="6">
        <v>27440</v>
      </c>
      <c t="n" r="C17" s="6">
        <v>30846</v>
      </c>
    </row>
    <row spans="1:3" r="18">
      <c t="s" r="A18" s="4">
        <v>585</v>
      </c>
      <c t="n" r="B18" s="7">
        <v>279612</v>
      </c>
      <c t="n" r="C18" s="7">
        <v>2848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9</v>
      </c>
      <c t="s" r="B1" s="2">
        <v>2</v>
      </c>
      <c t="s" r="C1" s="2">
        <v>32</v>
      </c>
    </row>
    <row spans="1:3" r="2">
      <c t="s" r="A2" s="4">
        <v>588</v>
      </c>
    </row>
    <row spans="1:3" r="3">
      <c t="s" r="A3" s="3">
        <v>583</v>
      </c>
    </row>
    <row spans="1:3" r="4">
      <c t="s" r="A4" s="4">
        <v>590</v>
      </c>
      <c t="n" r="B4" s="7">
        <v>5</v>
      </c>
      <c t="n" r="C4" s="11">
        <v>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t="s" r="A1" s="1">
        <v>591</v>
      </c>
      <c t="s" r="B1" s="2">
        <v>1</v>
      </c>
    </row>
    <row spans="1:3" r="2">
      <c t="s" r="B2" s="2">
        <v>592</v>
      </c>
      <c t="s" r="C2" s="2">
        <v>593</v>
      </c>
    </row>
    <row spans="1:3" r="3">
      <c t="s" r="A3" s="3">
        <v>594</v>
      </c>
    </row>
    <row spans="1:3" r="4">
      <c t="s" r="A4" s="4">
        <v>267</v>
      </c>
      <c t="n" r="B4" s="7">
        <v>139304</v>
      </c>
      <c t="n" r="C4" s="7">
        <v>139304</v>
      </c>
    </row>
    <row spans="1:3" r="5">
      <c t="s" r="A5" s="4">
        <v>595</v>
      </c>
      <c t="n" r="B5" s="6">
        <v>2</v>
      </c>
    </row>
    <row spans="1:3" r="6">
      <c t="s" r="A6" s="4">
        <v>596</v>
      </c>
    </row>
    <row spans="1:3" r="7">
      <c t="s" r="A7" s="3">
        <v>594</v>
      </c>
    </row>
    <row spans="1:3" r="8">
      <c t="s" r="A8" s="4">
        <v>597</v>
      </c>
      <c t="n" r="B8" s="7">
        <v>17300</v>
      </c>
    </row>
    <row spans="1:3" r="9">
      <c t="s" r="A9" s="4">
        <v>598</v>
      </c>
    </row>
    <row spans="1:3" r="10">
      <c t="s" r="A10" s="3">
        <v>594</v>
      </c>
    </row>
    <row spans="1:3" r="11">
      <c t="s" r="A11" s="4">
        <v>599</v>
      </c>
      <c t="s" r="B11" s="4">
        <v>600</v>
      </c>
      <c t="s" r="C11" s="4">
        <v>601</v>
      </c>
    </row>
    <row spans="1:3" r="12">
      <c t="s" r="A12" s="4">
        <v>602</v>
      </c>
      <c t="n" r="B12" s="7">
        <v>534</v>
      </c>
      <c t="n" r="C12" s="7">
        <v>534</v>
      </c>
    </row>
    <row spans="1:3" r="13">
      <c t="s" r="A13" s="4">
        <v>490</v>
      </c>
    </row>
    <row spans="1:3" r="14">
      <c t="s" r="A14" s="3">
        <v>594</v>
      </c>
    </row>
    <row spans="1:3" r="15">
      <c t="s" r="A15" s="4">
        <v>603</v>
      </c>
      <c t="s" r="B15" s="4">
        <v>604</v>
      </c>
    </row>
    <row spans="1:3" r="16">
      <c t="s" r="A16" s="4">
        <v>400</v>
      </c>
    </row>
    <row spans="1:3" r="17">
      <c t="s" r="A17" s="3">
        <v>594</v>
      </c>
    </row>
    <row spans="1:3" r="18">
      <c t="s" r="A18" s="4">
        <v>267</v>
      </c>
      <c t="n" r="B18" s="7">
        <v>1393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5</v>
      </c>
      <c t="s" r="B1" s="2">
        <v>2</v>
      </c>
      <c t="s" r="C1" s="2">
        <v>32</v>
      </c>
    </row>
    <row spans="1:3" r="2">
      <c t="s" r="A2" s="3">
        <v>200</v>
      </c>
    </row>
    <row spans="1:3" r="3">
      <c t="s" r="A3" s="4">
        <v>267</v>
      </c>
      <c t="n" r="B3" s="7">
        <v>139304</v>
      </c>
      <c t="n" r="C3" s="7">
        <v>139304</v>
      </c>
    </row>
    <row spans="1:3" r="4">
      <c t="s" r="A4" s="4">
        <v>606</v>
      </c>
      <c t="n" r="B4" s="6">
        <v>27979</v>
      </c>
      <c t="n" r="C4" s="6">
        <v>27979</v>
      </c>
    </row>
    <row spans="1:3" r="5">
      <c t="s" r="A5" s="4">
        <v>607</v>
      </c>
      <c t="n" r="B5" s="6">
        <v>167283</v>
      </c>
      <c t="n" r="C5" s="6">
        <v>167283</v>
      </c>
    </row>
    <row spans="1:3" r="6">
      <c t="s" r="A6" s="4">
        <v>608</v>
      </c>
      <c t="n" r="B6" s="6">
        <v>-5254</v>
      </c>
      <c t="n" r="C6" s="6">
        <v>-4720</v>
      </c>
    </row>
    <row spans="1:3" r="7">
      <c t="s" r="A7" s="4">
        <v>609</v>
      </c>
      <c t="n" r="B7" s="6">
        <v>162029</v>
      </c>
      <c t="n" r="C7" s="6">
        <v>162563</v>
      </c>
    </row>
    <row spans="1:3" r="8">
      <c t="s" r="A8" s="4">
        <v>610</v>
      </c>
      <c t="n" r="B8" s="7">
        <v>22725</v>
      </c>
      <c t="n" r="C8" s="7">
        <v>232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11</v>
      </c>
      <c t="s" r="B1" s="2">
        <v>612</v>
      </c>
    </row>
    <row spans="1:2" r="2">
      <c t="s" r="A2" s="3">
        <v>200</v>
      </c>
    </row>
    <row spans="1:2" r="3">
      <c t="n" r="A3" s="6">
        <v>2016</v>
      </c>
      <c t="n" r="B3" s="7">
        <v>534</v>
      </c>
    </row>
    <row spans="1:2" r="4">
      <c t="n" r="A4" s="6">
        <v>2017</v>
      </c>
      <c t="n" r="B4" s="6">
        <v>534</v>
      </c>
    </row>
    <row spans="1:2" r="5">
      <c t="n" r="A5" s="6">
        <v>2018</v>
      </c>
      <c t="n" r="B5" s="6">
        <v>534</v>
      </c>
    </row>
    <row spans="1:2" r="6">
      <c t="n" r="A6" s="6">
        <v>2019</v>
      </c>
      <c t="n" r="B6" s="6">
        <v>534</v>
      </c>
    </row>
    <row spans="1:2" r="7">
      <c t="n" r="A7" s="6">
        <v>2020</v>
      </c>
      <c t="n" r="B7" s="6">
        <v>534</v>
      </c>
    </row>
    <row spans="1:2" r="8">
      <c t="s" r="A8" s="4">
        <v>613</v>
      </c>
      <c t="n" r="B8" s="6">
        <v>2755</v>
      </c>
    </row>
    <row spans="1:2" r="9">
      <c t="s" r="A9" s="4">
        <v>108</v>
      </c>
      <c t="n" r="B9" s="7">
        <v>54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14</v>
      </c>
      <c t="s" r="B1" s="2">
        <v>2</v>
      </c>
      <c t="s" r="C1" s="2">
        <v>32</v>
      </c>
    </row>
    <row spans="1:3" r="2">
      <c t="s" r="A2" s="3">
        <v>203</v>
      </c>
    </row>
    <row spans="1:3" r="3">
      <c t="s" r="A3" s="4">
        <v>615</v>
      </c>
      <c t="n" r="B3" s="7">
        <v>14523</v>
      </c>
      <c t="n" r="C3" s="7">
        <v>29111</v>
      </c>
    </row>
    <row spans="1:3" r="4">
      <c t="s" r="A4" s="4">
        <v>616</v>
      </c>
      <c t="n" r="B4" s="6">
        <v>17056</v>
      </c>
      <c t="n" r="C4" s="6">
        <v>15581</v>
      </c>
    </row>
    <row spans="1:3" r="5">
      <c t="s" r="A5" s="4">
        <v>617</v>
      </c>
      <c t="n" r="B5" s="6">
        <v>4360</v>
      </c>
      <c t="n" r="C5" s="6">
        <v>7409</v>
      </c>
    </row>
    <row spans="1:3" r="6">
      <c t="s" r="A6" s="4">
        <v>618</v>
      </c>
      <c t="n" r="B6" s="6">
        <v>2179</v>
      </c>
    </row>
    <row spans="1:3" r="7">
      <c t="s" r="A7" s="4">
        <v>619</v>
      </c>
      <c t="n" r="B7" s="6">
        <v>7643</v>
      </c>
      <c t="n" r="C7" s="6">
        <v>11719</v>
      </c>
    </row>
    <row spans="1:3" r="8">
      <c t="s" r="A8" s="4">
        <v>620</v>
      </c>
      <c t="n" r="C8" s="6">
        <v>10713</v>
      </c>
    </row>
    <row spans="1:3" r="9">
      <c t="s" r="A9" s="4">
        <v>621</v>
      </c>
      <c t="n" r="B9" s="6">
        <v>3157</v>
      </c>
      <c t="n" r="C9" s="6">
        <v>7186</v>
      </c>
    </row>
    <row spans="1:3" r="10">
      <c t="s" r="A10" s="4">
        <v>622</v>
      </c>
      <c t="n" r="B10" s="7">
        <v>48918</v>
      </c>
      <c t="n" r="C10" s="7">
        <v>817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23</v>
      </c>
      <c t="s" r="B1" s="2">
        <v>2</v>
      </c>
      <c t="s" r="C1" s="2">
        <v>32</v>
      </c>
      <c t="s" r="D1" s="2">
        <v>71</v>
      </c>
      <c t="s" r="E1" s="2">
        <v>515</v>
      </c>
    </row>
    <row spans="1:5" r="2">
      <c t="s" r="A2" s="3">
        <v>206</v>
      </c>
    </row>
    <row spans="1:5" r="3">
      <c t="s" r="A3" s="4">
        <v>624</v>
      </c>
      <c t="n" r="B3" s="7">
        <v>28264</v>
      </c>
      <c t="n" r="C3" s="7">
        <v>24717</v>
      </c>
    </row>
    <row spans="1:5" r="4">
      <c t="s" r="A4" s="4">
        <v>625</v>
      </c>
      <c t="n" r="B4" s="6">
        <v>45948</v>
      </c>
      <c t="n" r="C4" s="6">
        <v>33270</v>
      </c>
      <c t="n" r="D4" s="7">
        <v>24449</v>
      </c>
      <c t="n" r="E4" s="7">
        <v>24485</v>
      </c>
    </row>
    <row spans="1:5" r="5">
      <c t="s" r="A5" s="4">
        <v>626</v>
      </c>
      <c t="n" r="B5" s="6">
        <v>52818</v>
      </c>
      <c t="n" r="C5" s="6">
        <v>48737</v>
      </c>
    </row>
    <row spans="1:5" r="6">
      <c t="s" r="A6" s="4">
        <v>627</v>
      </c>
      <c t="n" r="B6" s="6">
        <v>12132</v>
      </c>
      <c t="n" r="C6" s="6">
        <v>14229</v>
      </c>
    </row>
    <row spans="1:5" r="7">
      <c t="s" r="A7" s="4">
        <v>628</v>
      </c>
      <c t="n" r="B7" s="6">
        <v>2442</v>
      </c>
      <c t="n" r="C7" s="6">
        <v>9512</v>
      </c>
    </row>
    <row spans="1:5" r="8">
      <c t="s" r="A8" s="4">
        <v>629</v>
      </c>
      <c t="n" r="B8" s="6">
        <v>8900</v>
      </c>
      <c t="n" r="C8" s="6">
        <v>15659</v>
      </c>
    </row>
    <row spans="1:5" r="9">
      <c t="s" r="A9" s="4">
        <v>630</v>
      </c>
      <c t="n" r="B9" s="6">
        <v>19279</v>
      </c>
    </row>
    <row spans="1:5" r="10">
      <c t="s" r="A10" s="4">
        <v>631</v>
      </c>
      <c t="n" r="B10" s="6">
        <v>307</v>
      </c>
      <c t="n" r="C10" s="6">
        <v>13797</v>
      </c>
    </row>
    <row spans="1:5" r="11">
      <c t="s" r="A11" s="4">
        <v>632</v>
      </c>
      <c t="n" r="B11" s="6">
        <v>2417</v>
      </c>
      <c t="n" r="C11" s="6">
        <v>3059</v>
      </c>
    </row>
    <row spans="1:5" r="12">
      <c t="s" r="A12" s="4">
        <v>633</v>
      </c>
      <c t="n" r="B12" s="6">
        <v>1402</v>
      </c>
      <c t="n" r="C12" s="6">
        <v>9180</v>
      </c>
    </row>
    <row spans="1:5" r="13">
      <c t="s" r="A13" s="4">
        <v>634</v>
      </c>
      <c t="n" r="B13" s="6">
        <v>21764</v>
      </c>
      <c t="n" r="C13" s="6">
        <v>9079</v>
      </c>
    </row>
    <row spans="1:5" r="14">
      <c t="s" r="A14" s="4">
        <v>621</v>
      </c>
      <c t="n" r="B14" s="6">
        <v>20590</v>
      </c>
      <c t="n" r="C14" s="6">
        <v>28770</v>
      </c>
    </row>
    <row spans="1:5" r="15">
      <c t="s" r="A15" s="4">
        <v>108</v>
      </c>
      <c t="n" r="B15" s="7">
        <v>216263</v>
      </c>
      <c t="n" r="C15" s="7">
        <v>2100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5</v>
      </c>
      <c t="s" r="B1" s="2">
        <v>2</v>
      </c>
      <c t="s" r="C1" s="2">
        <v>32</v>
      </c>
    </row>
    <row spans="1:3" r="2">
      <c t="s" r="A2" s="3">
        <v>636</v>
      </c>
    </row>
    <row spans="1:3" r="3">
      <c t="s" r="A3" s="4">
        <v>637</v>
      </c>
      <c t="n" r="B3" s="7">
        <v>868679</v>
      </c>
      <c t="n" r="C3" s="7">
        <v>863816</v>
      </c>
    </row>
    <row spans="1:3" r="4">
      <c t="s" r="A4" s="4">
        <v>638</v>
      </c>
      <c t="n" r="B4" s="6">
        <v>-31321</v>
      </c>
      <c t="n" r="C4" s="6">
        <v>-36184</v>
      </c>
    </row>
    <row spans="1:3" r="5">
      <c t="s" r="A5" s="4">
        <v>405</v>
      </c>
    </row>
    <row spans="1:3" r="6">
      <c t="s" r="A6" s="3">
        <v>636</v>
      </c>
    </row>
    <row spans="1:3" r="7">
      <c t="s" r="A7" s="4">
        <v>637</v>
      </c>
      <c t="n" r="B7" s="6">
        <v>450000</v>
      </c>
      <c t="n" r="C7" s="6">
        <v>450000</v>
      </c>
    </row>
    <row spans="1:3" r="8">
      <c t="s" r="A8" s="4">
        <v>409</v>
      </c>
    </row>
    <row spans="1:3" r="9">
      <c t="s" r="A9" s="3">
        <v>636</v>
      </c>
    </row>
    <row spans="1:3" r="10">
      <c t="s" r="A10" s="4">
        <v>637</v>
      </c>
      <c t="n" r="B10" s="7">
        <v>450000</v>
      </c>
      <c t="n" r="C10" s="7">
        <v>45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639</v>
      </c>
      <c t="s" r="B1" s="2">
        <v>1</v>
      </c>
    </row>
    <row spans="1:3" r="2">
      <c t="s" r="B2" s="2">
        <v>2</v>
      </c>
      <c t="s" r="C2" s="2">
        <v>32</v>
      </c>
    </row>
    <row spans="1:3" r="3">
      <c t="s" r="A3" s="4">
        <v>405</v>
      </c>
    </row>
    <row spans="1:3" r="4">
      <c t="s" r="A4" s="3">
        <v>636</v>
      </c>
    </row>
    <row spans="1:3" r="5">
      <c t="s" r="A5" s="4">
        <v>406</v>
      </c>
      <c t="s" r="B5" s="4">
        <v>407</v>
      </c>
      <c t="s" r="C5" s="4">
        <v>407</v>
      </c>
    </row>
    <row spans="1:3" r="6">
      <c t="s" r="A6" s="4">
        <v>640</v>
      </c>
      <c t="s" r="B6" s="4">
        <v>641</v>
      </c>
      <c t="s" r="C6" s="4">
        <v>641</v>
      </c>
    </row>
    <row spans="1:3" r="7">
      <c t="s" r="A7" s="4">
        <v>409</v>
      </c>
    </row>
    <row spans="1:3" r="8">
      <c t="s" r="A8" s="3">
        <v>636</v>
      </c>
    </row>
    <row spans="1:3" r="9">
      <c t="s" r="A9" s="4">
        <v>406</v>
      </c>
      <c t="s" r="B9" s="4">
        <v>410</v>
      </c>
      <c t="s" r="C9" s="4">
        <v>410</v>
      </c>
    </row>
    <row spans="1:3" r="10">
      <c t="s" r="A10" s="4">
        <v>640</v>
      </c>
      <c t="s" r="B10" s="4">
        <v>642</v>
      </c>
      <c t="s" r="C10" s="4">
        <v>6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t="s" r="A1" s="1">
        <v>643</v>
      </c>
      <c t="s" r="B1" s="2">
        <v>418</v>
      </c>
      <c t="s" r="C1" s="2">
        <v>612</v>
      </c>
      <c t="s" r="D1" s="2">
        <v>593</v>
      </c>
      <c t="s" r="E1" s="2">
        <v>551</v>
      </c>
      <c t="s" r="F1" s="2">
        <v>644</v>
      </c>
    </row>
    <row spans="1:6" r="2">
      <c t="s" r="A2" s="3">
        <v>636</v>
      </c>
    </row>
    <row spans="1:6" r="3">
      <c t="s" r="A3" s="4">
        <v>158</v>
      </c>
      <c t="n" r="B3" s="7">
        <v>861300000</v>
      </c>
    </row>
    <row spans="1:6" r="4">
      <c t="s" r="A4" s="4">
        <v>424</v>
      </c>
      <c t="n" r="B4" s="6">
        <v>2</v>
      </c>
    </row>
    <row spans="1:6" r="5">
      <c t="s" r="A5" s="4">
        <v>645</v>
      </c>
      <c t="s" r="C5" s="4">
        <v>426</v>
      </c>
    </row>
    <row spans="1:6" r="6">
      <c t="s" r="A6" s="4">
        <v>646</v>
      </c>
      <c t="n" r="C6" s="7">
        <v>2179000</v>
      </c>
    </row>
    <row spans="1:6" r="7">
      <c t="s" r="A7" s="4">
        <v>632</v>
      </c>
      <c t="n" r="C7" s="6">
        <v>2417000</v>
      </c>
      <c t="n" r="D7" s="7">
        <v>3059000</v>
      </c>
    </row>
    <row spans="1:6" r="8">
      <c t="s" r="A8" s="4">
        <v>455</v>
      </c>
      <c t="n" r="C8" s="6">
        <v>299392000</v>
      </c>
      <c t="n" r="D8" s="6">
        <v>260000000</v>
      </c>
    </row>
    <row spans="1:6" r="9">
      <c t="s" r="A9" s="4">
        <v>647</v>
      </c>
      <c t="n" r="C9" s="6">
        <v>8400000</v>
      </c>
      <c t="n" r="D9" s="6">
        <v>11800000</v>
      </c>
    </row>
    <row spans="1:6" r="10">
      <c t="s" r="A10" s="4">
        <v>538</v>
      </c>
      <c t="n" r="C10" s="6">
        <v>60964000</v>
      </c>
      <c t="n" r="D10" s="6">
        <v>41706000</v>
      </c>
      <c t="n" r="E10" s="7">
        <v>22674000</v>
      </c>
    </row>
    <row spans="1:6" r="11">
      <c t="s" r="A11" s="4">
        <v>539</v>
      </c>
      <c t="n" r="C11" s="6">
        <v>60964000</v>
      </c>
      <c t="n" r="D11" s="6">
        <v>38975000</v>
      </c>
      <c t="n" r="E11" s="7">
        <v>19081000</v>
      </c>
    </row>
    <row spans="1:6" r="12">
      <c t="s" r="A12" s="4">
        <v>648</v>
      </c>
    </row>
    <row spans="1:6" r="13">
      <c t="s" r="A13" s="3">
        <v>636</v>
      </c>
    </row>
    <row spans="1:6" r="14">
      <c t="s" r="A14" s="4">
        <v>649</v>
      </c>
      <c t="n" r="C14" s="6">
        <v>5400000</v>
      </c>
      <c t="n" r="D14" s="6">
        <v>2400000</v>
      </c>
    </row>
    <row spans="1:6" r="15">
      <c t="s" r="A15" s="4">
        <v>401</v>
      </c>
    </row>
    <row spans="1:6" r="16">
      <c t="s" r="A16" s="3">
        <v>636</v>
      </c>
    </row>
    <row spans="1:6" r="17">
      <c t="s" r="A17" s="4">
        <v>646</v>
      </c>
      <c t="n" r="C17" s="6">
        <v>20400000</v>
      </c>
      <c t="n" r="D17" s="6">
        <v>23700000</v>
      </c>
    </row>
    <row spans="1:6" r="18">
      <c t="s" r="A18" s="4">
        <v>650</v>
      </c>
      <c t="n" r="C18" s="6">
        <v>0</v>
      </c>
    </row>
    <row spans="1:6" r="19">
      <c t="s" r="A19" s="4">
        <v>632</v>
      </c>
      <c t="n" r="C19" s="6">
        <v>1900000</v>
      </c>
      <c t="n" r="D19" s="6">
        <v>1900000</v>
      </c>
    </row>
    <row spans="1:6" r="20">
      <c t="s" r="A20" s="4">
        <v>651</v>
      </c>
    </row>
    <row spans="1:6" r="21">
      <c t="s" r="A21" s="3">
        <v>636</v>
      </c>
    </row>
    <row spans="1:6" r="22">
      <c t="s" r="A22" s="4">
        <v>646</v>
      </c>
      <c t="n" r="C22" s="6">
        <v>20400000</v>
      </c>
      <c t="n" r="D22" s="6">
        <v>23700000</v>
      </c>
    </row>
    <row spans="1:6" r="23">
      <c t="s" r="A23" s="4">
        <v>652</v>
      </c>
    </row>
    <row spans="1:6" r="24">
      <c t="s" r="A24" s="3">
        <v>636</v>
      </c>
    </row>
    <row spans="1:6" r="25">
      <c t="s" r="A25" s="4">
        <v>632</v>
      </c>
      <c t="n" r="C25" s="7">
        <v>89000</v>
      </c>
      <c t="n" r="D25" s="7">
        <v>517000</v>
      </c>
    </row>
    <row spans="1:6" r="26">
      <c t="s" r="A26" s="4">
        <v>653</v>
      </c>
      <c t="s" r="C26" s="4">
        <v>654</v>
      </c>
    </row>
    <row spans="1:6" r="27">
      <c t="s" r="A27" s="4">
        <v>655</v>
      </c>
      <c t="s" r="C27" s="4">
        <v>656</v>
      </c>
    </row>
    <row spans="1:6" r="28">
      <c t="s" r="A28" s="4">
        <v>112</v>
      </c>
    </row>
    <row spans="1:6" r="29">
      <c t="s" r="A29" s="3">
        <v>636</v>
      </c>
    </row>
    <row spans="1:6" r="30">
      <c t="s" r="A30" s="4">
        <v>436</v>
      </c>
      <c t="n" r="C30" s="7">
        <v>117600000</v>
      </c>
    </row>
    <row spans="1:6" r="31">
      <c t="s" r="A31" s="4">
        <v>400</v>
      </c>
    </row>
    <row spans="1:6" r="32">
      <c t="s" r="A32" s="3">
        <v>636</v>
      </c>
    </row>
    <row spans="1:6" r="33">
      <c t="s" r="A33" s="4">
        <v>657</v>
      </c>
      <c t="n" r="B33" s="7">
        <v>743700000</v>
      </c>
    </row>
    <row spans="1:6" r="34">
      <c t="s" r="A34" s="4">
        <v>405</v>
      </c>
    </row>
    <row spans="1:6" r="35">
      <c t="s" r="A35" s="3">
        <v>636</v>
      </c>
    </row>
    <row spans="1:6" r="36">
      <c t="s" r="A36" s="4">
        <v>658</v>
      </c>
      <c t="s" r="C36" s="4">
        <v>659</v>
      </c>
    </row>
    <row spans="1:6" r="37">
      <c t="s" r="A37" s="4">
        <v>640</v>
      </c>
      <c t="s" r="C37" s="4">
        <v>641</v>
      </c>
      <c t="s" r="D37" s="4">
        <v>641</v>
      </c>
    </row>
    <row spans="1:6" r="38">
      <c t="s" r="A38" s="4">
        <v>655</v>
      </c>
      <c t="s" r="C38" s="4">
        <v>407</v>
      </c>
      <c t="s" r="D38" s="4">
        <v>407</v>
      </c>
    </row>
    <row spans="1:6" r="39">
      <c t="s" r="A39" s="4">
        <v>409</v>
      </c>
    </row>
    <row spans="1:6" r="40">
      <c t="s" r="A40" s="3">
        <v>636</v>
      </c>
    </row>
    <row spans="1:6" r="41">
      <c t="s" r="A41" s="4">
        <v>658</v>
      </c>
      <c t="s" r="C41" s="4">
        <v>660</v>
      </c>
    </row>
    <row spans="1:6" r="42">
      <c t="s" r="A42" s="4">
        <v>640</v>
      </c>
      <c t="s" r="C42" s="4">
        <v>642</v>
      </c>
      <c t="s" r="D42" s="4">
        <v>642</v>
      </c>
    </row>
    <row spans="1:6" r="43">
      <c t="s" r="A43" s="4">
        <v>655</v>
      </c>
      <c t="s" r="C43" s="4">
        <v>410</v>
      </c>
      <c t="s" r="D43" s="4">
        <v>410</v>
      </c>
    </row>
    <row spans="1:6" r="44">
      <c t="s" r="A44" s="4">
        <v>661</v>
      </c>
    </row>
    <row spans="1:6" r="45">
      <c t="s" r="A45" s="3">
        <v>636</v>
      </c>
    </row>
    <row spans="1:6" r="46">
      <c t="s" r="A46" s="4">
        <v>657</v>
      </c>
      <c t="n" r="B46" s="6">
        <v>739000000</v>
      </c>
    </row>
    <row spans="1:6" r="47">
      <c t="s" r="A47" s="4">
        <v>431</v>
      </c>
    </row>
    <row spans="1:6" r="48">
      <c t="s" r="A48" s="3">
        <v>636</v>
      </c>
    </row>
    <row spans="1:6" r="49">
      <c t="s" r="A49" s="4">
        <v>645</v>
      </c>
      <c t="s" r="C49" s="4">
        <v>426</v>
      </c>
    </row>
    <row spans="1:6" r="50">
      <c t="s" r="A50" s="4">
        <v>662</v>
      </c>
    </row>
    <row spans="1:6" r="51">
      <c t="s" r="A51" s="3">
        <v>636</v>
      </c>
    </row>
    <row spans="1:6" r="52">
      <c t="s" r="A52" s="4">
        <v>436</v>
      </c>
      <c t="n" r="B52" s="7">
        <v>4700000</v>
      </c>
    </row>
    <row spans="1:6" r="53">
      <c t="s" r="A53" s="4">
        <v>663</v>
      </c>
    </row>
    <row spans="1:6" r="54">
      <c t="s" r="A54" s="3">
        <v>636</v>
      </c>
    </row>
    <row spans="1:6" r="55">
      <c t="s" r="A55" s="4">
        <v>45</v>
      </c>
      <c t="n" r="F55" s="7">
        <v>425000000</v>
      </c>
    </row>
    <row spans="1:6" r="56">
      <c t="s" r="A56" s="4">
        <v>664</v>
      </c>
    </row>
    <row spans="1:6" r="57">
      <c t="s" r="A57" s="3">
        <v>636</v>
      </c>
    </row>
    <row spans="1:6" r="58">
      <c t="s" r="A58" s="4">
        <v>646</v>
      </c>
      <c t="n" r="C58" s="7">
        <v>2200000</v>
      </c>
      <c t="n" r="D58" s="7">
        <v>0</v>
      </c>
    </row>
    <row spans="1:6" r="59">
      <c t="s" r="A59" s="4">
        <v>632</v>
      </c>
      <c t="n" r="C59" s="6">
        <v>407000</v>
      </c>
      <c t="n" r="D59" s="6">
        <v>620000</v>
      </c>
    </row>
    <row spans="1:6" r="60">
      <c t="s" r="A60" s="4">
        <v>45</v>
      </c>
      <c t="n" r="C60" s="7">
        <v>550000000</v>
      </c>
      <c t="n" r="F60" s="7">
        <v>550000000</v>
      </c>
    </row>
    <row spans="1:6" r="61">
      <c t="s" r="A61" s="4">
        <v>665</v>
      </c>
      <c t="s" r="C61" s="4">
        <v>666</v>
      </c>
    </row>
    <row spans="1:6" r="62">
      <c t="s" r="A62" s="4">
        <v>455</v>
      </c>
      <c t="n" r="C62" s="7">
        <v>299392000</v>
      </c>
      <c t="n" r="D62" s="7">
        <v>260000000</v>
      </c>
    </row>
    <row spans="1:6" r="63">
      <c t="s" r="A63" s="4">
        <v>667</v>
      </c>
      <c t="s" r="C63" s="4">
        <v>668</v>
      </c>
    </row>
    <row spans="1:6" r="64">
      <c t="s" r="A64" s="4">
        <v>669</v>
      </c>
      <c t="n" r="C64" s="7">
        <v>242200000</v>
      </c>
    </row>
    <row spans="1:6" r="65">
      <c t="s" r="A65" s="4">
        <v>670</v>
      </c>
    </row>
    <row spans="1:6" r="66">
      <c t="s" r="A66" s="3">
        <v>636</v>
      </c>
    </row>
    <row spans="1:6" r="67">
      <c t="s" r="A67" s="4">
        <v>671</v>
      </c>
      <c t="s" r="C67" s="4">
        <v>672</v>
      </c>
    </row>
    <row spans="1:6" r="68">
      <c t="s" r="A68" s="4">
        <v>673</v>
      </c>
    </row>
    <row spans="1:6" r="69">
      <c t="s" r="A69" s="3">
        <v>636</v>
      </c>
    </row>
    <row spans="1:6" r="70">
      <c t="s" r="A70" s="4">
        <v>671</v>
      </c>
      <c t="s" r="C70" s="4">
        <v>674</v>
      </c>
    </row>
    <row spans="1:6" r="71">
      <c t="s" r="A71" s="4">
        <v>675</v>
      </c>
    </row>
    <row spans="1:6" r="72">
      <c t="s" r="A72" s="3">
        <v>636</v>
      </c>
    </row>
    <row spans="1:6" r="73">
      <c t="s" r="A73" s="4">
        <v>45</v>
      </c>
      <c t="n" r="C73" s="7">
        <v>75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6</v>
      </c>
      <c t="s" r="B1" s="2">
        <v>2</v>
      </c>
      <c t="s" r="C1" s="2">
        <v>32</v>
      </c>
    </row>
    <row spans="1:3" r="2">
      <c t="s" r="A2" s="3">
        <v>636</v>
      </c>
    </row>
    <row spans="1:3" r="3">
      <c t="s" r="A3" s="4">
        <v>455</v>
      </c>
      <c t="n" r="B3" s="7">
        <v>299392</v>
      </c>
      <c t="n" r="C3" s="7">
        <v>260000</v>
      </c>
    </row>
    <row spans="1:3" r="4">
      <c t="s" r="A4" s="4">
        <v>664</v>
      </c>
    </row>
    <row spans="1:3" r="5">
      <c t="s" r="A5" s="3">
        <v>636</v>
      </c>
    </row>
    <row spans="1:3" r="6">
      <c t="s" r="A6" s="4">
        <v>455</v>
      </c>
      <c t="n" r="B6" s="7">
        <v>299392</v>
      </c>
      <c t="n" r="C6" s="7">
        <v>26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7</v>
      </c>
      <c t="s" r="B1" s="2">
        <v>2</v>
      </c>
      <c t="s" r="C1" s="2">
        <v>32</v>
      </c>
    </row>
    <row spans="1:3" r="2">
      <c t="s" r="A2" s="3">
        <v>209</v>
      </c>
    </row>
    <row spans="1:3" r="3">
      <c t="s" r="A3" s="4">
        <v>46</v>
      </c>
      <c t="n" r="B3" s="7">
        <v>2434</v>
      </c>
      <c t="n" r="C3" s="7">
        <v>1467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78</v>
      </c>
      <c t="s" r="C1" s="2">
        <v>2</v>
      </c>
      <c t="s" r="D1" s="2">
        <v>32</v>
      </c>
    </row>
    <row spans="1:4" r="2">
      <c t="s" r="A2" s="3">
        <v>679</v>
      </c>
    </row>
    <row spans="1:4" r="3">
      <c t="s" r="A3" s="4">
        <v>637</v>
      </c>
      <c t="n" r="C3" s="7">
        <v>868679</v>
      </c>
      <c t="n" r="D3" s="7">
        <v>863816</v>
      </c>
    </row>
    <row spans="1:4" r="4">
      <c t="s" r="A4" s="4">
        <v>45</v>
      </c>
      <c t="n" r="C4" s="6">
        <v>299392</v>
      </c>
      <c t="n" r="D4" s="6">
        <v>260000</v>
      </c>
    </row>
    <row spans="1:4" r="5">
      <c t="s" r="A5" s="4">
        <v>46</v>
      </c>
      <c t="n" r="C5" s="6">
        <v>2434</v>
      </c>
      <c t="n" r="D5" s="6">
        <v>14677</v>
      </c>
    </row>
    <row spans="1:4" r="6">
      <c t="s" r="A6" s="4">
        <v>680</v>
      </c>
    </row>
    <row spans="1:4" r="7">
      <c t="s" r="A7" s="3">
        <v>679</v>
      </c>
    </row>
    <row spans="1:4" r="8">
      <c t="s" r="A8" s="4">
        <v>637</v>
      </c>
      <c t="s" r="B8" s="4">
        <v>681</v>
      </c>
      <c t="n" r="C8" s="6">
        <v>889054</v>
      </c>
      <c t="n" r="D8" s="6">
        <v>887502</v>
      </c>
    </row>
    <row spans="1:4" r="9">
      <c t="s" r="A9" s="4">
        <v>682</v>
      </c>
    </row>
    <row spans="1:4" r="10">
      <c t="s" r="A10" s="3">
        <v>679</v>
      </c>
    </row>
    <row spans="1:4" r="11">
      <c t="s" r="A11" s="4">
        <v>46</v>
      </c>
      <c t="s" r="B11" s="4">
        <v>683</v>
      </c>
      <c t="n" r="C11" s="6">
        <v>2434</v>
      </c>
      <c t="n" r="D11" s="6">
        <v>14677</v>
      </c>
    </row>
    <row spans="1:4" r="12">
      <c t="s" r="A12" s="4">
        <v>684</v>
      </c>
    </row>
    <row spans="1:4" r="13">
      <c t="s" r="A13" s="3">
        <v>679</v>
      </c>
    </row>
    <row spans="1:4" r="14">
      <c t="s" r="A14" s="4">
        <v>637</v>
      </c>
      <c t="s" r="B14" s="4">
        <v>681</v>
      </c>
      <c t="n" r="C14" s="6">
        <v>881460</v>
      </c>
      <c t="n" r="D14" s="6">
        <v>896625</v>
      </c>
    </row>
    <row spans="1:4" r="15">
      <c t="s" r="A15" s="4">
        <v>685</v>
      </c>
    </row>
    <row spans="1:4" r="16">
      <c t="s" r="A16" s="3">
        <v>679</v>
      </c>
    </row>
    <row spans="1:4" r="17">
      <c t="s" r="A17" s="4">
        <v>46</v>
      </c>
      <c t="s" r="B17" s="4">
        <v>683</v>
      </c>
      <c t="n" r="C17" s="6">
        <v>2368</v>
      </c>
      <c t="n" r="D17" s="6">
        <v>14677</v>
      </c>
    </row>
    <row spans="1:4" r="18">
      <c t="s" r="A18" s="4">
        <v>686</v>
      </c>
    </row>
    <row spans="1:4" r="19">
      <c t="s" r="A19" s="3">
        <v>679</v>
      </c>
    </row>
    <row spans="1:4" r="20">
      <c t="s" r="A20" s="4">
        <v>45</v>
      </c>
      <c t="s" r="B20" s="4">
        <v>687</v>
      </c>
      <c t="n" r="C20" s="6">
        <v>299392</v>
      </c>
      <c t="n" r="D20" s="6">
        <v>260000</v>
      </c>
    </row>
    <row spans="1:4" r="21">
      <c t="s" r="A21" s="4">
        <v>688</v>
      </c>
    </row>
    <row spans="1:4" r="22">
      <c t="s" r="A22" s="3">
        <v>679</v>
      </c>
    </row>
    <row spans="1:4" r="23">
      <c t="s" r="A23" s="4">
        <v>45</v>
      </c>
      <c t="s" r="B23" s="4">
        <v>687</v>
      </c>
      <c t="n" r="C23" s="7">
        <v>299392</v>
      </c>
      <c t="n" r="D23" s="7">
        <v>260000</v>
      </c>
    </row>
    <row spans="1:4" r="24">
      <c t="n" r="A24"/>
    </row>
    <row spans="1:4" r="25">
      <c t="s" r="A25" s="4">
        <v>681</v>
      </c>
      <c t="s" r="B25" s="4">
        <v>689</v>
      </c>
    </row>
    <row spans="1:4" r="26">
      <c t="s" r="A26" s="4">
        <v>683</v>
      </c>
      <c t="s" r="B26" s="4">
        <v>690</v>
      </c>
    </row>
    <row spans="1:4" r="27">
      <c t="s" r="A27" s="4">
        <v>687</v>
      </c>
      <c t="s" r="B27" s="4">
        <v>691</v>
      </c>
    </row>
  </sheetData>
  <mergeCells count="5">
    <mergeCell ref="A1:B1"/>
    <mergeCell ref="A24:C24"/>
    <mergeCell ref="B25:C25"/>
    <mergeCell ref="B26:C26"/>
    <mergeCell ref="B27:C2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2</v>
      </c>
      <c t="s" r="B1" s="2">
        <v>2</v>
      </c>
      <c t="s" r="C1" s="2">
        <v>32</v>
      </c>
    </row>
    <row spans="1:3" r="2">
      <c t="s" r="A2" s="3">
        <v>679</v>
      </c>
    </row>
    <row spans="1:3" r="3">
      <c t="s" r="A3" s="4">
        <v>397</v>
      </c>
      <c t="n" r="B3" s="7">
        <v>2179</v>
      </c>
    </row>
    <row spans="1:3" r="4">
      <c t="s" r="A4" s="4">
        <v>401</v>
      </c>
    </row>
    <row spans="1:3" r="5">
      <c t="s" r="A5" s="3">
        <v>679</v>
      </c>
    </row>
    <row spans="1:3" r="6">
      <c t="s" r="A6" s="4">
        <v>397</v>
      </c>
      <c t="n" r="B6" s="7">
        <v>20400</v>
      </c>
      <c t="n" r="C6" s="7">
        <v>237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93</v>
      </c>
      <c t="s" r="C1" s="2">
        <v>1</v>
      </c>
    </row>
    <row spans="1:5" r="2">
      <c t="s" r="C2" s="2">
        <v>2</v>
      </c>
      <c t="s" r="D2" s="2">
        <v>32</v>
      </c>
      <c t="s" r="E2" s="2">
        <v>71</v>
      </c>
    </row>
    <row spans="1:5" r="3">
      <c t="s" r="A3" s="3">
        <v>679</v>
      </c>
    </row>
    <row spans="1:5" r="4">
      <c t="s" r="A4" s="4">
        <v>694</v>
      </c>
      <c t="n" r="C4" s="7">
        <v>1167000</v>
      </c>
      <c t="n" r="D4" s="7">
        <v>931000</v>
      </c>
      <c t="n" r="E4" s="7">
        <v>341086000</v>
      </c>
    </row>
    <row spans="1:5" r="5">
      <c t="s" r="A5" s="4">
        <v>36</v>
      </c>
      <c t="n" r="C5" s="6">
        <v>2519273000</v>
      </c>
      <c t="n" r="D5" s="6">
        <v>2280183000</v>
      </c>
    </row>
    <row spans="1:5" r="6">
      <c t="s" r="A6" s="4">
        <v>695</v>
      </c>
    </row>
    <row spans="1:5" r="7">
      <c t="s" r="A7" s="3">
        <v>679</v>
      </c>
    </row>
    <row spans="1:5" r="8">
      <c t="s" r="A8" s="4">
        <v>694</v>
      </c>
      <c t="s" r="B8" s="4">
        <v>681</v>
      </c>
      <c t="n" r="C8" s="6">
        <v>1167000</v>
      </c>
      <c t="n" r="D8" s="6">
        <v>931000</v>
      </c>
    </row>
    <row spans="1:5" r="9">
      <c t="s" r="A9" s="4">
        <v>36</v>
      </c>
      <c t="s" r="B9" s="4">
        <v>681</v>
      </c>
      <c t="n" r="C9" s="7">
        <v>28540000</v>
      </c>
      <c t="n" r="D9" s="7">
        <v>20329000</v>
      </c>
    </row>
    <row spans="1:5" r="10">
      <c t="n" r="A10"/>
    </row>
    <row spans="1:5" r="11">
      <c t="s" r="A11" s="4">
        <v>681</v>
      </c>
      <c t="s" r="B11" s="4">
        <v>696</v>
      </c>
    </row>
  </sheetData>
  <mergeCells count="4">
    <mergeCell ref="A1:B2"/>
    <mergeCell ref="C1:E1"/>
    <mergeCell ref="A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1"/>
    <col customWidth="1" max="5" min="5" width="21"/>
  </cols>
  <sheetData>
    <row spans="1:5" r="1">
      <c t="s" r="A1" s="1">
        <v>697</v>
      </c>
      <c t="s" r="B1" s="2">
        <v>478</v>
      </c>
      <c t="s" r="C1" s="2">
        <v>1</v>
      </c>
    </row>
    <row spans="1:5" r="2">
      <c t="s" r="B2" s="2">
        <v>698</v>
      </c>
      <c t="s" r="C2" s="2">
        <v>698</v>
      </c>
      <c t="s" r="D2" s="2">
        <v>593</v>
      </c>
      <c t="s" r="E2" s="2">
        <v>551</v>
      </c>
    </row>
    <row spans="1:5" r="3">
      <c t="s" r="A3" s="3">
        <v>276</v>
      </c>
    </row>
    <row spans="1:5" r="4">
      <c t="s" r="A4" s="4">
        <v>395</v>
      </c>
      <c t="n" r="B4" s="7">
        <v>6000</v>
      </c>
      <c t="n" r="C4" s="7">
        <v>7451</v>
      </c>
      <c t="n" r="D4" s="7">
        <v>199</v>
      </c>
      <c t="n" r="E4" s="7">
        <v>1933</v>
      </c>
    </row>
    <row spans="1:5" r="5">
      <c t="s" r="A5" s="4">
        <v>699</v>
      </c>
      <c t="n" r="B5" s="6">
        <v>10493</v>
      </c>
      <c t="n" r="C5" s="7">
        <v>10493</v>
      </c>
      <c t="n" r="D5" s="6">
        <v>10047</v>
      </c>
    </row>
    <row spans="1:5" r="6">
      <c t="s" r="A6" s="4">
        <v>700</v>
      </c>
      <c t="s" r="C6" s="4">
        <v>701</v>
      </c>
    </row>
    <row spans="1:5" r="7">
      <c t="s" r="A7" s="4">
        <v>702</v>
      </c>
      <c t="n" r="C7" s="7">
        <v>6200</v>
      </c>
      <c t="n" r="D7" s="6">
        <v>4900</v>
      </c>
      <c t="n" r="E7" s="7">
        <v>5100</v>
      </c>
    </row>
    <row spans="1:5" r="8">
      <c t="s" r="A8" s="4">
        <v>703</v>
      </c>
      <c t="n" r="C8" s="6">
        <v>2071</v>
      </c>
    </row>
    <row spans="1:5" r="9">
      <c t="s" r="A9" s="4">
        <v>704</v>
      </c>
      <c t="n" r="B9" s="6">
        <v>11000</v>
      </c>
      <c t="n" r="C9" s="7">
        <v>11000</v>
      </c>
    </row>
    <row spans="1:5" r="10">
      <c t="s" r="A10" s="4">
        <v>705</v>
      </c>
      <c t="n" r="B10" s="6">
        <v>42100</v>
      </c>
      <c t="n" r="C10" s="6">
        <v>42100</v>
      </c>
    </row>
    <row spans="1:5" r="11">
      <c t="s" r="A11" s="4">
        <v>706</v>
      </c>
      <c t="n" r="B11" s="7">
        <v>377400</v>
      </c>
      <c t="n" r="C11" s="7">
        <v>377400</v>
      </c>
    </row>
    <row spans="1:5" r="12">
      <c t="s" r="A12" s="4">
        <v>707</v>
      </c>
    </row>
    <row spans="1:5" r="13">
      <c t="s" r="A13" s="3">
        <v>276</v>
      </c>
    </row>
    <row spans="1:5" r="14">
      <c t="s" r="A14" s="4">
        <v>708</v>
      </c>
      <c t="n" r="B14" s="6">
        <v>2</v>
      </c>
      <c t="n" r="C14" s="6">
        <v>2</v>
      </c>
    </row>
    <row spans="1:5" r="15">
      <c t="s" r="A15" s="4">
        <v>709</v>
      </c>
      <c t="s" r="C15" s="4">
        <v>710</v>
      </c>
    </row>
    <row spans="1:5" r="16">
      <c t="s" r="A16" s="4">
        <v>711</v>
      </c>
    </row>
    <row spans="1:5" r="17">
      <c t="s" r="A17" s="3">
        <v>276</v>
      </c>
    </row>
    <row spans="1:5" r="18">
      <c t="s" r="A18" s="4">
        <v>708</v>
      </c>
      <c t="n" r="B18" s="6">
        <v>1</v>
      </c>
      <c t="n" r="C18" s="6">
        <v>1</v>
      </c>
    </row>
    <row spans="1:5" r="19">
      <c t="s" r="A19" s="4">
        <v>709</v>
      </c>
      <c t="s" r="C19" s="4">
        <v>710</v>
      </c>
    </row>
    <row spans="1:5" r="20">
      <c t="s" r="A20" s="4">
        <v>712</v>
      </c>
    </row>
    <row spans="1:5" r="21">
      <c t="s" r="A21" s="3">
        <v>276</v>
      </c>
    </row>
    <row spans="1:5" r="22">
      <c t="s" r="A22" s="4">
        <v>703</v>
      </c>
      <c t="n" r="C22" s="6">
        <v>2041</v>
      </c>
    </row>
    <row spans="1:5" r="23">
      <c t="s" r="A23" s="4">
        <v>713</v>
      </c>
      <c t="n" r="B23" s="7">
        <v>58900</v>
      </c>
      <c t="n" r="C23" s="7">
        <v>58900</v>
      </c>
    </row>
    <row spans="1:5" r="24">
      <c t="s" r="A24" s="4">
        <v>714</v>
      </c>
    </row>
    <row spans="1:5" r="25">
      <c t="s" r="A25" s="3">
        <v>276</v>
      </c>
    </row>
    <row spans="1:5" r="26">
      <c t="s" r="A26" s="4">
        <v>715</v>
      </c>
      <c t="s" r="C26" s="4">
        <v>716</v>
      </c>
    </row>
    <row spans="1:5" r="27">
      <c t="s" r="A27" s="4">
        <v>717</v>
      </c>
    </row>
    <row spans="1:5" r="28">
      <c t="s" r="A28" s="3">
        <v>276</v>
      </c>
    </row>
    <row spans="1:5" r="29">
      <c t="s" r="A29" s="4">
        <v>715</v>
      </c>
      <c t="s" r="C29" s="4">
        <v>718</v>
      </c>
    </row>
    <row spans="1:5" r="30">
      <c t="s" r="A30" s="4">
        <v>719</v>
      </c>
    </row>
    <row spans="1:5" r="31">
      <c t="s" r="A31" s="3">
        <v>276</v>
      </c>
    </row>
    <row spans="1:5" r="32">
      <c t="s" r="A32" s="4">
        <v>715</v>
      </c>
      <c t="s" r="C32" s="4">
        <v>720</v>
      </c>
    </row>
    <row spans="1:5" r="33">
      <c t="s" r="A33" s="4">
        <v>721</v>
      </c>
    </row>
    <row spans="1:5" r="34">
      <c t="s" r="A34" s="3">
        <v>276</v>
      </c>
    </row>
    <row spans="1:5" r="35">
      <c t="s" r="A35" s="4">
        <v>722</v>
      </c>
      <c t="n" r="B35" s="7">
        <v>414100</v>
      </c>
      <c t="n" r="C35" s="7">
        <v>414100</v>
      </c>
      <c t="n" r="D35" s="7">
        <v>3552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23</v>
      </c>
      <c t="s" r="B1" s="2">
        <v>478</v>
      </c>
      <c t="s" r="C1" s="2">
        <v>1</v>
      </c>
    </row>
    <row spans="1:5" r="2">
      <c t="s" r="B2" s="2">
        <v>2</v>
      </c>
      <c t="s" r="C2" s="2">
        <v>2</v>
      </c>
      <c t="s" r="D2" s="2">
        <v>32</v>
      </c>
      <c t="s" r="E2" s="2">
        <v>71</v>
      </c>
    </row>
    <row spans="1:5" r="3">
      <c t="s" r="A3" s="3">
        <v>724</v>
      </c>
    </row>
    <row spans="1:5" r="4">
      <c t="s" r="A4" s="4">
        <v>725</v>
      </c>
      <c t="n" r="C4" s="7">
        <v>33270</v>
      </c>
      <c t="n" r="D4" s="7">
        <v>24449</v>
      </c>
      <c t="n" r="E4" s="7">
        <v>24485</v>
      </c>
    </row>
    <row spans="1:5" r="5">
      <c t="s" r="A5" s="4">
        <v>726</v>
      </c>
      <c t="n" r="C5" s="6">
        <v>16557</v>
      </c>
      <c t="n" r="D5" s="6">
        <v>11659</v>
      </c>
      <c t="n" r="E5" s="6">
        <v>8102</v>
      </c>
    </row>
    <row spans="1:5" r="6">
      <c t="s" r="A6" s="4">
        <v>727</v>
      </c>
      <c t="n" r="D6" s="6">
        <v>7481</v>
      </c>
    </row>
    <row spans="1:5" r="7">
      <c t="s" r="A7" s="4">
        <v>728</v>
      </c>
      <c t="n" r="B7" s="7">
        <v>6000</v>
      </c>
      <c t="n" r="C7" s="6">
        <v>7451</v>
      </c>
      <c t="n" r="D7" s="6">
        <v>199</v>
      </c>
      <c t="n" r="E7" s="6">
        <v>1933</v>
      </c>
    </row>
    <row spans="1:5" r="8">
      <c t="s" r="A8" s="4">
        <v>729</v>
      </c>
      <c t="n" r="C8" s="6">
        <v>-11330</v>
      </c>
      <c t="n" r="D8" s="6">
        <v>-10518</v>
      </c>
      <c t="n" r="E8" s="6">
        <v>-10071</v>
      </c>
    </row>
    <row spans="1:5" r="9">
      <c t="s" r="A9" s="4">
        <v>730</v>
      </c>
      <c t="n" r="B9" s="7">
        <v>45948</v>
      </c>
      <c t="n" r="C9" s="7">
        <v>45948</v>
      </c>
      <c t="n" r="D9" s="7">
        <v>33270</v>
      </c>
      <c t="n" r="E9" s="7">
        <v>2444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731</v>
      </c>
      <c t="s" r="B1" s="2">
        <v>612</v>
      </c>
    </row>
    <row spans="1:2" r="2">
      <c t="s" r="A2" s="4">
        <v>284</v>
      </c>
    </row>
    <row spans="1:2" r="3">
      <c t="s" r="A3" s="3">
        <v>276</v>
      </c>
    </row>
    <row spans="1:2" r="4">
      <c t="n" r="A4" s="6">
        <v>2016</v>
      </c>
      <c t="n" r="B4" s="7">
        <v>7448</v>
      </c>
    </row>
    <row spans="1:2" r="5">
      <c t="n" r="A5" s="6">
        <v>2017</v>
      </c>
      <c t="n" r="B5" s="6">
        <v>6920</v>
      </c>
    </row>
    <row spans="1:2" r="6">
      <c t="n" r="A6" s="6">
        <v>2018</v>
      </c>
      <c t="n" r="B6" s="6">
        <v>5175</v>
      </c>
    </row>
    <row spans="1:2" r="7">
      <c t="n" r="A7" s="6">
        <v>2019</v>
      </c>
      <c t="n" r="B7" s="6">
        <v>4947</v>
      </c>
    </row>
    <row spans="1:2" r="8">
      <c t="n" r="A8" s="6">
        <v>2020</v>
      </c>
      <c t="n" r="B8" s="6">
        <v>4110</v>
      </c>
    </row>
    <row spans="1:2" r="9">
      <c t="s" r="A9" s="4">
        <v>613</v>
      </c>
      <c t="n" r="B9" s="6">
        <v>7043</v>
      </c>
    </row>
    <row spans="1:2" r="10">
      <c t="s" r="A10" s="4">
        <v>732</v>
      </c>
      <c t="n" r="B10" s="6">
        <v>35643</v>
      </c>
    </row>
    <row spans="1:2" r="11">
      <c t="s" r="A11" s="4">
        <v>281</v>
      </c>
    </row>
    <row spans="1:2" r="12">
      <c t="s" r="A12" s="3">
        <v>276</v>
      </c>
    </row>
    <row spans="1:2" r="13">
      <c t="n" r="A13" s="6">
        <v>2016</v>
      </c>
      <c t="n" r="B13" s="6">
        <v>2265</v>
      </c>
    </row>
    <row spans="1:2" r="14">
      <c t="n" r="A14" s="6">
        <v>2017</v>
      </c>
      <c t="n" r="B14" s="6">
        <v>2265</v>
      </c>
    </row>
    <row spans="1:2" r="15">
      <c t="n" r="A15" s="6">
        <v>2018</v>
      </c>
      <c t="n" r="B15" s="6">
        <v>2265</v>
      </c>
    </row>
    <row spans="1:2" r="16">
      <c t="n" r="A16" s="6">
        <v>2019</v>
      </c>
      <c t="n" r="B16" s="6">
        <v>2265</v>
      </c>
    </row>
    <row spans="1:2" r="17">
      <c t="n" r="A17" s="6">
        <v>2020</v>
      </c>
      <c t="n" r="B17" s="6">
        <v>2265</v>
      </c>
    </row>
    <row spans="1:2" r="18">
      <c t="s" r="A18" s="4">
        <v>613</v>
      </c>
      <c t="n" r="B18" s="6">
        <v>77770</v>
      </c>
    </row>
    <row spans="1:2" r="19">
      <c t="s" r="A19" s="4">
        <v>732</v>
      </c>
      <c t="n" r="B19" s="7">
        <v>890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30"/>
    <col customWidth="1" max="6" min="6" width="20"/>
    <col customWidth="1" max="7" min="7" width="30"/>
    <col customWidth="1" max="8" min="8" width="37"/>
    <col customWidth="1" max="9" min="9" width="21"/>
    <col customWidth="1" max="10" min="10" width="21"/>
    <col customWidth="1" max="11" min="11" width="4"/>
  </cols>
  <sheetData>
    <row spans="1:11" r="1">
      <c t="s" r="A1" s="1">
        <v>733</v>
      </c>
      <c t="s" r="B1" s="2">
        <v>734</v>
      </c>
      <c t="s" r="C1" s="2">
        <v>735</v>
      </c>
      <c t="s" r="D1" s="2">
        <v>736</v>
      </c>
      <c t="s" r="E1" s="2">
        <v>737</v>
      </c>
      <c t="s" r="F1" s="2">
        <v>738</v>
      </c>
      <c t="s" r="G1" s="2">
        <v>739</v>
      </c>
      <c t="s" r="H1" s="2">
        <v>740</v>
      </c>
      <c t="s" r="I1" s="2">
        <v>593</v>
      </c>
      <c t="s" r="J1" s="2">
        <v>551</v>
      </c>
      <c t="s" r="K1" s="2">
        <v>681</v>
      </c>
    </row>
    <row spans="1:11" r="2">
      <c t="s" r="A2" s="3">
        <v>350</v>
      </c>
      <c t="n" r="J2"/>
    </row>
    <row spans="1:11" r="3">
      <c t="s" r="A3" s="4">
        <v>741</v>
      </c>
      <c t="n" r="H3" s="7">
        <v>15800000</v>
      </c>
      <c t="n" r="J3"/>
    </row>
    <row spans="1:11" r="4">
      <c t="s" r="A4" s="4">
        <v>742</v>
      </c>
      <c t="s" r="H4" s="4">
        <v>743</v>
      </c>
      <c t="n" r="J4"/>
    </row>
    <row spans="1:11" r="5">
      <c t="s" r="A5" s="4">
        <v>744</v>
      </c>
      <c t="n" r="H5" s="7">
        <v>642000</v>
      </c>
      <c t="n" r="I5" s="7">
        <v>51000</v>
      </c>
      <c t="n" r="J5" s="7">
        <v>0</v>
      </c>
    </row>
    <row spans="1:11" r="6">
      <c t="s" r="A6" s="4">
        <v>745</v>
      </c>
      <c t="n" r="H6" s="6">
        <v>0</v>
      </c>
      <c t="n" r="I6" s="6">
        <v>11800000</v>
      </c>
      <c t="n" r="J6" s="6">
        <v>2000000</v>
      </c>
    </row>
    <row spans="1:11" r="7">
      <c t="s" r="A7" s="4">
        <v>746</v>
      </c>
      <c t="n" r="J7"/>
    </row>
    <row spans="1:11" r="8">
      <c t="s" r="A8" s="3">
        <v>350</v>
      </c>
      <c t="n" r="J8"/>
    </row>
    <row spans="1:11" r="9">
      <c t="s" r="A9" s="4">
        <v>747</v>
      </c>
      <c t="n" r="H9" s="6">
        <v>6800000</v>
      </c>
      <c t="n" r="I9" s="6">
        <v>1000000</v>
      </c>
      <c t="n" r="J9" s="6">
        <v>0</v>
      </c>
    </row>
    <row spans="1:11" r="10">
      <c t="s" r="A10" s="4">
        <v>748</v>
      </c>
      <c t="n" r="H10" s="7">
        <v>18300000</v>
      </c>
      <c t="n" r="I10" s="7">
        <v>15200000</v>
      </c>
      <c t="n" r="J10" s="7">
        <v>2600000</v>
      </c>
    </row>
    <row spans="1:11" r="11">
      <c t="s" r="A11" s="4">
        <v>749</v>
      </c>
      <c t="n" r="H11" s="6">
        <v>1580499</v>
      </c>
      <c t="n" r="J11"/>
    </row>
    <row spans="1:11" r="12">
      <c t="s" r="A12" s="4">
        <v>750</v>
      </c>
      <c t="n" r="J12"/>
    </row>
    <row spans="1:11" r="13">
      <c t="s" r="A13" s="3">
        <v>350</v>
      </c>
      <c t="n" r="J13"/>
    </row>
    <row spans="1:11" r="14">
      <c t="s" r="A14" s="4">
        <v>751</v>
      </c>
      <c t="s" r="D14" s="4">
        <v>718</v>
      </c>
      <c t="n" r="J14"/>
    </row>
    <row spans="1:11" r="15">
      <c t="s" r="A15" s="4">
        <v>749</v>
      </c>
      <c t="n" r="D15" s="6">
        <v>440800</v>
      </c>
      <c t="n" r="J15"/>
    </row>
    <row spans="1:11" r="16">
      <c t="s" r="A16" s="4">
        <v>752</v>
      </c>
      <c t="n" r="D16" s="8">
        <v>14.97</v>
      </c>
      <c t="n" r="J16"/>
    </row>
    <row spans="1:11" r="17">
      <c t="s" r="A17" s="4">
        <v>753</v>
      </c>
      <c t="n" r="J17"/>
    </row>
    <row spans="1:11" r="18">
      <c t="s" r="A18" s="3">
        <v>350</v>
      </c>
      <c t="n" r="J18"/>
    </row>
    <row spans="1:11" r="19">
      <c t="s" r="A19" s="4">
        <v>749</v>
      </c>
      <c t="n" r="B19" s="6">
        <v>69008</v>
      </c>
      <c t="n" r="E19" s="6">
        <v>56448</v>
      </c>
      <c t="n" r="J19"/>
    </row>
    <row spans="1:11" r="20">
      <c t="s" r="A20" s="4">
        <v>752</v>
      </c>
      <c t="n" r="B20" s="8">
        <v>14.49</v>
      </c>
      <c t="n" r="E20" s="8">
        <v>13.34</v>
      </c>
      <c t="n" r="J20"/>
    </row>
    <row spans="1:11" r="21">
      <c t="s" r="A21" s="4">
        <v>754</v>
      </c>
      <c t="s" r="E21" s="4">
        <v>755</v>
      </c>
      <c t="s" r="G21" s="4">
        <v>756</v>
      </c>
      <c t="n" r="J21"/>
    </row>
    <row spans="1:11" r="22">
      <c t="s" r="A22" s="4">
        <v>757</v>
      </c>
      <c t="n" r="J22"/>
    </row>
    <row spans="1:11" r="23">
      <c t="s" r="A23" s="3">
        <v>350</v>
      </c>
      <c t="n" r="J23"/>
    </row>
    <row spans="1:11" r="24">
      <c t="s" r="A24" s="4">
        <v>751</v>
      </c>
      <c t="s" r="G24" s="4">
        <v>718</v>
      </c>
      <c t="n" r="J24"/>
    </row>
    <row spans="1:11" r="25">
      <c t="s" r="A25" s="4">
        <v>749</v>
      </c>
      <c t="n" r="G25" s="6">
        <v>217839</v>
      </c>
      <c t="n" r="J25"/>
    </row>
    <row spans="1:11" r="26">
      <c t="s" r="A26" s="4">
        <v>752</v>
      </c>
      <c t="n" r="G26" s="8">
        <v>16.17</v>
      </c>
      <c t="n" r="J26"/>
    </row>
    <row spans="1:11" r="27">
      <c t="s" r="A27" s="4">
        <v>758</v>
      </c>
      <c t="n" r="J27"/>
    </row>
    <row spans="1:11" r="28">
      <c t="s" r="A28" s="3">
        <v>350</v>
      </c>
      <c t="n" r="J28"/>
    </row>
    <row spans="1:11" r="29">
      <c t="s" r="A29" s="4">
        <v>752</v>
      </c>
      <c t="n" r="C29" s="8">
        <v>7.55</v>
      </c>
      <c t="n" r="J29"/>
    </row>
    <row spans="1:11" r="30">
      <c t="s" r="A30" s="4">
        <v>759</v>
      </c>
      <c t="s" r="C30" s="4">
        <v>760</v>
      </c>
      <c t="n" r="J30"/>
    </row>
    <row spans="1:11" r="31">
      <c t="s" r="A31" s="4">
        <v>761</v>
      </c>
      <c t="s" r="C31" s="4">
        <v>762</v>
      </c>
      <c t="n" r="J31"/>
    </row>
    <row spans="1:11" r="32">
      <c t="s" r="A32" s="4">
        <v>763</v>
      </c>
      <c t="s" r="C32" s="4">
        <v>764</v>
      </c>
      <c t="n" r="J32"/>
    </row>
    <row spans="1:11" r="33">
      <c t="s" r="A33" s="4">
        <v>765</v>
      </c>
      <c t="n" r="J33"/>
    </row>
    <row spans="1:11" r="34">
      <c t="s" r="A34" s="3">
        <v>350</v>
      </c>
      <c t="n" r="J34"/>
    </row>
    <row spans="1:11" r="35">
      <c t="s" r="A35" s="4">
        <v>752</v>
      </c>
      <c t="n" r="C35" s="8">
        <v>14.57</v>
      </c>
      <c t="n" r="J35"/>
    </row>
    <row spans="1:11" r="36">
      <c t="s" r="A36" s="4">
        <v>759</v>
      </c>
      <c t="s" r="C36" s="4">
        <v>760</v>
      </c>
      <c t="n" r="J36"/>
    </row>
    <row spans="1:11" r="37">
      <c t="s" r="A37" s="4">
        <v>761</v>
      </c>
      <c t="s" r="C37" s="4">
        <v>762</v>
      </c>
      <c t="n" r="J37"/>
    </row>
    <row spans="1:11" r="38">
      <c t="s" r="A38" s="4">
        <v>763</v>
      </c>
      <c t="s" r="C38" s="4">
        <v>764</v>
      </c>
      <c t="n" r="J38"/>
    </row>
    <row spans="1:11" r="39">
      <c t="s" r="A39" s="4">
        <v>766</v>
      </c>
      <c t="n" r="J39"/>
    </row>
    <row spans="1:11" r="40">
      <c t="s" r="A40" s="3">
        <v>350</v>
      </c>
      <c t="n" r="J40"/>
    </row>
    <row spans="1:11" r="41">
      <c t="s" r="A41" s="4">
        <v>752</v>
      </c>
      <c t="n" r="C41" s="8">
        <v>7.9</v>
      </c>
      <c t="n" r="J41"/>
    </row>
    <row spans="1:11" r="42">
      <c t="s" r="A42" s="4">
        <v>759</v>
      </c>
      <c t="s" r="C42" s="4">
        <v>760</v>
      </c>
      <c t="n" r="J42"/>
    </row>
    <row spans="1:11" r="43">
      <c t="s" r="A43" s="4">
        <v>761</v>
      </c>
      <c t="s" r="C43" s="4">
        <v>767</v>
      </c>
      <c t="n" r="J43"/>
    </row>
    <row spans="1:11" r="44">
      <c t="s" r="A44" s="4">
        <v>763</v>
      </c>
      <c t="s" r="C44" s="4">
        <v>764</v>
      </c>
      <c t="n" r="J44"/>
    </row>
    <row spans="1:11" r="45">
      <c t="s" r="A45" s="4">
        <v>768</v>
      </c>
      <c t="n" r="J45"/>
    </row>
    <row spans="1:11" r="46">
      <c t="s" r="A46" s="3">
        <v>350</v>
      </c>
      <c t="n" r="J46"/>
    </row>
    <row spans="1:11" r="47">
      <c t="s" r="A47" s="4">
        <v>749</v>
      </c>
      <c t="n" r="C47" s="6">
        <v>411804</v>
      </c>
      <c t="n" r="J47"/>
    </row>
    <row spans="1:11" r="48">
      <c t="s" r="A48" s="4">
        <v>769</v>
      </c>
      <c t="n" r="J48"/>
    </row>
    <row spans="1:11" r="49">
      <c t="s" r="A49" s="3">
        <v>350</v>
      </c>
      <c t="n" r="J49"/>
    </row>
    <row spans="1:11" r="50">
      <c t="s" r="A50" s="4">
        <v>749</v>
      </c>
      <c t="n" r="C50" s="6">
        <v>384351</v>
      </c>
      <c t="n" r="J50"/>
    </row>
    <row spans="1:11" r="51">
      <c t="s" r="A51" s="4">
        <v>770</v>
      </c>
      <c t="n" r="J51"/>
    </row>
    <row spans="1:11" r="52">
      <c t="s" r="A52" s="3">
        <v>350</v>
      </c>
      <c t="n" r="J52"/>
    </row>
    <row spans="1:11" r="53">
      <c t="s" r="A53" s="4">
        <v>749</v>
      </c>
      <c t="n" r="C53" s="6">
        <v>274536</v>
      </c>
      <c t="n" r="J53"/>
    </row>
    <row spans="1:11" r="54">
      <c t="s" r="A54" s="4">
        <v>400</v>
      </c>
      <c t="n" r="J54"/>
    </row>
    <row spans="1:11" r="55">
      <c t="s" r="A55" s="3">
        <v>350</v>
      </c>
      <c t="n" r="J55"/>
    </row>
    <row spans="1:11" r="56">
      <c t="s" r="A56" s="4">
        <v>752</v>
      </c>
      <c t="n" r="H56" s="8">
        <v>15.85</v>
      </c>
      <c t="n" r="J56"/>
    </row>
    <row spans="1:11" r="57">
      <c t="s" r="A57" s="4">
        <v>357</v>
      </c>
      <c t="n" r="J57"/>
    </row>
    <row spans="1:11" r="58">
      <c t="s" r="A58" s="3">
        <v>350</v>
      </c>
      <c t="n" r="J58"/>
    </row>
    <row spans="1:11" r="59">
      <c t="s" r="A59" s="4">
        <v>771</v>
      </c>
      <c t="n" r="H59" s="6">
        <v>11727833</v>
      </c>
      <c t="n" r="J59"/>
    </row>
    <row spans="1:11" r="60">
      <c t="s" r="A60" s="4">
        <v>772</v>
      </c>
      <c t="n" r="H60" s="6">
        <v>9565094</v>
      </c>
      <c t="n" r="J60"/>
    </row>
    <row spans="1:11" r="61">
      <c t="s" r="A61" s="4">
        <v>773</v>
      </c>
      <c t="n" r="J61"/>
    </row>
    <row spans="1:11" r="62">
      <c t="s" r="A62" s="3">
        <v>350</v>
      </c>
      <c t="n" r="J62"/>
    </row>
    <row spans="1:11" r="63">
      <c t="s" r="A63" s="4">
        <v>774</v>
      </c>
      <c t="n" r="F63" s="6">
        <v>4105953</v>
      </c>
      <c t="n" r="J63"/>
    </row>
    <row spans="1:11" r="64">
      <c t="s" r="A64" s="4">
        <v>775</v>
      </c>
      <c t="n" r="F64" s="12">
        <v>2.1107</v>
      </c>
      <c t="n" r="J64"/>
    </row>
    <row spans="1:11" r="65">
      <c t="n" r="A65"/>
    </row>
    <row spans="1:11" r="66">
      <c t="s" r="A66" s="4">
        <v>681</v>
      </c>
      <c t="s" r="B66" s="4">
        <v>776</v>
      </c>
    </row>
  </sheetData>
  <mergeCells count="65">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A65:K65"/>
    <mergeCell ref="B66:K6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6"/>
  </cols>
  <sheetData>
    <row spans="1:2" r="1">
      <c t="s" r="A1" s="1">
        <v>777</v>
      </c>
      <c t="s" r="B1" s="2">
        <v>1</v>
      </c>
    </row>
    <row spans="1:2" r="2">
      <c t="s" r="B2" s="2">
        <v>2</v>
      </c>
    </row>
    <row spans="1:2" r="3">
      <c t="s" r="A3" s="4">
        <v>778</v>
      </c>
    </row>
    <row spans="1:2" r="4">
      <c t="s" r="A4" s="3">
        <v>350</v>
      </c>
    </row>
    <row spans="1:2" r="5">
      <c t="s" r="A5" s="4">
        <v>779</v>
      </c>
      <c t="s" r="B5" s="4">
        <v>780</v>
      </c>
    </row>
    <row spans="1:2" r="6">
      <c t="s" r="A6" s="4">
        <v>781</v>
      </c>
      <c t="s" r="B6" s="4">
        <v>782</v>
      </c>
    </row>
    <row spans="1:2" r="7">
      <c t="s" r="A7" s="4">
        <v>783</v>
      </c>
      <c t="s" r="B7" s="4">
        <v>784</v>
      </c>
    </row>
    <row spans="1:2" r="8">
      <c t="s" r="A8" s="4">
        <v>785</v>
      </c>
      <c t="s" r="B8" s="4">
        <v>786</v>
      </c>
    </row>
    <row spans="1:2" r="9">
      <c t="s" r="A9" s="4">
        <v>787</v>
      </c>
    </row>
    <row spans="1:2" r="10">
      <c t="s" r="A10" s="3">
        <v>350</v>
      </c>
    </row>
    <row spans="1:2" r="11">
      <c t="s" r="A11" s="4">
        <v>779</v>
      </c>
      <c t="s" r="B11" s="4">
        <v>788</v>
      </c>
    </row>
    <row spans="1:2" r="12">
      <c t="s" r="A12" s="4">
        <v>781</v>
      </c>
      <c t="s" r="B12" s="4">
        <v>789</v>
      </c>
    </row>
    <row spans="1:2" r="13">
      <c t="s" r="A13" s="4">
        <v>783</v>
      </c>
      <c t="s" r="B13" s="4">
        <v>790</v>
      </c>
    </row>
    <row spans="1:2" r="14">
      <c t="s" r="A14" s="4">
        <v>785</v>
      </c>
      <c t="s" r="B14" s="4">
        <v>786</v>
      </c>
    </row>
    <row spans="1:2" r="15">
      <c t="s" r="A15" s="4">
        <v>791</v>
      </c>
    </row>
    <row spans="1:2" r="16">
      <c t="s" r="A16" s="3">
        <v>350</v>
      </c>
    </row>
    <row spans="1:2" r="17">
      <c t="s" r="A17" s="4">
        <v>779</v>
      </c>
      <c t="s" r="B17" s="4">
        <v>792</v>
      </c>
    </row>
    <row spans="1:2" r="18">
      <c t="s" r="A18" s="4">
        <v>781</v>
      </c>
      <c t="s" r="B18" s="4">
        <v>793</v>
      </c>
    </row>
    <row spans="1:2" r="19">
      <c t="s" r="A19" s="4">
        <v>783</v>
      </c>
      <c t="s" r="B19" s="4">
        <v>794</v>
      </c>
    </row>
    <row spans="1:2" r="20">
      <c t="s" r="A20" s="4">
        <v>785</v>
      </c>
      <c t="s" r="B20" s="4">
        <v>795</v>
      </c>
    </row>
    <row spans="1:2" r="21">
      <c t="s" r="A21" s="4">
        <v>796</v>
      </c>
    </row>
    <row spans="1:2" r="22">
      <c t="s" r="A22" s="3">
        <v>350</v>
      </c>
    </row>
    <row spans="1:2" r="23">
      <c t="s" r="A23" s="4">
        <v>779</v>
      </c>
      <c t="s" r="B23" s="4">
        <v>797</v>
      </c>
    </row>
    <row spans="1:2" r="24">
      <c t="s" r="A24" s="4">
        <v>781</v>
      </c>
      <c t="s" r="B24" s="4">
        <v>798</v>
      </c>
    </row>
    <row spans="1:2" r="25">
      <c t="s" r="A25" s="4">
        <v>783</v>
      </c>
      <c t="s" r="B25" s="4">
        <v>799</v>
      </c>
    </row>
    <row spans="1:2" r="26">
      <c t="s" r="A26" s="4">
        <v>785</v>
      </c>
      <c t="s" r="B26" s="4">
        <v>8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1</v>
      </c>
      <c t="s" r="B1" s="2">
        <v>1</v>
      </c>
    </row>
    <row spans="1:4" r="2">
      <c t="s" r="B2" s="2">
        <v>2</v>
      </c>
      <c t="s" r="C2" s="2">
        <v>32</v>
      </c>
      <c t="s" r="D2" s="2">
        <v>71</v>
      </c>
    </row>
    <row spans="1:4" r="3">
      <c t="s" r="A3" s="3">
        <v>218</v>
      </c>
    </row>
    <row spans="1:4" r="4">
      <c t="s" r="A4" s="4">
        <v>802</v>
      </c>
      <c t="n" r="B4" s="7">
        <v>11935</v>
      </c>
      <c t="n" r="C4" s="7">
        <v>7679</v>
      </c>
      <c t="n" r="D4" s="7">
        <v>50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803</v>
      </c>
      <c t="s" r="B1" s="2">
        <v>1</v>
      </c>
    </row>
    <row spans="1:3" r="2">
      <c t="s" r="B2" s="2">
        <v>2</v>
      </c>
      <c t="s" r="C2" s="2">
        <v>32</v>
      </c>
    </row>
    <row spans="1:3" r="3">
      <c t="s" r="A3" s="3">
        <v>350</v>
      </c>
    </row>
    <row spans="1:3" r="4">
      <c t="s" r="A4" s="4">
        <v>804</v>
      </c>
      <c t="n" r="B4" s="6">
        <v>3467086</v>
      </c>
    </row>
    <row spans="1:3" r="5">
      <c t="s" r="A5" s="4">
        <v>805</v>
      </c>
      <c t="n" r="B5" s="6">
        <v>0</v>
      </c>
    </row>
    <row spans="1:3" r="6">
      <c t="s" r="A6" s="4">
        <v>806</v>
      </c>
      <c t="n" r="B6" s="6">
        <v>-171716</v>
      </c>
    </row>
    <row spans="1:3" r="7">
      <c t="s" r="A7" s="4">
        <v>807</v>
      </c>
      <c t="n" r="B7" s="6">
        <v>-75223</v>
      </c>
    </row>
    <row spans="1:3" r="8">
      <c t="s" r="A8" s="4">
        <v>804</v>
      </c>
      <c t="n" r="B8" s="6">
        <v>3220147</v>
      </c>
      <c t="n" r="C8" s="6">
        <v>3467086</v>
      </c>
    </row>
    <row spans="1:3" r="9">
      <c t="s" r="A9" s="4">
        <v>808</v>
      </c>
      <c t="n" r="B9" s="6">
        <v>2791472</v>
      </c>
    </row>
    <row spans="1:3" r="10">
      <c t="s" r="A10" s="4">
        <v>809</v>
      </c>
      <c t="n" r="B10" s="8">
        <v>13.05</v>
      </c>
    </row>
    <row spans="1:3" r="11">
      <c t="s" r="A11" s="4">
        <v>810</v>
      </c>
      <c t="n" r="B11" s="9">
        <v>11.54</v>
      </c>
    </row>
    <row spans="1:3" r="12">
      <c t="s" r="A12" s="4">
        <v>811</v>
      </c>
      <c t="n" r="B12" s="9">
        <v>13.6</v>
      </c>
    </row>
    <row spans="1:3" r="13">
      <c t="s" r="A13" s="4">
        <v>809</v>
      </c>
      <c t="n" r="B13" s="9">
        <v>13.12</v>
      </c>
      <c t="n" r="C13" s="8">
        <v>13.05</v>
      </c>
    </row>
    <row spans="1:3" r="14">
      <c t="s" r="A14" s="4">
        <v>812</v>
      </c>
      <c t="n" r="B14" s="8">
        <v>12.4</v>
      </c>
    </row>
    <row spans="1:3" r="15">
      <c t="s" r="A15" s="4">
        <v>813</v>
      </c>
      <c t="s" r="B15" s="4">
        <v>814</v>
      </c>
      <c t="s" r="C15" s="4">
        <v>815</v>
      </c>
    </row>
    <row spans="1:3" r="16">
      <c t="s" r="A16" s="4">
        <v>816</v>
      </c>
      <c t="s" r="B16" s="4">
        <v>817</v>
      </c>
    </row>
    <row spans="1:3" r="17">
      <c t="s" r="A17" s="4">
        <v>818</v>
      </c>
      <c t="n" r="B17" s="7">
        <v>3081</v>
      </c>
      <c t="n" r="C17" s="7">
        <v>7642</v>
      </c>
    </row>
    <row spans="1:3" r="18">
      <c t="s" r="A18" s="4">
        <v>819</v>
      </c>
      <c t="n" r="B18" s="7">
        <v>7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0</v>
      </c>
      <c t="s" r="B1" s="2">
        <v>1</v>
      </c>
    </row>
    <row spans="1:4" r="2">
      <c t="s" r="B2" s="2">
        <v>2</v>
      </c>
      <c t="s" r="C2" s="2">
        <v>32</v>
      </c>
      <c t="s" r="D2" s="2">
        <v>71</v>
      </c>
    </row>
    <row spans="1:4" r="3">
      <c t="s" r="A3" s="4">
        <v>821</v>
      </c>
    </row>
    <row spans="1:4" r="4">
      <c t="s" r="A4" s="3">
        <v>350</v>
      </c>
    </row>
    <row spans="1:4" r="5">
      <c t="s" r="A5" s="4">
        <v>785</v>
      </c>
      <c t="s" r="B5" s="4">
        <v>822</v>
      </c>
    </row>
    <row spans="1:4" r="6">
      <c t="s" r="A6" s="4">
        <v>778</v>
      </c>
    </row>
    <row spans="1:4" r="7">
      <c t="s" r="A7" s="3">
        <v>350</v>
      </c>
    </row>
    <row spans="1:4" r="8">
      <c t="s" r="A8" s="4">
        <v>779</v>
      </c>
      <c t="s" r="C8" s="4">
        <v>823</v>
      </c>
    </row>
    <row spans="1:4" r="9">
      <c t="s" r="A9" s="4">
        <v>781</v>
      </c>
      <c t="s" r="C9" s="4">
        <v>824</v>
      </c>
    </row>
    <row spans="1:4" r="10">
      <c t="s" r="A10" s="4">
        <v>783</v>
      </c>
      <c t="s" r="C10" s="4">
        <v>825</v>
      </c>
    </row>
    <row spans="1:4" r="11">
      <c t="s" r="A11" s="4">
        <v>785</v>
      </c>
      <c t="s" r="C11" s="4">
        <v>815</v>
      </c>
    </row>
    <row spans="1:4" r="12">
      <c t="s" r="A12" s="4">
        <v>787</v>
      </c>
    </row>
    <row spans="1:4" r="13">
      <c t="s" r="A13" s="3">
        <v>350</v>
      </c>
    </row>
    <row spans="1:4" r="14">
      <c t="s" r="A14" s="4">
        <v>779</v>
      </c>
      <c t="s" r="D14" s="4">
        <v>823</v>
      </c>
    </row>
    <row spans="1:4" r="15">
      <c t="s" r="A15" s="4">
        <v>781</v>
      </c>
      <c t="s" r="D15" s="4">
        <v>826</v>
      </c>
    </row>
    <row spans="1:4" r="16">
      <c t="s" r="A16" s="4">
        <v>783</v>
      </c>
      <c t="s" r="D16" s="4">
        <v>827</v>
      </c>
    </row>
    <row spans="1:4" r="17">
      <c t="s" r="A17" s="4">
        <v>785</v>
      </c>
      <c t="s" r="D17" s="4">
        <v>7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r="A1" s="1">
        <v>828</v>
      </c>
      <c t="s" r="B1" s="2">
        <v>1</v>
      </c>
    </row>
    <row spans="1:2" r="2">
      <c t="s" r="B2" s="2">
        <v>740</v>
      </c>
    </row>
    <row spans="1:2" r="3">
      <c t="s" r="A3" s="3">
        <v>350</v>
      </c>
    </row>
    <row spans="1:2" r="4">
      <c t="s" r="A4" s="4">
        <v>829</v>
      </c>
      <c t="n" r="B4" s="6">
        <v>900547</v>
      </c>
    </row>
    <row spans="1:2" r="5">
      <c t="s" r="A5" s="4">
        <v>830</v>
      </c>
      <c t="n" r="B5" s="6">
        <v>1580499</v>
      </c>
    </row>
    <row spans="1:2" r="6">
      <c t="s" r="A6" s="4">
        <v>831</v>
      </c>
      <c t="n" r="B6" s="6">
        <v>-453685</v>
      </c>
    </row>
    <row spans="1:2" r="7">
      <c t="s" r="A7" s="4">
        <v>832</v>
      </c>
      <c t="n" r="B7" s="6">
        <v>-69328</v>
      </c>
    </row>
    <row spans="1:2" r="8">
      <c t="s" r="A8" s="4">
        <v>833</v>
      </c>
      <c t="n" r="B8" s="6">
        <v>1958033</v>
      </c>
    </row>
    <row spans="1:2" r="9">
      <c t="s" r="A9" s="4">
        <v>834</v>
      </c>
      <c t="n" r="B9" s="8">
        <v>14.25</v>
      </c>
    </row>
    <row spans="1:2" r="10">
      <c t="s" r="A10" s="4">
        <v>835</v>
      </c>
      <c t="n" r="B10" s="9">
        <v>11.59</v>
      </c>
    </row>
    <row spans="1:2" r="11">
      <c t="s" r="A11" s="4">
        <v>836</v>
      </c>
      <c t="n" r="B11" s="9">
        <v>13.85</v>
      </c>
    </row>
    <row spans="1:2" r="12">
      <c t="s" r="A12" s="4">
        <v>837</v>
      </c>
      <c t="n" r="B12" s="9">
        <v>14.58</v>
      </c>
    </row>
    <row spans="1:2" r="13">
      <c t="s" r="A13" s="4">
        <v>838</v>
      </c>
      <c t="n" r="B13" s="8">
        <v>12.21</v>
      </c>
    </row>
    <row spans="1:2" r="14">
      <c t="s" r="A14" s="4">
        <v>839</v>
      </c>
      <c t="n" r="B14" s="7">
        <v>13733</v>
      </c>
    </row>
    <row spans="1:2" r="15">
      <c t="s" r="A15" s="4">
        <v>840</v>
      </c>
      <c t="n" r="B15" s="6">
        <v>18315</v>
      </c>
    </row>
    <row spans="1:2" r="16">
      <c t="s" r="A16" s="4">
        <v>841</v>
      </c>
      <c t="n" r="B16" s="7">
        <v>248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2</v>
      </c>
      <c t="s" r="B1" s="2">
        <v>1</v>
      </c>
    </row>
    <row spans="1:4" r="2">
      <c t="s" r="B2" s="2">
        <v>2</v>
      </c>
      <c t="s" r="C2" s="2">
        <v>32</v>
      </c>
      <c t="s" r="D2" s="2">
        <v>71</v>
      </c>
    </row>
    <row spans="1:4" r="3">
      <c t="s" r="A3" s="3">
        <v>843</v>
      </c>
    </row>
    <row spans="1:4" r="4">
      <c t="s" r="A4" s="4">
        <v>844</v>
      </c>
      <c t="n" r="B4" s="7">
        <v>91343</v>
      </c>
      <c t="n" r="C4" s="7">
        <v>-109565</v>
      </c>
      <c t="n" r="D4" s="7">
        <v>21773</v>
      </c>
    </row>
    <row spans="1:4" r="5">
      <c t="s" r="A5" s="4">
        <v>845</v>
      </c>
      <c t="n" r="B5" s="6">
        <v>6715</v>
      </c>
      <c t="n" r="C5" s="6">
        <v>5339</v>
      </c>
      <c t="n" r="D5" s="6">
        <v>1646</v>
      </c>
    </row>
    <row spans="1:4" r="6">
      <c t="s" r="A6" s="4">
        <v>846</v>
      </c>
      <c t="n" r="B6" s="6">
        <v>98058</v>
      </c>
      <c t="n" r="C6" s="6">
        <v>-104226</v>
      </c>
      <c t="n" r="D6" s="6">
        <v>23419</v>
      </c>
    </row>
    <row spans="1:4" r="7">
      <c t="s" r="A7" s="3">
        <v>847</v>
      </c>
    </row>
    <row spans="1:4" r="8">
      <c t="s" r="A8" s="4">
        <v>844</v>
      </c>
      <c t="n" r="B8" s="6">
        <v>8296</v>
      </c>
      <c t="n" r="C8" s="6">
        <v>147797</v>
      </c>
      <c t="n" r="D8" s="6">
        <v>-107651</v>
      </c>
    </row>
    <row spans="1:4" r="9">
      <c t="s" r="A9" s="4">
        <v>845</v>
      </c>
      <c t="n" r="B9" s="6">
        <v>5725</v>
      </c>
      <c t="n" r="C9" s="6">
        <v>196</v>
      </c>
      <c t="n" r="D9" s="6">
        <v>-1929</v>
      </c>
    </row>
    <row spans="1:4" r="10">
      <c t="s" r="A10" s="4">
        <v>848</v>
      </c>
      <c t="n" r="B10" s="6">
        <v>14021</v>
      </c>
      <c t="n" r="C10" s="6">
        <v>147993</v>
      </c>
      <c t="n" r="D10" s="6">
        <v>-109580</v>
      </c>
    </row>
    <row spans="1:4" r="11">
      <c t="s" r="A11" s="4">
        <v>849</v>
      </c>
      <c t="n" r="B11" s="7">
        <v>112079</v>
      </c>
      <c t="n" r="C11" s="7">
        <v>43767</v>
      </c>
      <c t="n" r="D11" s="7">
        <v>-861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0</v>
      </c>
      <c t="s" r="B1" s="2">
        <v>1</v>
      </c>
    </row>
    <row spans="1:4" r="2">
      <c t="s" r="B2" s="2">
        <v>2</v>
      </c>
      <c t="s" r="C2" s="2">
        <v>32</v>
      </c>
      <c t="s" r="D2" s="2">
        <v>71</v>
      </c>
    </row>
    <row spans="1:4" r="3">
      <c t="s" r="A3" s="3">
        <v>851</v>
      </c>
    </row>
    <row spans="1:4" r="4">
      <c t="s" r="A4" s="4">
        <v>852</v>
      </c>
      <c t="s" r="B4" s="4">
        <v>853</v>
      </c>
    </row>
    <row spans="1:4" r="5">
      <c t="s" r="A5" s="4">
        <v>39</v>
      </c>
      <c t="n" r="B5" s="7">
        <v>130657000</v>
      </c>
      <c t="n" r="C5" s="7">
        <v>157821000</v>
      </c>
    </row>
    <row spans="1:4" r="6">
      <c t="s" r="A6" s="4">
        <v>854</v>
      </c>
      <c t="n" r="B6" s="6">
        <v>307000</v>
      </c>
      <c t="n" r="C6" s="6">
        <v>13797000</v>
      </c>
    </row>
    <row spans="1:4" r="7">
      <c t="s" r="A7" s="4">
        <v>855</v>
      </c>
      <c t="n" r="B7" s="6">
        <v>4361000</v>
      </c>
      <c t="n" r="C7" s="6">
        <v>6233000</v>
      </c>
    </row>
    <row spans="1:4" r="8">
      <c t="s" r="A8" s="4">
        <v>856</v>
      </c>
      <c t="n" r="B8" s="6">
        <v>0</v>
      </c>
    </row>
    <row spans="1:4" r="9">
      <c t="s" r="A9" s="4">
        <v>857</v>
      </c>
      <c t="n" r="B9" s="6">
        <v>35000</v>
      </c>
    </row>
    <row spans="1:4" r="10">
      <c t="s" r="A10" s="4">
        <v>858</v>
      </c>
      <c t="n" r="C10" s="6">
        <v>5800000</v>
      </c>
    </row>
    <row spans="1:4" r="11">
      <c t="s" r="A11" s="4">
        <v>859</v>
      </c>
      <c t="n" r="B11" s="6">
        <v>0</v>
      </c>
      <c t="n" r="D11" s="7">
        <v>0</v>
      </c>
    </row>
    <row spans="1:4" r="12">
      <c t="s" r="A12" s="4">
        <v>860</v>
      </c>
    </row>
    <row spans="1:4" r="13">
      <c t="s" r="A13" s="3">
        <v>851</v>
      </c>
    </row>
    <row spans="1:4" r="14">
      <c t="s" r="A14" s="4">
        <v>861</v>
      </c>
      <c t="n" r="B14" s="6">
        <v>560700000</v>
      </c>
    </row>
    <row spans="1:4" r="15">
      <c t="s" r="A15" s="4">
        <v>855</v>
      </c>
      <c t="n" r="B15" s="7">
        <v>4400000</v>
      </c>
      <c t="n" r="C15" s="7">
        <v>6200000</v>
      </c>
    </row>
    <row spans="1:4" r="16">
      <c t="s" r="A16" s="4">
        <v>862</v>
      </c>
    </row>
    <row spans="1:4" r="17">
      <c t="s" r="A17" s="3">
        <v>851</v>
      </c>
    </row>
    <row spans="1:4" r="18">
      <c t="s" r="A18" s="4">
        <v>863</v>
      </c>
      <c t="s" r="B18" s="4">
        <v>864</v>
      </c>
    </row>
    <row spans="1:4" r="19">
      <c t="s" r="A19" s="4">
        <v>865</v>
      </c>
    </row>
    <row spans="1:4" r="20">
      <c t="s" r="A20" s="3">
        <v>851</v>
      </c>
    </row>
    <row spans="1:4" r="21">
      <c t="s" r="A21" s="4">
        <v>863</v>
      </c>
      <c t="s" r="B21" s="4">
        <v>866</v>
      </c>
    </row>
    <row spans="1:4" r="22">
      <c t="s" r="A22" s="4">
        <v>400</v>
      </c>
    </row>
    <row spans="1:4" r="23">
      <c t="s" r="A23" s="3">
        <v>851</v>
      </c>
    </row>
    <row spans="1:4" r="24">
      <c t="s" r="A24" s="4">
        <v>39</v>
      </c>
      <c t="n" r="B24" s="7">
        <v>16800000</v>
      </c>
    </row>
    <row spans="1:4" r="25">
      <c t="s" r="A25" s="4">
        <v>854</v>
      </c>
      <c t="n" r="B25" s="7">
        <v>155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Summary of Sig</vt:lpstr>
      <vt:lpstr>Merger with Weyerhaeuser Real E</vt:lpstr>
      <vt:lpstr>Restructuring Charges</vt:lpstr>
      <vt:lpstr>Segment Information</vt:lpstr>
      <vt:lpstr>Earnings Per Share</vt:lpstr>
      <vt:lpstr>Receivables, Net</vt:lpstr>
      <vt:lpstr>Real Estate Inventories</vt:lpstr>
      <vt:lpstr>Investments in Unconsolidated E</vt:lpstr>
      <vt:lpstr>Variable Interest Entities</vt:lpstr>
      <vt:lpstr>Goodwill and Other Intangible A</vt:lpstr>
      <vt:lpstr>Other Assets</vt:lpstr>
      <vt:lpstr>Accrued Expenses and Other Liab</vt:lpstr>
      <vt:lpstr>Senior Notes and Notes Payable </vt:lpstr>
      <vt:lpstr>Fair Value Disclosures</vt:lpstr>
      <vt:lpstr>Commitments and Contingencies</vt:lpstr>
      <vt:lpstr>Stock-Based Compensation</vt:lpstr>
      <vt:lpstr>Income Taxes</vt:lpstr>
      <vt:lpstr>Related Party Transactions</vt:lpstr>
      <vt:lpstr>Discontinued Operations</vt:lpstr>
      <vt:lpstr>Supplemental Disclosure to Cons</vt:lpstr>
      <vt:lpstr>Subsequent Events</vt:lpstr>
      <vt:lpstr>Supplemental Guarantor Informat</vt:lpstr>
      <vt:lpstr>Results of Quarterly Operations</vt:lpstr>
      <vt:lpstr>Organization and Summary of S30</vt:lpstr>
      <vt:lpstr>Commitments and Contingencies (</vt:lpstr>
      <vt:lpstr>Supplemental Disclosure to Co32</vt:lpstr>
      <vt:lpstr>Merger with Weyerhaeuser Real33</vt:lpstr>
      <vt:lpstr>Restructuring Charges (Tables)</vt:lpstr>
      <vt:lpstr>Segment Information (Tables)</vt:lpstr>
      <vt:lpstr>Earnings Per Share (Tables)</vt:lpstr>
      <vt:lpstr>Receivables, net (Tables)</vt:lpstr>
      <vt:lpstr>Real Estate Inventories (Tables</vt:lpstr>
      <vt:lpstr>Investments in Unconsolidated39</vt:lpstr>
      <vt:lpstr>Variable Interest Entities (Tab</vt:lpstr>
      <vt:lpstr>Goodwill and Other Intangible41</vt:lpstr>
      <vt:lpstr>Other Assets (Tables)</vt:lpstr>
      <vt:lpstr>Accrued Expenses and Other Li43</vt:lpstr>
      <vt:lpstr>Senior Notes and Notes Payabl44</vt:lpstr>
      <vt:lpstr>Fair Value Disclosures (Tables)</vt:lpstr>
      <vt:lpstr>Stock-Based Compensation (Table</vt:lpstr>
      <vt:lpstr>Income Taxes (Tables)</vt:lpstr>
      <vt:lpstr>Related Party Transactions (Tab</vt:lpstr>
      <vt:lpstr>Discontinued Operations (Tables</vt:lpstr>
      <vt:lpstr>Supplemental Guarantor Inform50</vt:lpstr>
      <vt:lpstr>Results of Quarterly Operatio51</vt:lpstr>
      <vt:lpstr>Organization and Summary of S52</vt:lpstr>
      <vt:lpstr>Merger with Weyerhaeuser Real53</vt:lpstr>
      <vt:lpstr>Merger with Weyerhaeuser Real54</vt:lpstr>
      <vt:lpstr>Merger with Weyerhaeuser Real55</vt:lpstr>
      <vt:lpstr>Restructuring Charges - Schedul</vt:lpstr>
      <vt:lpstr>Restructuring Charges - Additio</vt:lpstr>
      <vt:lpstr>Restructuring Charges - Sched58</vt:lpstr>
      <vt:lpstr>Restructuring Charges - Sched59</vt:lpstr>
      <vt:lpstr>Segment Information - Additiona</vt:lpstr>
      <vt:lpstr>Segment Information - Summary o</vt:lpstr>
      <vt:lpstr>Segment Information - Summary62</vt:lpstr>
      <vt:lpstr>Earnings Per Share - Computatio</vt:lpstr>
      <vt:lpstr>Earnings Per Share - Additional</vt:lpstr>
      <vt:lpstr>Receivables, Net - Components o</vt:lpstr>
      <vt:lpstr>Receivables, Net - Additional I</vt:lpstr>
      <vt:lpstr>Real Estate Inventories - Summa</vt:lpstr>
      <vt:lpstr>Real Estate Inventories - Sum68</vt:lpstr>
      <vt:lpstr>Real Estate Inventories - Sched</vt:lpstr>
      <vt:lpstr>Real Estate Inventories - Addit</vt:lpstr>
      <vt:lpstr>Investments in Unconsolidated71</vt:lpstr>
      <vt:lpstr>Investments in Unconsolidated72</vt:lpstr>
      <vt:lpstr>Investments in Unconsolidated73</vt:lpstr>
      <vt:lpstr>Variable Interest Entities - Su</vt:lpstr>
      <vt:lpstr>Variable Interest Entities - Ad</vt:lpstr>
      <vt:lpstr>Goodwill and Other Intangible76</vt:lpstr>
      <vt:lpstr>Goodwill and Other Intangible77</vt:lpstr>
      <vt:lpstr>Goodwill and Other Intangible78</vt:lpstr>
      <vt:lpstr>Other Assets - Schedule of Othe</vt:lpstr>
      <vt:lpstr>Accrued Expenses and Other Li80</vt:lpstr>
      <vt:lpstr>Senior Notes and Notes Payabl81</vt:lpstr>
      <vt:lpstr>Senior Notes and Notes Payabl82</vt:lpstr>
      <vt:lpstr>Senior Notes and Notes Payabl83</vt:lpstr>
      <vt:lpstr>Senior Notes and Notes Payabl84</vt:lpstr>
      <vt:lpstr>Senior Notes and Notes Payabl85</vt:lpstr>
      <vt:lpstr>Fair Value Disclosures - Summar</vt:lpstr>
      <vt:lpstr>Fair Value Disclosures - Summ87</vt:lpstr>
      <vt:lpstr>Fair Value Disclosures - Summ88</vt:lpstr>
      <vt:lpstr>Commitments and Contingencies -</vt:lpstr>
      <vt:lpstr>Commitments and Contingencies90</vt:lpstr>
      <vt:lpstr>Commitments and Contingencies91</vt:lpstr>
      <vt:lpstr>Stock-Based Compensation - Addi</vt:lpstr>
      <vt:lpstr>Stock-Based Compensation - Summ</vt:lpstr>
      <vt:lpstr>Stock-Based Compensation - Su94</vt:lpstr>
      <vt:lpstr>Stock-Based Compensation - Su95</vt:lpstr>
      <vt:lpstr>Stock-Based Compensation - Su96</vt:lpstr>
      <vt:lpstr>Stock-Based Compensation - Su97</vt:lpstr>
      <vt:lpstr>Income Taxes - Provision (Benef</vt:lpstr>
      <vt:lpstr>Income Taxes - Additional Infor</vt:lpstr>
      <vt:lpstr>Income Taxes - Effective Tax Ra</vt:lpstr>
      <vt:lpstr>Income Taxes - Components of De</vt:lpstr>
      <vt:lpstr>Income Taxes - Schedule of Gros</vt:lpstr>
      <vt:lpstr>Income Taxes - Schedule of Pro </vt:lpstr>
      <vt:lpstr>Related Party Transactions - Sc</vt:lpstr>
      <vt:lpstr>Related Party Transactions - Ad</vt:lpstr>
      <vt:lpstr>Discontinued Operations - Sched</vt:lpstr>
      <vt:lpstr>Discontinued Operations - Addit</vt:lpstr>
      <vt:lpstr>Supplemental Disclosure to C108</vt:lpstr>
      <vt:lpstr>Supplemental Disclosure to C109</vt:lpstr>
      <vt:lpstr>Subsequent Events - Additional </vt:lpstr>
      <vt:lpstr>Supplemental Guarantor Infor111</vt:lpstr>
      <vt:lpstr>Supplemental Guarantor Infor112</vt:lpstr>
      <vt:lpstr>Supplemental Guarantor Infor113</vt:lpstr>
      <vt:lpstr>Supplemental Guarantor Infor114</vt:lpstr>
      <vt:lpstr>Results of Quarterly Operati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1:13Z</dcterms:created>
  <dcterms:modified xmlns:dcterms="http://purl.org/dc/terms/" xmlns:xsi="http://www.w3.org/2001/XMLSchema-instance" xsi:type="dcterms:W3CDTF">2016-02-26T17:11:13Z</dcterms:modified>
  <dc:title xmlns:dc="http://purl.org/dc/elements/1.1/">Untitled</dc:title>
  <dc:description xmlns:dc="http://purl.org/dc/elements/1.1/"/>
  <dc:subject xmlns:dc="http://purl.org/dc/elements/1.1/"/>
  <cp:keywords/>
  <cp:category/>
</cp:coreProperties>
</file>